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Balance Sheets Una" sheetId="5" state="visible" r:id="rId5"/>
    <sheet xmlns:r="http://schemas.openxmlformats.org/officeDocument/2006/relationships" name="Consolidated Balance Sheets Un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and Recent Accounting "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Net Loss Per Common Share" sheetId="12" state="visible" r:id="rId12"/>
    <sheet xmlns:r="http://schemas.openxmlformats.org/officeDocument/2006/relationships" name="Segment Reporting"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Hedging Transactions and Deriva" sheetId="18" state="visible" r:id="rId18"/>
    <sheet xmlns:r="http://schemas.openxmlformats.org/officeDocument/2006/relationships" name="Fair Value Measurements" sheetId="19" state="visible" r:id="rId19"/>
    <sheet xmlns:r="http://schemas.openxmlformats.org/officeDocument/2006/relationships" name="Guarantor Subsidiaries" sheetId="20" state="visible" r:id="rId20"/>
    <sheet xmlns:r="http://schemas.openxmlformats.org/officeDocument/2006/relationships" name="Subsequent Events" sheetId="21" state="visible" r:id="rId21"/>
    <sheet xmlns:r="http://schemas.openxmlformats.org/officeDocument/2006/relationships" name="Business and Recent Accountin22" sheetId="22" state="visible" r:id="rId22"/>
    <sheet xmlns:r="http://schemas.openxmlformats.org/officeDocument/2006/relationships" name="Acquisitions (Tables)" sheetId="23" state="visible" r:id="rId23"/>
    <sheet xmlns:r="http://schemas.openxmlformats.org/officeDocument/2006/relationships" name="Net Loss Per Common Share (Tabl" sheetId="24" state="visible" r:id="rId24"/>
    <sheet xmlns:r="http://schemas.openxmlformats.org/officeDocument/2006/relationships" name="Segment Reporting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Accumulated Other Comprehensi28" sheetId="28" state="visible" r:id="rId28"/>
    <sheet xmlns:r="http://schemas.openxmlformats.org/officeDocument/2006/relationships" name="Hedging Transactions and Deri29" sheetId="29" state="visible" r:id="rId29"/>
    <sheet xmlns:r="http://schemas.openxmlformats.org/officeDocument/2006/relationships" name="Fair Value Measurements (Tables" sheetId="30" state="visible" r:id="rId30"/>
    <sheet xmlns:r="http://schemas.openxmlformats.org/officeDocument/2006/relationships" name="Guarantor Subsidiaries (Tables)" sheetId="31" state="visible" r:id="rId31"/>
    <sheet xmlns:r="http://schemas.openxmlformats.org/officeDocument/2006/relationships" name="Business and Recent Accountin32" sheetId="32" state="visible" r:id="rId32"/>
    <sheet xmlns:r="http://schemas.openxmlformats.org/officeDocument/2006/relationships" name="Acquisitions (S&amp;D Acquisition) " sheetId="33" state="visible" r:id="rId33"/>
    <sheet xmlns:r="http://schemas.openxmlformats.org/officeDocument/2006/relationships" name="Acquisitions - Allocation of Pu" sheetId="34" state="visible" r:id="rId34"/>
    <sheet xmlns:r="http://schemas.openxmlformats.org/officeDocument/2006/relationships" name="Acquisitions (Eden Acquisition)" sheetId="35" state="visible" r:id="rId35"/>
    <sheet xmlns:r="http://schemas.openxmlformats.org/officeDocument/2006/relationships" name="Acquisitions - Unaudited Pro Fo" sheetId="36" state="visible" r:id="rId36"/>
    <sheet xmlns:r="http://schemas.openxmlformats.org/officeDocument/2006/relationships" name="Income Taxes - Additional Infor" sheetId="37" state="visible" r:id="rId37"/>
    <sheet xmlns:r="http://schemas.openxmlformats.org/officeDocument/2006/relationships" name="Net Loss Per Common Share - Rec" sheetId="38" state="visible" r:id="rId38"/>
    <sheet xmlns:r="http://schemas.openxmlformats.org/officeDocument/2006/relationships" name="Net Loss Per Common Share - Sum" sheetId="39" state="visible" r:id="rId39"/>
    <sheet xmlns:r="http://schemas.openxmlformats.org/officeDocument/2006/relationships" name="Segment Reporting - Additional " sheetId="40" state="visible" r:id="rId40"/>
    <sheet xmlns:r="http://schemas.openxmlformats.org/officeDocument/2006/relationships" name="Segment Reporting - Segment Rep" sheetId="41" state="visible" r:id="rId41"/>
    <sheet xmlns:r="http://schemas.openxmlformats.org/officeDocument/2006/relationships" name="Segment Reporting - Segment R42" sheetId="42" state="visible" r:id="rId42"/>
    <sheet xmlns:r="http://schemas.openxmlformats.org/officeDocument/2006/relationships" name="Segment Reporting - Revenues by" sheetId="43" state="visible" r:id="rId43"/>
    <sheet xmlns:r="http://schemas.openxmlformats.org/officeDocument/2006/relationships" name="Inventories - Summary of Invent" sheetId="44" state="visible" r:id="rId44"/>
    <sheet xmlns:r="http://schemas.openxmlformats.org/officeDocument/2006/relationships" name="Debt - Components of Debt (Deta" sheetId="45" state="visible" r:id="rId45"/>
    <sheet xmlns:r="http://schemas.openxmlformats.org/officeDocument/2006/relationships" name="Debt - Components of Debt (Pare" sheetId="46" state="visible" r:id="rId46"/>
    <sheet xmlns:r="http://schemas.openxmlformats.org/officeDocument/2006/relationships" name="Debt (5.500% Senior Notes due i" sheetId="47" state="visible" r:id="rId47"/>
    <sheet xmlns:r="http://schemas.openxmlformats.org/officeDocument/2006/relationships" name="Debt (6.750% Senior Notes due i"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Commitments and Contingencies -" sheetId="51" state="visible" r:id="rId51"/>
    <sheet xmlns:r="http://schemas.openxmlformats.org/officeDocument/2006/relationships" name="Hedging Transactions and Deri52" sheetId="52" state="visible" r:id="rId52"/>
    <sheet xmlns:r="http://schemas.openxmlformats.org/officeDocument/2006/relationships" name="Hedging Transactions and Deri53" sheetId="53" state="visible" r:id="rId53"/>
    <sheet xmlns:r="http://schemas.openxmlformats.org/officeDocument/2006/relationships" name="Hedging Transactions and Deri54" sheetId="54" state="visible" r:id="rId54"/>
    <sheet xmlns:r="http://schemas.openxmlformats.org/officeDocument/2006/relationships" name="Hedging Transactions and Deri55" sheetId="55" state="visible" r:id="rId55"/>
    <sheet xmlns:r="http://schemas.openxmlformats.org/officeDocument/2006/relationships" name="Fair Value Measurements - Addit" sheetId="56" state="visible" r:id="rId56"/>
    <sheet xmlns:r="http://schemas.openxmlformats.org/officeDocument/2006/relationships" name="Fair Value Measurements - Carry" sheetId="57" state="visible" r:id="rId57"/>
    <sheet xmlns:r="http://schemas.openxmlformats.org/officeDocument/2006/relationships" name="Fair Value Measurements - Car58" sheetId="58" state="visible" r:id="rId58"/>
    <sheet xmlns:r="http://schemas.openxmlformats.org/officeDocument/2006/relationships" name="Fair Value Measurements - Sched" sheetId="59" state="visible" r:id="rId59"/>
    <sheet xmlns:r="http://schemas.openxmlformats.org/officeDocument/2006/relationships" name="Guarantor Subsidiaries (Cott Co" sheetId="60" state="visible" r:id="rId60"/>
    <sheet xmlns:r="http://schemas.openxmlformats.org/officeDocument/2006/relationships" name="Guarantor Subsidiaries (Cott 61" sheetId="61" state="visible" r:id="rId61"/>
    <sheet xmlns:r="http://schemas.openxmlformats.org/officeDocument/2006/relationships" name="Guarantor Subsidiaries (Cott 62" sheetId="62" state="visible" r:id="rId62"/>
    <sheet xmlns:r="http://schemas.openxmlformats.org/officeDocument/2006/relationships" name="Guarantor Subsidiaries (Cott 63" sheetId="63" state="visible" r:id="rId63"/>
    <sheet xmlns:r="http://schemas.openxmlformats.org/officeDocument/2006/relationships" name="Guarantor Subsidiaries (Cott 64" sheetId="64" state="visible" r:id="rId64"/>
    <sheet xmlns:r="http://schemas.openxmlformats.org/officeDocument/2006/relationships" name="Guarantor Subsidiaries (Cott 65" sheetId="65" state="visible" r:id="rId65"/>
    <sheet xmlns:r="http://schemas.openxmlformats.org/officeDocument/2006/relationships" name="Guarantor Subsidiaries (Cott 66" sheetId="66" state="visible" r:id="rId66"/>
    <sheet xmlns:r="http://schemas.openxmlformats.org/officeDocument/2006/relationships" name="Guarantor Subsidiaries (Cott 67"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601">
  <si>
    <t>Document and Entity Information - shares</t>
  </si>
  <si>
    <t>3 Months Ended</t>
  </si>
  <si>
    <t>Apr. 01, 2017</t>
  </si>
  <si>
    <t>May 04,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COT</t>
  </si>
  <si>
    <t>Entity Registrant Name</t>
  </si>
  <si>
    <t>COTT CORP /CN/</t>
  </si>
  <si>
    <t>Entity Central Index Key</t>
  </si>
  <si>
    <t>Current Fiscal Year End Date</t>
  </si>
  <si>
    <t>--12-30</t>
  </si>
  <si>
    <t>Entity Filer Category</t>
  </si>
  <si>
    <t>Large Accelerated Filer</t>
  </si>
  <si>
    <t>Entity Common Stock, Shares Outstanding</t>
  </si>
  <si>
    <t>Consolidated Statements of Operations Unaudited - USD ($) shares in Thousands, $ in Millions</t>
  </si>
  <si>
    <t>Apr. 02, 2016</t>
  </si>
  <si>
    <t>Income Statement [Abstract]</t>
  </si>
  <si>
    <t>Revenue, net</t>
  </si>
  <si>
    <t>Cost of sales</t>
  </si>
  <si>
    <t>Gross profit</t>
  </si>
  <si>
    <t>Selling, general and administrative expenses</t>
  </si>
  <si>
    <t>Loss on disposal of property, plant &amp; equipment, net</t>
  </si>
  <si>
    <t>Acquisition and integration expenses</t>
  </si>
  <si>
    <t>Operating income</t>
  </si>
  <si>
    <t>Other expense (income), net</t>
  </si>
  <si>
    <t>Interest expense, net</t>
  </si>
  <si>
    <t>(Loss) income before income tax (benefit) expense and equity (loss) income</t>
  </si>
  <si>
    <t>Income tax expense (benefit)</t>
  </si>
  <si>
    <t>Net (loss) income</t>
  </si>
  <si>
    <t>Less: Net income attributable to non-controlling interests</t>
  </si>
  <si>
    <t>Net loss attributed to Cott Corporation</t>
  </si>
  <si>
    <t>Net loss per common share attributed to Cott Corporation</t>
  </si>
  <si>
    <t>Basic</t>
  </si>
  <si>
    <t>Diluted</t>
  </si>
  <si>
    <t>Weighted average common shares outstanding (in thousands)</t>
  </si>
  <si>
    <t>Dividends declared per common share</t>
  </si>
  <si>
    <t>Condensed Consolidated Statements of Comprehensive Loss Unaudited - USD ($) $ in Millions</t>
  </si>
  <si>
    <t>Statement of Comprehensive Income [Abstract]</t>
  </si>
  <si>
    <t>Net loss</t>
  </si>
  <si>
    <t>Other comprehensive income (loss):</t>
  </si>
  <si>
    <t>Currency translation adjustment</t>
  </si>
  <si>
    <t>Pension benefit plan, net of tax</t>
  </si>
  <si>
    <t>[1]</t>
  </si>
  <si>
    <t>Gain on derivative instruments, net of tax</t>
  </si>
  <si>
    <t>[2]</t>
  </si>
  <si>
    <t>Total other comprehensive income (loss)</t>
  </si>
  <si>
    <t>Comprehensive loss</t>
  </si>
  <si>
    <t>Less: Comprehensive income attributable to non-controlling interests</t>
  </si>
  <si>
    <t>Comprehensive loss attributed to Cott Corporation</t>
  </si>
  <si>
    <t>Net of the effect of $0.1 million tax expense and $0.1 million tax benefit for the three months ended April 1, 2017 and April 2, 2016, respectively.</t>
  </si>
  <si>
    <t>Net of the effect of $0.2 million tax benefit for the three months ended April 2, 2016.</t>
  </si>
  <si>
    <t>Condensed Consolidated Statements of Comprehensive Loss Unaudited (Parenthetical) - USD ($) $ in Millions</t>
  </si>
  <si>
    <t>Pension benefit plan, tax expense (benefit)</t>
  </si>
  <si>
    <t>Derivative instruments, tax (benefit) expense</t>
  </si>
  <si>
    <t>Consolidated Balance Sheets Unaudited - USD ($) $ in Millions</t>
  </si>
  <si>
    <t>Dec. 31, 2016</t>
  </si>
  <si>
    <t>Jan. 02, 2016</t>
  </si>
  <si>
    <t>ASSETS</t>
  </si>
  <si>
    <t>Cash &amp; cash equivalents</t>
  </si>
  <si>
    <t>Restricted cash</t>
  </si>
  <si>
    <t>Accounts receivable, net of allowance of $8.4 ($8.8 as of December 31, 2016)</t>
  </si>
  <si>
    <t>Inventories</t>
  </si>
  <si>
    <t>Prepaid expenses and other current assets</t>
  </si>
  <si>
    <t>Total current assets</t>
  </si>
  <si>
    <t>Property, plant &amp; equipment, net</t>
  </si>
  <si>
    <t>Goodwill</t>
  </si>
  <si>
    <t>Intangible assets, net</t>
  </si>
  <si>
    <t>Deferred tax assets</t>
  </si>
  <si>
    <t>Other long-term assets, net</t>
  </si>
  <si>
    <t>Total assets</t>
  </si>
  <si>
    <t>LIABILITIES AND EQUITY</t>
  </si>
  <si>
    <t>Short-term borrowings</t>
  </si>
  <si>
    <t>Current maturities of long-term debt</t>
  </si>
  <si>
    <t>Accounts payable and accrued liabilities</t>
  </si>
  <si>
    <t>Total current liabilities</t>
  </si>
  <si>
    <t>Long-term debt</t>
  </si>
  <si>
    <t>Deferred tax liabilities</t>
  </si>
  <si>
    <t>Other long-term liabilities</t>
  </si>
  <si>
    <t>Total liabilities</t>
  </si>
  <si>
    <t>Equity</t>
  </si>
  <si>
    <t>Common shares, no par - 138,902,294 (December 31, 2016 - 138,591,100) shares issued</t>
  </si>
  <si>
    <t>Additional paid-in-capital</t>
  </si>
  <si>
    <t>(Accumulated deficit) retained earnings</t>
  </si>
  <si>
    <t>Accumulated other comprehensive loss</t>
  </si>
  <si>
    <t>Total Cott Corporation equity</t>
  </si>
  <si>
    <t>Non-controlling interests</t>
  </si>
  <si>
    <t>Total equity</t>
  </si>
  <si>
    <t>Total liabilities and equity</t>
  </si>
  <si>
    <t>Consolidated Balance Sheets Unaudited (Parenthetical) - USD ($) $ in Millions</t>
  </si>
  <si>
    <t>Statement of Financial Position [Abstract]</t>
  </si>
  <si>
    <t>Accounts receivable, allowance</t>
  </si>
  <si>
    <t>Capital stock, no par value</t>
  </si>
  <si>
    <t xml:space="preserve"> </t>
  </si>
  <si>
    <t>Capital stock, shares issued</t>
  </si>
  <si>
    <t>Consolidated Statements of Cash Flows Unaudited - USD ($) $ in Millions</t>
  </si>
  <si>
    <t>Operating Activities</t>
  </si>
  <si>
    <t>Depreciation &amp; amortization</t>
  </si>
  <si>
    <t>Amortization of financing fees</t>
  </si>
  <si>
    <t>Amortization of senior notes premium</t>
  </si>
  <si>
    <t>Share-based compensation expense</t>
  </si>
  <si>
    <t>Benefit for deferred income taxes</t>
  </si>
  <si>
    <t>Unrealized commodity hedging gain, net</t>
  </si>
  <si>
    <t>Loss on extinguishment of debt</t>
  </si>
  <si>
    <t>Other non-cash items</t>
  </si>
  <si>
    <t>Change in operating assets and liabilities, net of acquisitions:</t>
  </si>
  <si>
    <t>Accounts receivable</t>
  </si>
  <si>
    <t>Other assets</t>
  </si>
  <si>
    <t>Accounts payable and accrued liabilities, and other liabilities</t>
  </si>
  <si>
    <t>Income taxes recoverable</t>
  </si>
  <si>
    <t>Net cash used in operating activities</t>
  </si>
  <si>
    <t>Investing Activities</t>
  </si>
  <si>
    <t>Acquisitions, net of cash received</t>
  </si>
  <si>
    <t>Additions to property, plant &amp; equipment</t>
  </si>
  <si>
    <t>Additions to intangible assets</t>
  </si>
  <si>
    <t>Proceeds from sale of property, plant &amp; equipment</t>
  </si>
  <si>
    <t>Other investing activities</t>
  </si>
  <si>
    <t>Net cash used in investing activities</t>
  </si>
  <si>
    <t>Financing Activities</t>
  </si>
  <si>
    <t>Payments of long-term debt</t>
  </si>
  <si>
    <t>Issuance of long-term debt</t>
  </si>
  <si>
    <t>Borrowings under ABL</t>
  </si>
  <si>
    <t>Payments under ABL</t>
  </si>
  <si>
    <t>Premiums and costs paid upon extinguishment of long-term debt</t>
  </si>
  <si>
    <t>Financing fees</t>
  </si>
  <si>
    <t>Distributions to non-controlling interests</t>
  </si>
  <si>
    <t>Issuance of common shares</t>
  </si>
  <si>
    <t>Common shares repurchased and cancelled</t>
  </si>
  <si>
    <t>Dividends paid to common shareowners</t>
  </si>
  <si>
    <t>Other financing activities</t>
  </si>
  <si>
    <t>Net cash (used in) provided by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Supplemental Non-cash Investing and Financing Activities:</t>
  </si>
  <si>
    <t>Accrued deferred financing fees</t>
  </si>
  <si>
    <t>Additions to property, plant &amp; equipment through accounts payable and accrued liabilities</t>
  </si>
  <si>
    <t>Supplemental Disclosures of Cash Flow Information:</t>
  </si>
  <si>
    <t>Cash paid for interest</t>
  </si>
  <si>
    <t>Cash paid for income taxes, net</t>
  </si>
  <si>
    <t>Consolidated Statements of Equity Unaudited - USD ($) $ in Millions</t>
  </si>
  <si>
    <t>Total</t>
  </si>
  <si>
    <t>Common Shares [Member]</t>
  </si>
  <si>
    <t>Common Shares [Member]2010 Equity Incentive Plan [Member]</t>
  </si>
  <si>
    <t>Additional Paid-in Capital [Member]</t>
  </si>
  <si>
    <t>Additional Paid-in Capital [Member]2010 Equity Incentive Plan [Member]</t>
  </si>
  <si>
    <t>Retained Earnings (Accumulated Deficit) [Member]</t>
  </si>
  <si>
    <t>Accumulated Other Comprehensive (Loss) Income [Member]</t>
  </si>
  <si>
    <t>Non-Controlling Interests [Member]</t>
  </si>
  <si>
    <t>Balance at Jan. 02, 2016</t>
  </si>
  <si>
    <t>Balance, shares at Jan. 02, 2016</t>
  </si>
  <si>
    <t>Common shares repurchased and cancelled, shares</t>
  </si>
  <si>
    <t>Common shares issued</t>
  </si>
  <si>
    <t>Common shares issued, shares</t>
  </si>
  <si>
    <t>Common shares issued - Reinvestment</t>
  </si>
  <si>
    <t>Common shares issued - Reinvestment, shares</t>
  </si>
  <si>
    <t>Common shares issued - Employee stock purchase plan</t>
  </si>
  <si>
    <t>Common shares issued - Employee stock purchase plan, shares</t>
  </si>
  <si>
    <t>Share-based compensation</t>
  </si>
  <si>
    <t>Common shares dividends</t>
  </si>
  <si>
    <t>Comprehensive (loss) income</t>
  </si>
  <si>
    <t>Balance at Apr. 02, 2016</t>
  </si>
  <si>
    <t>Balance, shares at Apr. 02, 2016</t>
  </si>
  <si>
    <t>Cumulative effect adjustment</t>
  </si>
  <si>
    <t>Balance at Dec. 31, 2016</t>
  </si>
  <si>
    <t>Balance, shares at Dec. 31, 2016</t>
  </si>
  <si>
    <t>Balance at Apr. 01, 2017</t>
  </si>
  <si>
    <t>Balance, shares at Apr. 01, 2017</t>
  </si>
  <si>
    <t>Business and Recent Accounting Pronouncements</t>
  </si>
  <si>
    <t>Accounting Policies [Abstract]</t>
  </si>
  <si>
    <t>Note 1 Business and Recent Accounting
Pronouncements
Description of Business
As used herein, “Cott,” “the Company,”
“our Company,” “Cott Corporation,”
“we,” “us,” or “our” refers to
Cott Corporation, together with its consolidated subsidiaries. Cott
is a diversified beverage company with a leading volume-based
national presence in the North America and European home and office
delivery (“HOD”) industry for bottled water, a leader
in custom coffee roasting and blending of iced tea for the U.S.
foodservice industry, and a leader in the production of beverages
on behalf of retailers, brand owners and distributors. Our
platform reaches over 2.3 million customers or delivery points
across North America and Europe supported by strategically located
sales and distribution facilities and fleets, as well as
wholesalers and distributors. This enables us to efficiently
service residences, businesses, restaurant chains, hotels and
motels, small and large retailers, and healthcare facilitie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1, 2016 included herein was derived from the audited
consolidated financial statements included in our Annual Report on
Form 10-K for the fiscal year ended December 31, 2016
(“2016 Annual Report”). This Quarterly Report on Form
10-Q should be read in conjunction with the annual audited
consolidated financial statements and accompanying notes in our
2016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Significant Accounting Policies
Included in Note 1 of the 2016 Annual Report is a summary of the
Company’s significant accounting policies. Provided below is
a summary of additional accounting policies that are significant to
the financial results of the Company.
Restricted Cash
Restricted cash includes cash that is restricted as to withdrawal
or usage. The Company’s restricted cash was $444.4 million as
of April 1, 2017 on our consolidated balance sheet and
represents a portion of the proceeds from the issuance of the
5.500% senior notes due 2025 (the “2025 Notes”) that
were deposited with the trustee as of April 1, 2017 to satisfy
and discharge our obligations under the indenture for the 6.750%
senior notes due 2020 (the “2020 Notes”) (see Note 7 to
the consolidated financial statements).
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Water &amp; Coffee Solutions reporting segment branch
locations to the end-user consumer of those products, which are
recorded in selling, general and administrative
(“SG&amp;A”) expenses. These shipping and handling
costs were $106.3 million and $77.8 million for the three months
ended April 1, 2017 and April 2, 2016, respectively.
Finished goods inventory costs include the cost of direct labor and
materials and the applicable share of overhead expense chargeable
to production.
Recently adopted accounting pronouncements
In July 2015, the Financial Accounting Standards Board
(“FASB”) issued Accounting Standard Update
(“ASU”) 2015-11 – Inventory (Topic 330) to
simplify the accounting for inventory. The guidance requires
entities to measure most inventory at the lower of cost or net
realizable value. Net realizable value is the estimated selling
prices in the ordinary course of business, less reasonably
predictable costs of completion, disposal and transportation. The
Company adopted the provisions of this guidance effective
January 1, 2017, and applied it prospectively to all periods
presented. The adoption of this standard did not have a material
impact on the Company’s financial statements.
In March 2016, the FASB issued ASU 2016-09 - Compensation –
Stock Compensation (Topic 718). We elected to early adopt this
standard in the fourth quarter of 2016, effective as of the
beginning of the Company’s fiscal year, January 3, 2016.
Amendments requiring the recognition of excess tax benefits and tax
deficiencies within the consolidated statements of operations were
adopted prospectively and resulted in an increase of $0.5 million
in income tax benefit, net loss, and net loss attributed to Cott
Corporation and an increase of $0.01 in net loss per common share
attributed to Cott Corporation within the consolidated statement of
operations for the three months ended April 2, 2016.
Recently issued accounting pronouncements
Changes to GAAP are established by the FASB in the form of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During the first quarter of 2017, we hired a third-party consultant
to assist in the adoption of this standard, developed a scoping
phase project plan, identified inventory of revenue streams and are
currently in the contract review phase. The contract review phase
will allow us to identify gaps between our current revenue
recognition policies and the new standard so that we can quantify
the impact to our consolidated financial statements.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13 – Financial Instruments—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e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1 – Business Combinations (Topic
805)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is not a business, and uses more stringent criteria
related to inputs, substantive process, and outputs to determine if
a business exists. The amendments in this update are effective for
fiscal years beginning after December 15, 2017, including
interim periods within those fiscal years, with early adoption
permitted. The amendments in this update should be applied
prospectively on or after the effective date with no requirement
for disclosures at transition. We are currently assessing the
impact of adoption of this standard on our consolidated financial
statements.
Update ASU 2017-04 – Intangibles—Goodwill and Other
(Topic 350)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We are currently assessing
the impact of adoption of this standard on our consolidated
financial statements.
Update ASU 2017-07 – Compensation—Retirement
Benefits (Topic 715)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For public entities, the amendments in this update
are effective for fiscal years beginning after December 15,
2017, including interim periods within those fiscal years, with
early adoption permitted. At adoption, this update will be applied
retrospectively for the presentation of the service cost component
and other components of net periodic pension cost and net periodic
post-retirement benefit cost in the income statement and
prospectively, on or after the effective date, for the
capitalization of the service cost component of net periodic
pension cost and net periodic post-retirement benefit in assets.
Additionally, in the period of adoption, an entity should provide
disclosures about a change in accounting principle. We are
currently assessing the impact of adoption of this standard on our
consolidated financial statements.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is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t>
  </si>
  <si>
    <t>Acquisitions</t>
  </si>
  <si>
    <t>Business Combinations [Abstract]</t>
  </si>
  <si>
    <t xml:space="preserve">Note 2 Acquisitions
S&amp;D Acquisition
On August 11, 2016, the Company acquired S&amp;D Coffee
Holding Company, the parent company of S. &amp; D. Coffee,
Inc. (“S&amp;D”), a premium coffee roaster and provider
of customized coffee, tea and extract solutions pursuant to a Stock
and Membership Interest Purchase Agreement dated August 3,
2016 (the “S&amp;D Acquisition”). The purchase price
consideration of $353.6 million was allocated to the assets
acquired and liabilities assumed based on their estimated fair
values as of the acquisition date. Measurement period adjustments
recorded during the three months ended April 1, 2017 include
adjustments to property, plant &amp; equipment and a related
adjustment to deferred taxes based on the results of the validation
procedures performed as well as an adjustment to income taxes
payable existing at the acquisition date. The measurement period
adjustments did not have a material effect on our results of
operations in prior periods.
The table below summarizes the previously reported estimated
acquisition date fair values, measurement period adjustments
recorded and the final purchase price allocation of assets acquired
and liabilities assumed:
(in millions of U.S. dollars) Originally Measurement Final
Cash $ 1.7 $
— $ 1.7
Accounts receivable 51.4
— 51.4
Inventory 62.5
— 62.5
Prepaid expenses and other assets 2.3
— 2.3
Property, plant &amp; equipment 92.9 (0.7 ) 92.2
Goodwill 117.1 0.7 117.8
Intangible assets 119.0
— 119.0
Other assets 2.2
— 2.2
Accounts payable and accrued liabilities (46.7 ) (0.2 ) (46.9 )
Deferred tax liabilities (43.3 ) 0.2 (43.1 )
Other long-term liabilities (5.5 )
— (5.5 )
Total $ 353.6 $
— $ 353.6
Eden Acquisition
On August 2, 2016, the Company acquired Hydra Dutch Holdings 1
B.V., the indirect parent company of Eden Springs Europe B.V., a
leading provider of water and coffee solutions in Europe
(“Eden”), pursuant to a Share Purchase Agreement dated
June 7, 2016 (the “Eden Acquisition”). The
purchase price consideration of €515.9 million (U.S.
$576.3 million at the exchange rate in effect on the acquisition
date), was allocated to the assets acquired and liabilities assumed
based on their estimated fair values as of the acquisition date.
Measurement period adjustments recorded during the three months
ended April 1, 2017 primarily related to the on-going analysis
of transfer pricing issues and various deferred tax adjustments
related to the preliminary valuations. The measurement period
adjustments did not have a material effect on our results of
operations in prior periods.
The table below summarizes the originally reported estimated
acquisition date fair values, measurement period adjustments
recorded and the preliminary purchase price allocation of assets
acquired and liabilities assumed:
(in millions of U.S. dollars) Originally Measurement Preliminary
Cash &amp; cash equivalents $ 19.6 $
— $ 19.6
Accounts receivable 95.4
— 95.4
Inventories 17.7
— 17.7
Prepaid expenses and other current assets 6.2
— 6.2
Property, plant &amp; equipment 107.1
— 107.1
Goodwill 299.7 0.8 300.5
Intangible assets 213.2
— 213.2
Other assets 2.8
— 2.8
Deferred tax assets 19.5
— 19.5
Current maturities of long-term debt (2.7 )
— (2.7 )
Accounts payable and accrued liabilities (128.3 )
— (128.3 )
Long-term debt (3.1 )
— (3.1 )
Deferred tax liabilities (49.5 ) 1.0 (48.5 )
Other long-term liabilities (21.3 ) (1.8 ) (23.1 )
Total $ 576.3 $
— $ 576.3
The fair values of acquired property, plant &amp; equipment,
customer relationships, and deferred taxes are provisional pending
validation and receipt of the final valuations for those assets. In
addition, consideration for potential loss contingencies, including
uncertain tax positions, are still under review.
Supplemental Pro Forma Data (unaudited)
The following unaudited pro forma financial information for the
three months ended April 2, 2016, represent the combined
results of operations as if the S&amp;D Acquisition and Eden
Acquisition had occurred on January 4, 2015. Unaudited pro
forma consolidated results of operations for the acquisition of
Aquaterra Corporation (“Aquaterra”) in January 2016
were not included in the combined results of our operations for the
three months ended April 2, 2016 because the Company
determined they were immaterial. The unaudited pro forma financial
information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
(in millions of U.S. dollars,
except per share amounts)
For the Three Months Ended
Revenue $ 916.2
Net loss attributed to Cott Corporation (9.4 )
Net loss per common share attributed to Cott Corporation,
diluted $ (0.07 ) </t>
  </si>
  <si>
    <t>Income Taxes</t>
  </si>
  <si>
    <t>Income Tax Disclosure [Abstract]</t>
  </si>
  <si>
    <t>Note 3—Income Taxes
Income tax expense was $1.1 million on pre-tax loss of $33.3
million for the three months ended April 1, 2017, as compared
to an income tax benefit of $9.5 million on pre-tax loss of $10.9
million for the three months ended April 2, 2016. The increase
in the income tax expense was due primarily to the Company no
longer recognizing tax benefits in the U.S. and Canada.</t>
  </si>
  <si>
    <t>Net Loss Per Common Share</t>
  </si>
  <si>
    <t>Earnings Per Share [Abstract]</t>
  </si>
  <si>
    <t>Note 4—Net Loss Per Common Share
Basic net loss per common share is calculated by dividing net loss
attributed to Cott Corporation by the weighted average number of
common shares outstanding during the periods presented. Diluted net
loss per common share is calculated by dividing net loss attributed
to Cott Corporation by the weighted average number of common shares
outstanding adjusted to include the effect, if dilutive, of the
exercise of in-the-money stock options, Performance-based RSUs, and
Time-based RSUs during the periods presented. Set forth below is a
reconciliation of the denominator for the diluted net loss per
common share computations for the periods indicated:
For the Three Months Ended
(in thousands) April 1, 2017 April 2, 2016
Diluted net loss attributed to Cott Corporation (numerator) $ (36.4 ) $ (2.8 )
Weighted average common shares outstanding - basic 138,735 113,267
Dilutive effect of Stock Options
—
—
Dilutive effect of Performance-based RSUs
—
—
Dilutive effect of Time-based RSUs
—
—
Weighted average common shares outstanding - diluted
(denominator) 138,735 113,267
The following table summarizes anti-dilutive securities excluded
from the computation of diluted net loss per common share for the
periods indicated:
For the Three Months Ended
(in thousands) April 1, 2017 April 2, 2016
Stock Options 4,474 2,892
Performance-based RSUs 1 1,824 2,003
Time-based RSUs 721 733
1. Performance-based RSUs represent the
number of shares expected to be issued based primarily on the
estimated achievement of cumulative pre-tax income targets for
these awards.</t>
  </si>
  <si>
    <t>Segment Reporting</t>
  </si>
  <si>
    <t>Segment Reporting [Abstract]</t>
  </si>
  <si>
    <t>Note 5—Segment Reporting
Our broad portfolio of products include bottled water, coffee,
brewed tea, water dispensers, coffee and tea brewers, filtration
equipment, carbonated soft drinks (“CSDs”), 100% shelf
stable juice and juice-based products, clear, still and sparkling
flavored waters, energy drinks and shots, sports products, new age
beverages, ready-to-drink teas, liquid enhancers, freezables,
ready-to-drink alcoholic beverages, hot chocolate, malt drinks,
creamers/whiteners, cereals and beverage concentrates.
During the first quarter of 2016, we completed the acquisition of
Aquaterra followed by the S&amp;D Acquisition and the Eden
Acquisition in the third quarter of 2016. These businesses were
added to our DSS reporting segment, which was then renamed
“Water &amp; Coffee Solutions” to reflect the
increased scope of our offering. Other than the change in name,
there was no impact on prior period results for this reporting
segment. The Water &amp; Coffee Solutions reporting segment
produces a product category consisting primarily of bottled water,
coffee, brewed tea, water dispensers, coffee and tea brewers and
filtration equipment.
Our business operates through four reporting segments:
Water &amp; Coffee Solutions, Cott North America, Cott U.K.
and All Other. We refer to our Cott North America, Cott U.K. and
All Other reporting segments together as our “traditional
business.” Our corporate oversight function is not treated as
a segment; it includes certain general and administrative costs
that are not allocated to any of the reporting segments.
For the Three Months Ended
April 1, 2017
(in millions of U.S. dollars) Water &amp; Coffee Cott Cott All Corporate Eliminations Total
Revenue, net 1 $ 495.5 $ 301.1 $ 94.2 $ 11.5 $
— $ (5.9 ) $ 896.4
Depreciation and amortization 41.6 17.8 4.8 0.2
—
— 64.4
Operating income (loss) 14.9 1.1
— 1.6 (6.8 )
— 10.8
Additions to property, plant &amp; equipment 28.1 8.3 3.6 0.6
—
— 40.6
As of April 1, 2017
Total assets 2 2,750.9 1,318.8 320.9 26.7
—
— 4,417.3
1. Intersegment revenue between Cott
North America and the other reporting segments was $5.9 million for
the three months ended April 1, 2017.
2. Excludes intersegment receivables,
investments and notes receivable.
For the Three Months Ended
April 2, 2016
(in millions of U.S. dollars) Water &amp; Coffee Solutions Cott Cott All Corporate Eliminations Total
Revenue, net 1 $ 257.3 $ 313.3 $ 120.6 $ 13.6 $
— $ (6.4 ) $ 698.4
Depreciation and amortization 28.4 18.3 5.5 0.3
—
— 52.5
Operating income (loss) 5.7 0.6 9.9 2.5 (4.0 )
— 14.7
Additions to property, plant &amp; equipment 17.8 9.4 2.0 0.3
—
— 29.5
As of December 31, 2016
—
Total assets 2 2,735.1 862.9 316.5 25.2
—
— 3,939.7
1. Intersegment revenue between Cott
North America and the other reporting segments was $6.4 million for
the three months ended April 2, 2016.
2. Excludes intersegment receivables,
investments and notes receivable.
For the three months ended April 1, 2017, sales to Walmart
accounted for 13.0% of our total revenue (April 2,
2016—18.2%), 1.3% of our Water &amp; Coffee Solutions
reporting segment revenue (April 2, 2016—2.5%), 33.4% of our
Cott North America reporting segment revenue (April 2,
2016—34.3%), 9.6% of our Cott U.K. reporting segment revenue
(April 2, 2016—11.1%), and 2.7% of our All Other reporting
segment revenue (April 2, 2016—1.6%).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April 1, 2017
(in millions of U.S. dollars) Water &amp; Coffee Solutions Cott Cott All Eliminations Total
Revenue, net
Private label retail $ 21.4 $ 240.6 $ 38.3 $ 0.9 $ (0.4 ) $ 300.8
Branded retail 19.1 22.6 29.5 0.9 (0.4 ) 71.7
Contract packaging
— 31.1 21.8 3.0 (1.9 ) 54.0
Home and office bottled water delivery 229.1
—
—
—
— 229.1
Coffee and tea services 165.6
— 0.6
—
— 166.2
Concentrate and other 60.3 6.8 4.0 6.7 (3.2 ) 74.6
Total $ 495.5 $ 301.1 $ 94.2 $ 11.5 $ (5.9 ) $ 896.4
For the Three Months Ended
April 2, 2016
(in millions of U.S. dollars) Water &amp; Coffee Solutions Cott Cott All Eliminations Total
Revenue, net
Private label retail $ 16.9 $ 248.5 $ 50.7 $ 0.5 $ (0.4 ) $ 316.2
Branded retail 24.3 26.8 36.2 0.8 (0.3 ) 87.8
Contract packaging
— 31.4 28.3 4.7 (2.1 ) 62.3
Home and office bottled water delivery 162.0
—
—
—
— 162.0
Coffee and tea services 31.5
— 0.8
—
— 32.3
Concentrate and other 22.6 6.6 4.6 7.6 (3.6 ) 37.8
Total $ 257.3 $ 313.3 $ 120.6 $ 13.6 $ (6.4 ) $ 698.4</t>
  </si>
  <si>
    <t>Inventory Disclosure [Abstract]</t>
  </si>
  <si>
    <t>Note 6—Inventories
The following table summarizes inventories as of April 1, 2017
and December 31, 2016:
(in millions of U.S. dollars) April 1, 2017 December 31, 2016
Raw materials $ 134.9 $ 123.4
Finished goods 142.4 131.6
Resale items 21.9 22.0
Other 30.2 24.4
Total $ 329.4 $ 301.4</t>
  </si>
  <si>
    <t>Debt</t>
  </si>
  <si>
    <t>Debt Disclosure [Abstract]</t>
  </si>
  <si>
    <t>Note 7—Debt
Our total debt as of April 1, 2017 and December 31, 2016
was as follows:
April 1, 2017 December 31, 2016
(in millions of U.S. dollars) Principal Unamortized Net Principal Unamortized Net
6.750% senior notes due in 2020 $ 422.7 $ 5.8 $ 416.9 $ 625.0 $ 9.3 $ 615.7
10.000% senior notes due in 2021 1 382.6
— 382.6 384.2
— 384.2
5.375% senior notes due in 2022 525.0 6.9 518.1 525.0 7.1 517.9
5.500% senior notes due in 2024 480.7 9.6 471.1 474.1 9.8 464.3
5.500% senior notes due in 2025 750.0 11.6 738.4
—
—
—
ABL facility 146.8
— 146.8 207.0
— 207.0
GE Term Loan 3.7 0.1 3.6 4.3 0.2 4.1
Capital leases and other debt financing 6.7
— 6.7 7.5
— 7.5
Total debt 2,718.2 34.0 2,684.2 2,227.1 26.4 2,200.7
Less: Short-term borrowings and current debt:
ABL facility 146.8
— 146.8 207.0
— 207.0
Total short-term borrowings 146.8
— 146.8 207.0
— 207.0
GE Term Loan - current maturities 2.3
— 2.3 2.3
— 2.3
Capital leases and other debt financing - current maturities 2.6
— 2.6 3.4
— 3.4
Total current debt 151.7
— 151.7 212.7
— 212.7
Total long-term debt $ 2,566.5 $ 34.0 $ 2,532.5 $ 2,014.4 $ 26.4 $ 1,988.0
1. The outstanding aggregate principal
amount of $350.0 million of our 10.000% senior secured notes
(“DSS Notes”) was assumed by Cott at fair value of
$406.0 million in connection with Cott’s acquisition of DSS.
The premium of $56.0 million is being amortized as an adjustment to
interest expense using the effective interest method over the
remaining contractual term of the DSS Notes. The effective interest
rate is 7.515%. The remaining unamortized premium was $32.6 million
and $34.2 million at April 1, 2017 and December 31, 2016,
respectively.
5.500% Senior Notes due in 2025
On March 22, 2017, we issued $750.0 million of 2025 Notes to
qualified purchasers in a private placement offering under Rule
144A under the Securities Act of 1933, as amended (the
“Securities Act”), and outside the United States to
non-U.S. purchasers pursuant to Regulation S under the Securities
Act and other applicable laws. The 2025 Notes were issued by our
wholly-owned subsidiary Cott Holdings Inc., and most of our U.S.,
Canadian, U.K., Luxembourg and Dutch subsidiaries guarantee the
2025 Notes. The 2025 Notes will mature on April 1, 2025 and
interest is payable semi-annually on April 1st and
October 1st of each year commencing on October 1,
2017.
We incurred $11.6 million of financing fees in connection with the
issuance of the 2025 Notes. The financing fees are being amortized
using the effective interest method over an eight-year period,
which represents the term to maturity of the 2025 Notes.
6.750% Senior Notes due in 2020
On March 22, 2017, we used a portion of the proceeds from the
issuance of the 2025 Notes to purchase $202.3 million in aggregate
principal amount of the 2020 Notes in a cash tender offer. The
tender offer included $7.1 million in premium payments, accrued
interest of $3.1 million, the write-off of $2.9 million in deferred
financing fees and other costs of $0.1 million. In addition, as of
April 1, 2017, $444.4 million of the proceeds from the
issuance of the 2025 Notes were deposited with the trustee to
satisfy and discharge our obligations under the 2020 Notes, and as
a result, such amount was recorded to restricted cash.
On April 5, 2017, we redeemed all of the remaining $422.7
million aggregate principal amount of our 2020 Notes. The
redemption included $14.3 million in premium payments as well as
accrued interest of $7.4 million.</t>
  </si>
  <si>
    <t>Accumulated Other Comprehensive (Loss) Income</t>
  </si>
  <si>
    <t>Equity [Abstract]</t>
  </si>
  <si>
    <t>Note 8—Accumulated Other Comprehensive (Loss)
Income
Changes in accumulated other comprehensive (loss) income
(“AOCI”) by component for the three months ended
April 1, 2017 and April 2, 2016 were as follows:
(in millions of U.S. dollars) 1 Gains and Losses Pension Currency Total
Beginning balance January 2, 2016 $ (4.7 ) $ (10.1 ) $ (61.4 ) $ (76.2 )
OCI before reclassifications 1.5
— (3.2 ) (1.7 )
Amounts reclassified from AOCI (1.0 ) 0.1
— (0.9 )
Net current-period OCI 0.5 0.1 (3.2 ) (2.6 )
Ending balance April 2, 2016 $ (4.2 ) $ (10.0 ) $ (64.6 ) $ (78.8 )
Beginning balance December 31, 2016 $ (0.1 ) $ (14.4 ) $ (103.4 ) $ (117.9 )
OCI before reclassifications 3.1
— 9.7 12.8
Amounts reclassified from AOCI (0.7 ) 0.1
— (0.6 )
Net current-period OCI 2.4 0.1 9.7 12.2
Ending balance April 1, 2017 $ 2.3 $ (14.3 ) $ (93.7 ) $ (105.7 )
1. All amounts are net of tax. Amounts
in parentheses indicate debits.
The following table summarizes the amounts reclassified from AOCI
for the three months ended April 1, 2017 and April 2,
2016, respectively.
(in millions of U.S. dollars)
For the Three Months Ended
Affected Line Item in the Statement
Details About AOCI Components 1 April 1, 2017 April 2, 2016
Where Net Income Is Presented
Gains and losses on derivative instruments Foreign currency and
commodity hedges $ 0.7 $ 1.6 Cost of sales
$ 0.7 $ 1.6 Total before taxes
— (0.6 ) Tax expense
$ 0.7 $ 1.0 Net of tax
Amortization of pension benefit plan items Prior service
costs 2 $ (0.1 ) $ (0.1 ) Cost of sales
(0.1 ) (0.1 ) Total before taxes
—
— Tax expense
$ (0.1 ) $ (0.1 ) Net of tax
Total reclassifications for the period $ 0.6 $ 0.9 Net of tax
1. Amounts in parenthesis indicate
debits.
2. These AOCI components are included in
the computation of net periodic pension cost.</t>
  </si>
  <si>
    <t>Commitments and Contingencies</t>
  </si>
  <si>
    <t>Commitments and Contingencies Disclosure [Abstract]</t>
  </si>
  <si>
    <t>Note 9—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39.9 million in standby letters of credit outstanding as of
April 1, 2017 ($42.4 million—December 31, 2016).</t>
  </si>
  <si>
    <t>Hedging Transactions and Derivative Financial Instruments</t>
  </si>
  <si>
    <t>Derivative Instruments and Hedging Activities Disclosure [Abstract]</t>
  </si>
  <si>
    <t>Note 10—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futures contracts and swap
agreements for certain commodities. Forward and futures contracts
are agreements to buy or sell a quantity of a commodity at a
predetermined future date, and at a predetermined rate or price.
Forward contracts are traded over-the-counter whereas future
contracts are traded on an exchang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master
netting agreements with each counterparty.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1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or exchange traded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three months ended April 1, 2017 or
April 2, 2016, respectively. Foreign exchange contracts
typically have maturities of less than twelve months. Substantially
all outstanding hedges as of April 1, 2017 are expected to
settle in the next twelve months.
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17.9 million and $15.3
million as of April 1, 2017 and December 31, 2016,
respectively. Approximately $0.1 million and $1.1 million of
unrealized losses, net of tax, related to the foreign currency cash
flow hedges were included in AOCI as of April 1, 2017 and
April 2, 2016 respectively. The hedge ineffectiveness for
these cash flow hedging instruments was not material during the
periods presented.
We have entered into commodity swaps on aluminum to mitigate the
price risk associated with forecasted purchases of materials used
in our manufacturing process. These derivative instruments were
designated and qualified as a part of our commodity cash flow
hedging program. The objective of this hedging program is to reduce
the variability of cash flows associated with future purchases of
aluminum. We had no outstanding aluminum commodity swaps as of
April 1, 2017 and December 31, 2016. Unrealized net of
tax losses of $3.4 million related to the commodity swaps were
included in AOCI as of April 2, 2016. The cumulative hedge
ineffectiveness for these hedging instruments was not material
during the periods presented.
We have entered into coffee futures contracts to hedge exposure to
price fluctuations on green coffee associated with fixed-price
sales contracts with customers, which generally range from three to
18 months in length. These derivatives have been designated and
qualified as a part of our commodity cash flow hedging program
effective January 1, 2017. The objective of this hedging
program is to reduce the variability of cash flows associated with
future purchases of green coffee. We did not elect hedge accounting
for our coffee futures contracts in 2016. The notional amount for
the coffee futures contracts that were designated and qualified for
our commodity cash flow hedging program was 20.2 million
pounds as of April 1, 2017. The notional amounts for the
coffee futures contracts not designated or qualifying as hedging
instruments was 44.9 million pounds as of December 31,
2016. The effective portion of the cash-flow hedge recognized in
AOCI during the three months ended April 1, 2017 was $3.3
million. Approximately $0.7 million of realized gains, representing
the effective portion of the cash-flow hedge, were subsequently
reclassified from AOCI to earnings and recognized in cost of sales
in the consolidated statements of operations for the three months
ended April 1, 2017. The hedge ineffectiveness for these cash
flow hedging instruments was $0.1 million for the three months
ended April 1, 2017.
The fair value of the Company’s derivative assets included
within other receivables as a component of accounts receivable, net
was $0.1 million as of December 31, 2016. We did not have
derivative assets as of April 1, 2017. The fair value of the
Company’s derivative liabilities included in accrued
liabilities was $0.3 million and $6.1 million as of April 1,
2017 and December 31, 2016, respectively. Set forth below is a
reconciliation of the Company’s derivatives by contract type
for the periods indicated:
(in millions of U.S. dollars) April 1, 2017 December 31, 2016
Derivative Contract Assets Liabilities Assets Liabilities
Foreign currency hedge $
— $
— $ 0.1 $
—
Coffee futures 1
— 0.3
— 6.1
$
— $ 0.3 $ 0.1 $ 6.1
1. The fair value of the coffee futures
excludes amounts in the related margin accounts. As of
April 1, 2017 and December 31, 2016, the aggregate margin
account balances were $3.0 million and $9.2 million, respectively,
and are included in cash &amp; cash equivalents on the
consolidated balance sheets.
Coffee futures are subject to enforceable master netting
arrangements and are presented net in the reconciliation above. The
fair value of the coffee futures assets and liabilities which are
shown on a net basis are reconciled in the table below:
(in millions of U.S. dollars) April 1, 2017 December 31, 2016
Coffee futures assets $ 1.1 $ 1.4
Coffee futures liabilities (1.4 ) (7.5 )
Net asset (liability) $ (0.3 ) $ (6.1 )
The settlement of our derivative instruments resulted in a credit
to cost of sales of $0.7 million for the three months ended
April 1, 2017, and a debit to cost of sales of $1.6 million
for the three months ended April 2, 2016, respectively.</t>
  </si>
  <si>
    <t>Fair Value Measurements</t>
  </si>
  <si>
    <t>Fair Value Disclosures [Abstract]</t>
  </si>
  <si>
    <t>Note 11—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derivative assets as of
December 31, 2016 was $0.1 million. We did not have derivative
assets as of April 1, 2017. The fair value for the derivative
liabilities as of April 1, 2017 and December 31, 2016 was
$0.3 million and $6.1 million, respectively.
Fair Value of Financial Instruments
The carrying amounts reflected in the consolidated balance sheets
for cash &amp; cash equivalents, restricted cash, receivables,
payables, short-term borrowings and long-term debt approximate
their respective fair values, except as otherwise indicated. The
carrying values and estimated fair values of our significant
outstanding debt as of April 1, 2017 and December 31,
2016 were as follows:
April 1, 2017 December 31, 2016
(in millions of U.S. dollars) Carrying Fair Carrying Fair
6.750% senior notes due in 2020 1, 3 $ 416.9 $ 437.0 $ 615.7 $ 647.7
10.000% senior notes due in 2021 1, 2 382.6 375.4 384.2 383.7
5.375% senior notes due in 2022 1, 3 518.1 535.5 517.9 534.2
5.500% senior notes due in 2024 1, 3 471.1 509.5 464.3 505.5
5.500% senior notes due in 2025 1, 3 738.4 763.1
—
—
Total $ 2,527.1 $ 2,620.5 $ 1,982.1 $ 2,071.1
1. The fair values were based on the
trading levels and bid/offer prices observed by a market
participant and are considered Level 1 financial instruments.
2. The outstanding aggregate principal
amount of $350.0 million of our DSS Notes was assumed by Cott at a
fair value of $406.0 million in connection with Cott’s
acquisition of DSS. The premium of $56.0 million is being amortized
as an adjustment to interest expense using the effective interest
method over the remaining contractual term of the DSS Notes. The
remaining unamortized premium was $32.6 million and $34.2 million
at April 1, 2017 and December 31, 2016,
respectively.
3. The carrying value of our significant
outstanding debt is net of unamortized debt issuance costs of $34.0
million and $26.4 million as of April 1, 2017 and
December 31, 2016, respectively.
Fair Value of Contingent Consideration
We estimated the fair value of the contingent consideration related
to the 2014 acquisition of Aimia Foods utilizing financial
projections of the acquired business and estimated probabilities of
achievement of certain EBITDA targets. The fair value was
previously based on significant inputs not observable in the market
and thus represented a Level 3 instrument. Level 3 instruments are
valued based on unobservable inputs that are supported by little or
no market activity and reflect our own assumptions in measuring
fair value. The final aggregate contingent consideration was paid
during the third quarter of 2016. The following table provide a
reconciliation of the beginning and ending balance of this
liability for the three months ended April 2, 2016.
(in millions of U.S. dollars)
For the Three Months Ended
Fair value at beginning of period $ 16.4
Foreign exchange gain (0.5 )
Fair value at end of period $ 15.9</t>
  </si>
  <si>
    <t>Guarantor Subsidiaries</t>
  </si>
  <si>
    <t>Organization, Consolidation and Presentation of Financial Statements [Abstract]</t>
  </si>
  <si>
    <t>Note 12—Guarantor Subsidiaries
Guarantor Subsidiaries for DSS Notes
The DSS Notes assumed as part of the acquisition of DSS are
guaranteed on a senior basis by Cott Corporation and certain of its
100% owned direct and indirect subsidiaries (the “DSS
Guarantor Subsidiaries”). DSS and each DSS Guarantor
Subsidiary is 100% owned by Cott Corporation. The DSS Notes are
fully and unconditionally, jointly and severally, guaranteed by
Cott Corporation and the DSS Guarantor Subsidiaries. The Indenture
governing the DSS Notes (“DSS Indenture”) requires any
100% owned domestic restricted subsidiary (i) that guarantees
or becomes a borrower under the Credit Agreement (as defined in the
DSS Indenture) or the asset-based lending facility (the “ABL
facility”) or (ii) that guarantees any other
indebtedness of Cott Corporation, DSS or any of the DSS Guarantor
Subsidiaries (other than junior lien obligations) secured by
collateral (other than Excluded Property (as defined in the DSS
Indenture)) to guarantee on a secured basis the DSS Notes. The
guarantees of Cott Corporation and the DSS Guarantor Subsidiaries
may be released in limited circumstances only upon the occurrence
of certain customary conditions set forth in the Indenture
governing the DSS Notes.
We have not presented separate financial statements and separate
disclosures have not been provided concerning the DSS Guarantor
Subsidiaries due to the presentation of condensed consolidating
financial information set forth in this Note, consistent with
Securities and Exchange Commission (“SEC”) rules
governing reporting of subsidiary financial information.
The following summarized condensed consolidating financial
information of the Company sets forth on a consolidating basis: our
Balance Sheets, Statements of Operations and Cash Flows for Cott
Corporation, DSS, the DSS Guarantor Subsidiaries and our other
non-guarantor subsidiaries (the “DSS Non-Guarantor
Subsidiaries”). This supplemental financial information
reflects our investments and those of DSS in their respective
subsidiaries using the equity method of accounting.
The €450.0 million (U.S. $480.7 million at the exchange
rate in effect on April 1, 2017) of 5.500% senior notes due
2024 (the “2024 Notes”) were initially issued on
June 30, 2016 by Cott Finance Corporation, which was not a DSS
Guarantor Subsidiary. Cott Finance Corporation was declared an
unrestricted subsidiary under the Indenture governing the DSS
Notes. As a result, such entity is reflected as a DSS Non-Guarantor
Subsidiary in the following summarized condensed consolidating
financial information through August 2, 2016. Substantially
simultaneously with the closing of the Eden Acquisition on
August 2, 2016, we assumed all of the obligations of Cott
Finance Corporation as issuer under the 2024 Notes, and Cott
Corporation’s U.S., Canadian, U.K., Luxembourg and Dutch
subsidiaries that are currently obligors under the 2022 Notes and
the 2020 Notes (including Cott Beverages Inc.) entered into a
supplemental indenture to guarantee the 2024 Notes. Currently, the
obligors under the 2024 Notes are different than the obligors under
the DSS Notes, but identical to the obligors under the 2020 Notes
and the 2022 Notes. The 2024 Notes are listed on the official list
of the Irish Stock Exchange and are traded on the Global Exchange
Market thereof.
Condensed Consolidating Statements of Operations
(in millions of U.S. dollars)
Unaudited
For the Three Months Ended
April 1, 2017
Cott DS Services of DSS DSS Non-Guarantor Elimination Consolidated
Revenue, net $ 34.7 $ 248.8 $ 506.4 $ 117.7 $ (11.2 ) $ 896.4
Cost of sales 30.6 97.5 417.2 51.7 (11.2 ) 585.8
Gross profit 4.1 151.3 89.2 66.0
— 310.6
Selling, general and administrative expenses 6.5 139.8 87.0 57.8
— 291.1
Loss (gain) on disposal of property, plant &amp; equipment
— 1.7 (0.3 )
—
— 1.4
Acquisition and integration expenses
— 1.6 2.6 3.1
— 7.3
Operating (loss) income (2.4 ) 8.2 (0.1 ) 5.1
— 10.8
Other expense (income), net 0.3 (0.6 ) 9.5 (0.8 )
— 8.4
Intercompany interest (income) expense, net (1.5 ) 10.8 (5.1 ) (4.2 )
—
—
Interest expense (income), net 7.0 7.3 21.5 (0.1 )
— 35.7
(Loss) income before income tax expense and equity (loss)
income (8.2 ) (9.3 ) (26.0 ) 10.2
— (33.3 )
Income tax expense
— 0.4 0.5 0.2
— 1.1
Equity (loss) income (28.2 )
— 2.1
— 26.1
—
Net (loss) income $ (36.4 ) $ (9.7 ) $ (24.4 ) $ 10.0 $ 26.1 $ (34.4 )
Less: Net income attributable to non-controlling interests
—
—
— 2.0
— 2.0
Net (loss) income attributed to Cott Corporation $ (36.4 ) $ (9.7 ) $ (24.4 ) $ 8.0 $ 26.1 $ (36.4 )
Comprehensive (loss) income attributed to Cott
Corporation $ (24.2 ) $ (9.7 ) $ (34.0 ) $ 14.8 $ 28.9 $ (24.2 )
Condensed Consolidating Statements of Operations
(in millions of U.S. dollars)
Unaudited
For the Three Months Ended
April 2, 2016
Cott DS Services of DSS DSS Non-Guarantor Elimination Consolidated
Revenue, net $ 33.8 $ 243.1 $ 406.8 $ 28.5 $ (13.8 ) $ 698.4
Cost of sales 29.7 97.4 348.2 22.9 (13.8 ) 484.4
Gross profit 4.1 145.7 58.6 5.6
— 214.0
Selling, general and administrative expenses 5.5 137.2 51.6 2.7
— 197.0
Loss (gain) on disposal of property, plant &amp; equipment
— 1.8 (0.9 )
—
— 0.9
Acquisition and integration expenses
— 0.9 0.5
—
— 1.4
Operating (loss) income (1.4 ) 5.8 7.4 2.9
— 14.7
Other (income) expense, net (1.6 ) (1.0 ) 0.4
—
— (2.2 )
Intercompany interest expense (income), net
— 10.8 (10.8 )
—
—
—
Interest expense, net 0.2 7.4 20.2
—
— 27.8
(Loss) income before income tax (benefit) expense and equity
(loss) income
— (11.4 ) (2.4 ) 2.9
— (10.9 )
Income tax (benefit) expense
— (4.2 ) (5.4 ) 0.1
— (9.5 )
Equity (loss) income (2.8 )
— 1.8
— 1.0
—
Net (loss) income $ (2.8 ) $ (7.2 ) $ 4.8 $ 2.8 $ 1.0 $ (1.4 )
Less: Net income attributable to non-controlling interests
—
—
— 1.4
— 1.4
Net (loss) income attributed to Cott Corporation $ (2.8 ) $ (7.2 ) $ 4.8 $ 1.4 $ 1.0 $ (2.8 )
Comprehensive (loss) income attributed to Cott
Corporation $ (5.4 ) $ (7.2 ) $ 31.3 $ (0.6 ) $ (23.5 ) $ (5.4 )
Consolidating Balance Sheets
(in millions of U.S. dollars)
Unaudited
As of April 1, 2017
DSS DSS
Cott
DS Services of
Guarantor
Non-Guarantor
Elimination
Corporation America, Inc. Subsidiaries Subsidiaries Entries Consolidated
ASSETS
Current assets
Cash &amp; cash equivalents $ 1.1 $ 22.4 $ 24.4 $ 38.2 $
— $ 86.1
Restricted cash
—
— 444.4
—
— 444.4
Accounts receivable, net of allowance 33.9 115.8 276.2 91.2 (89.6 ) 427.5
Inventories 15.6 28.6 261.9 23.3
— 329.4
Prepaid expenses and other assets 1.2 9.5 19.0 10.6
— 40.3
Total current assets 51.8 176.3 1,025.9 163.3 (89.6 ) 1,327.7
Property, plant &amp; equipment, net 27.6 368.6 425.3 111.7
— 933.2
Goodwill 20.5 584.3 292.0 287.5
— 1,184.3
Intangible assets, net 0.1 352.0 379.1 198.9
— 930.1
Deferred tax assets
—
— 0.1 1.3
— 1.4
Other long-term assets, net 1.3 14.9 22.0 2.4
— 40.6
Due from affiliates 956.1
— 544.2 338.5 (1,838.8 )
—
Investments in subsidiaries 338.4
— 388.3
— (726.7 )
—
Total assets $ 1,395.8 $ 1,496.1 $ 3,076.9 $ 1,103.6 $ (2,655.1 ) $ 4,417.3
LIABILITIES AND EQUITY
Current liabilities
Short-term borrowings $
— $
— $ 146.8 $
— $
— $ 146.8
Current maturities of long-term debt
—
— 3.0 1.9
— 4.9
Accounts payable and accrued liabilities 82.6 142.4 352.6 130.1 (89.6 ) 618.1
Total current liabilities 82.6 142.4 502.4 132.0 (89.6 ) 769.8
Long-term debt 471.1 382.6 1,675.9 2.9
— 2,532.5
Deferred tax liabilities 1.0 81.7 48.5 26.4
— 157.6
Other long-term liabilities 0.7 39.3 45.6 26.0
— 111.6
Due to affiliates 1.0 543.3 482.4 812.1 (1,838.8 )
—
Total liabilities 556.4 1,189.3 2,754.8 999.4 (1,928.4 ) 3,571.5
Equity
Common shares, no par 911.7 355.5 701.1 148.8 (1,205.4 ) 911.7
Additional paid-in-capital 55.3
—
—
—
— 55.3
Accumulated deficit (21.9 ) (48.5 ) (527.2 ) (66.9 ) 642.6 (21.9 )
Accumulated other comprehensive (loss) income (105.7 ) (0.2 ) 148.2 15.9 (163.9 ) (105.7 )
Total Cott Corporation equity 839.4 306.8 322.1 97.8 (726.7 ) 839.4
Non-controlling interests
—
—
— 6.4
— 6.4
Total equity 839.4 306.8 322.1 104.2 (726.7 ) 845.8
Total liabilities and equity $ 1,395.8 $ 1,496.1 $ 3,076.9 $ 1,103.6 $ (2,655.1 ) $ 4,417.3
Consolidating Balance Sheets
(in millions of U.S. dollars)
As of December 31,
2016
DSS DSS
Cott
DS Services of
Guarantor
Non-Guarantor
Elimination
Corporation America, Inc. Subsidiaries Subsidiaries Entries Consolidated
ASSETS
Current assets
Cash &amp; cash equivalents $ 4.8 $ 22.7 $ 52.1 $ 38.5 $
— $ 118.1
Accounts receivable, net of allowance 27.4 121.7 239.6 93.7 (78.5 ) 403.9
Inventories 14.0 29.2 237.1 21.1
— 301.4
Prepaid expenses and other assets 1.4 7.1 16.6 4.7
— 29.8
Total current assets 47.6 180.7 545.4 158.0 (78.5 ) 853.2
Property, plant &amp; equipment, net 27.5 364.5 430.7 107.2
— 929.9
Goodwill 20.3 582.0 290.4 282.7
— 1,175.4
Intangible assets, net 0.1 356.8 385.0 197.8
— 939.7
Deferred tax assets
—
—
— 0.2
— 0.2
Other long-term assets, net 1.2 14.6 23.1 2.4
— 41.3
Due from affiliates 943.2
— 544.3
— (1,487.5 )
—
Investments in subsidiaries 361.9
— 400.5
— (762.4 )
—
Total assets $ 1,401.8 $ 1,498.6 $ 2,619.4 $ 748.3 $ (2,328.4 ) $ 3,939.7
LIABILITIES AND EQUITY
Current liabilities
Short-term borrowings $
— $
— $ 207.0 $
— $
— $ 207.0
Current maturities of long-term debt
—
— 2.7 3.0
— 5.7
Accounts payable and accrued liabilities 66.5 135.1 341.0 133.3 (78.5 ) 597.4
Total current liabilities 66.5 135.1 550.7 136.3 (78.5 ) 810.1
Long-term debt 464.3 384.2 1,136.7 2.8
— 1,988.0
Deferred tax liabilities 1.0 81.2 49.0 26.6
— 157.8
Other long-term liabilities 0.5 38.0 49.9 21.6
— 110.0
Due to affiliates 1.0 543.3 453.4 489.8 (1,487.5 )
—
Total liabilities 533.3 1,181.8 2,239.7 677.1 (1,566.0 ) 3,065.9
Equity
Common shares, no par 909.3 355.4 691.5 149.7 (1,196.6 ) 909.3
Additional paid-in-capital 54.2
—
—
—
— 54.2
Retained earnings (deficit) 22.9 (38.4 ) (469.6 ) (92.9 ) 600.9 22.9
Accumulated other comprehensive (loss) income (117.9 ) (0.2 ) 157.8 9.1 (166.7 ) (117.9 )
Total Cott Corporation equity 868.5 316.8 379.7 65.9 (762.4 ) 868.5
Non-controlling interests
—
—
— 5.3
— 5.3
Total equity 868.5 316.8 379.7 71.2 (762.4 ) 873.8
Total liabilities and equity $ 1,401.8 $ 1,498.6 $ 2,619.4 $ 748.3 $ (2,328.4 ) $ 3,939.7
Consolidating Statements of Condensed Cash Flows
(in millions of U.S. dollars)
Unaudited
For the Three Months Ended
April 1, 2017
DSS DSS
Cott
DS Services of
Guarantor
Non-Guarantor
Elimination
Corporation America, Inc. Subsidiaries Subsidiaries Entries Consolidated
Net cash provided by (used in) operating activities $ 7.7 $ 23.9 $ (40.0 ) $ 5.6 $ (0.9 ) $ (3.7 )
Investing Activities
Acquisition, net of cash received
— (7.8 ) 0.6 2.2
— (5.0 )
Additions to property, plant &amp; equipment (0.9 ) (17.5 ) (16.2 ) (6.0 )
— (40.6 )
Additions to intangible assets
— (1.0 ) (1.8 )
—
— (2.8 )
Proceeds from sale of property, plant &amp; equipment
— 2.1 1.7 0.3
— 4.1
Other investing activities
—
— 0.2
—
— 0.2
Net cash used in investing activities (0.9 ) (24.2 ) (15.5 ) (3.5 )
— (44.1 )
Financing Activities
Payments of long-term debt
—
— (203.0 ) (0.3 )
— (203.3 )
Issuance of long-term debt
—
— 750.0
—
— 750.0
Borrowings under ABL
—
— 772.9
—
— 772.9
Payments under ABL
—
— (832.7 ) (1.5 )
— (834.2 )
Premiums and costs paid upon extinguishment of long-term debt
—
— (7.2 )
—
— (7.2 )
Financing fees
—
— (9.4 )
—
— (9.4 )
Distributions to non-controlling interests
—
—
— (0.9 )
— (0.9 )
Issuance of common shares 0.5
—
—
—
— 0.5
Common shares repurchased and cancelled (1.8 )
—
—
—
— (1.8 )
Dividends paid to common shareowners (8.4 )
—
—
—
— (8.4 )
Other financing activities
—
—
— 0.5
— 0.5
Intercompany dividends
—
—
— (0.9 ) 0.9
—
Net cash (used in) provided by financing activities (9.7 )
— 470.6 (3.1 ) 0.9 458.7
Effect of exchange rate changes on cash (0.8 )
— 1.6 0.7
— 1.5
Net (decrease) increase in cash, cash equivalents and restricted
cash (3.7 ) (0.3 ) 416.7 (0.3 )
— 412.4
Cash, cash equivalents and restricted cash, beginning of
period 4.8 22.7 52.1 38.5
— 118.1
Cash, cash equivalents and restricted cash, end of
period $ 1.1 $ 22.4 $ 468.8 $ 38.2 $
— $ 530.5
Consolidating Statements of Condensed Cash Flows
(in millions of U.S. dollars)
Unaudited
For the Three Months Ended
April 2, 2016
DSS DSS
Cott
DS Services of
Guarantor
Non-Guarantor
Elimination
Corporation America, Inc. Subsidiaries Subsidiaries Entries Consolidated
Net cash (used in) provided by operating activities $ (136.8 ) $ 26.1 $ 89.7 $ 4.7 $ (2.4 ) $ (18.7 )
Investing Activities
Acquisition, net of cash received (43.2 ) (1.2 )
—
—
— (44.4 )
Additions to property, plant &amp; equipment (0.4 ) (16.8 ) (12.0 ) (0.3 )
— (29.5 )
Additions to intangible assets (0.1 ) (0.5 ) (1.7 )
—
— (2.3 )
Proceeds from sale of property, plant &amp; equipment
— 0.1 2.6
—
— 2.7
Net cash used in investing activities (43.7 ) (18.4 ) (11.1 ) (0.3 )
— (73.5 )
Financing Activities
Payments of long-term debt
—
— (1.0 ) (0.1 )
— (1.1 )
Borrowings under ABL 87.6
— 409.6
—
— 497.2
Payments under ABL (58.8 )
— (499.5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 (90.9 ) (4.8 ) 2.4 71.2
Effect of exchange rate changes on cash 0.1
— (1.1 )
—
— (1.0 )
Net (decrease) increase in cash, cash equivalents and restricted
cash (15.9 ) 7.7 (13.4 ) (0.4 )
— (22.0 )
Cash, cash equivalents, and restricted cash beginning of
period 20.8 12.8 38.4 5.1
— 77.1
Cash, cash equivalents and restricted cash end of period $ 4.9 $ 20.5 $ 25.0 $ 4.7 $
— $ 55.1
Guarantor Subsidiaries for 2020 Notes, 2022 Notes, and 2024
Notes
The 2020 Notes and the $525.0 million of 5.375% senior notes due
2022 (the “2022 Notes”), each issued by Cott
Corporation’s 100% owned subsidiary Cott Beverages Inc.
(“CBI”), are fully and unconditionally, jointly and
severally guaranteed on a senior basis by Cott Corporation and
certain of its 100% owned direct and indirect subsidiaries (the
“Cott Guarantor Subsidiaries”). The Indentures
governing the 2020 Notes and the 2022 Notes require (i) any
100% owned direct and indirect restricted subsidiary that
guarantees any indebtedness of CBI or any guarantor and
(ii) any non-100% owned subsidiary that guarantees any other
capital markets debt of CBI or any guarantor to guarantee the 2020
Notes and the 2022 Notes. No non-100% owned subsidiaries guarantee
the 2020 Notes or the 2022 Notes. The guarantees of Cott
Corporation and the Cott Guarantor Subsidiaries may be released in
limited circumstances only upon the occurrence of certain customary
conditions set forth in the Indentures governing the 2020 Notes and
the 2022 Notes. As of April 5, 2017, the entire aggregate
principal amount of our 2020 Notes has been redeemed (see Note 7 to
the consolidated financial statements).
The 2024 Notes were initially issued on June 30, 2016 by Cott
Finance Corporation, which was not a Cott Guarantor Subsidiary.
Cott Finance Corporation was declared an unrestricted subsidiary
under the Indentures governing the 2022 Notes and the 2020 Notes.
As a result, such entity is reflected as a Cott Non-Guarantor
Subsidiary in the following summarized condensed consolidating
financial information through August 2, 2016. Substantially
simultaneously with the closing of the Eden Acquisition on
August 2, 2016, we assumed all of the obligations of Cott
Finance Corporation as issuer under the 2024 Notes, and Cott
Corporation’s U.S., Canadian, U.K., Luxembourg and Dutch
subsidiaries that are currently obligors under the 2022 Notes and
the 2020 Notes (including CBI) entered into a supplemental
indenture to guarantee the 2024 Notes. The Indenture governing the
2024 Notes requires (i) any 100% owned domestic restricted
subsidiary that guarantees any debt of the issuer or any guarantor
and (ii) and any non-100% owned subsidiary that guarantees any
other capital markets debt of Cott Corporation or any other
guarantor to guarantee the 2024 Notes. No non-100% owned
subsidiaries guarantee the 2024 Notes. The guarantees of CBI and
the Cott Guarantor Subsidiaries may be released in limited
circumstances only upon the occurrence of certain customary
conditions set forth in the Indenture governing the 2024 Notes.
Currently, the obligors under the 2024 Notes are identical to the
obligors under the 2020 Notes and the 2022 Notes, but different
than the obligors under the DSS Notes. The 2024 Notes are listed on
the official list of the Irish Stock Exchange and are traded on the
Global Exchange Market thereof.
We have not presented separate financial statements and separate
disclosures have not been provided concerning the Cott Guarantor
Subsidiaries due to the presentation of condensed consolidating
financial information set forth in this Note, consistent with the
SEC rules governing reporting of subsidiary financial
information.
The following summarized condensed consolidating financial
information of the Company sets forth on a consolidating basis: our
Balance Sheets, Statements of Operations and Cash Flows for Cott
Corporation, CBI, the Cott Guarantor Subsidiaries and our other
non-guarantor subsidiaries (the “Cott Non-Guarantor
Subsidiaries”). This supplemental financial information
reflects our investments and those of CBI in their respective
subsidiaries using the equity method of accounting.
Condensed Consolidating Statements of Operations
(in millions of U.S. dollars)
Unaudited
For the Three Months Ended
April 1, 2017
Cott Cott Cott Cott Non-Guarantor Elimination Consolidated
Revenue, net $ 34.7 $ 164.6 $ 593.3 $ 117.7 $ (13.9 ) $ 896.4
Cost of sales 30.6 143.3 374.1 51.7 (13.9 ) 585.8
Gross profit 4.1 21.3 219.2 66.0
— 310.6
Selling, general and administrative expenses 6.5 27.2 199.6 57.8
— 291.1
Loss on disposal of property, plant &amp; equipment
—
— 1.4
—
— 1.4
Acquisition and integration expenses
— 1.5 2.7 3.1
— 7.3
Operating (loss) income (2.4 ) (7.4 ) 15.5 5.1
— 10.8
Other expense (income), net 0.3 10.0 (1.1 ) (0.8 )
— 8.4
Intercompany interest (income) expense, net (1.5 ) (9.2 ) 14.9 (4.2 )
— —
Interest expense (income), net 7.0 20.4 8.4 (0.1 )
— 35.7
(Loss) income before income tax expense (benefit) and equity
(loss) income (8.2 ) (28.6 ) (6.7 ) 10.2
— (33.3 )
Income tax expense (benefit)
— 1.1 (0.2 ) 0.2
— 1.1
Equity (loss) income (28.2 ) 2.1
—
— 26.1
—
Net (loss) income $ (36.4 ) $ (27.6 ) $ (6.5 ) $ 10.0 $ 26.1 $ (34.4 )
Less: Net income attributable to non-controlling interests
—
—
— 2.0
— 2.0
Net (loss) income attributed to Cott Corporation $ (36.4 ) $ (27.6 ) $ (6.5 ) $ 8.0 $ 26.1 $ (36.4 )
Comprehensive (loss) income attributed to Cott
Corporation $ (24.2 ) $ (26.9 ) $ (5.2 ) $ 14.8 $ 17.3 $ (24.2 )
Condensed Consolidating Statements of Operations
(in millions of U.S. dollars)
Unaudited
For the Three Months Ended
April 2, 2016
Cott Cott Cott Cott Non-Guarantor Elimination Consolidated
Revenue, net $ 33.8 $ 168.9 $ 481.0 $ 28.5 $ (13.8 ) $ 698.4
Cost of sales 29.7 146.0 299.6 22.9 (13.8 ) 484.4
Gross profit 4.1 22.9 181.4 5.6
— 214.0
Selling, general and administrative expenses 5.5 28.1 160.7 2.7
— 197.0
Loss on disposal of property, plant &amp; equipment
— 0.3 0.6
—
— 0.9
Acquisition and integration expenses
— 0.3 1.1
—
— 1.4
Operating (loss) income (1.4 ) (5.8 ) 19.0 2.9
— 14.7
Other income, net (1.6 ) (0.1 ) (0.5 )
—
— (2.2 )
Intercompany interest (income) expense, net
— (11.4 ) 11.4
—
—
—
Interest expense, net 0.2 20.1 7.5
—
— 27.8
(Loss) income before income tax (benefit) expense and equity
(loss) income
— (14.4 ) 0.6 2.9
— (10.9 )
Income tax (benefit) expense
— (6.0 ) (3.6 ) 0.1
— (9.5 )
Equity (loss) income (2.8 ) 1.5 0.3
— 1.0
—
Net (loss) income $ (2.8 ) $ (6.9 ) $ 4.5 $ 2.8 $ 1.0 $ (1.4 )
Less: Net income attributable to non-controlling interests
—
—
— 1.4
— 1.4
Net (loss) income attributed to Cott Corporation $ (2.8 ) $ (6.9 ) $ 4.5 $ 1.4 $ 1.0 $ (2.8 )
Comprehensive (loss) income attributed to Cott
Corporation $ (5.4 ) $ (7.0 ) $ 31.1 $ (0.6 ) $ (23.5 ) $ (5.4 )
Consolidating Balance Sheets
(in millions of U.S. dollars)
Unaudited
As of April 1, 2017
Cott Cott Cott Cott Non-Guarantor Elimination Consolidated
ASSETS
Current assets
Cash &amp; cash equivalents $ 1.1 $ 1.5 $ 45.3 $ 38.2 $
— $ 86.1
Restricted cash
— 444.4
—
—
— 444.4
Accounts receivable, net of allowance 33.9 111.6 433.7 91.2 (242.9 ) 427.5
Inventories 15.6 77.7 212.8 23.3
— 329.4
Prepaid expenses and other assets 1.2 7.9 20.6 10.6
— 40.3
Total current assets 51.8 643.1 712.4 163.3 (242.9 ) 1,327.7
Property, plant &amp; equipment, net 27.6 150.0 643.9 111.7
— 933.2
Goodwill 20.5 4.5 871.8 287.5
— 1,184.3
Intangible assets, net 0.1 66.3 664.8 198.9
— 930.1
Deferred tax assets
—
— 0.1 1.3
— 1.4
Other long-term assets, net 1.3 16.9 20.0 2.4
— 40.6
Due from affiliates 956.1 580.7 893.1 338.5 (2,768.4 )
—
Investments in subsidiaries 338.4 847.3 836.2
— (2,021.9 )
—
Total assets $ 1,395.8 $ 2,308.8 $ 4,642.3 $ 1,103.6 $ (5,033.2 ) $ 4,417.3
LIABILITIES AND EQUITY
Current liabilities
Short-term borrowings $
— $ 145.0 $ 1.8 $
— $
— $ 146.8
Current maturities of long-term debt
— 2.5 0.5 1.9
— 4.9
Accounts payable and accrued liabilities 82.6 287.2 361.1 130.1 (242.9 ) 618.1
Total current liabilities 82.6 434.7 363.4 132.0 (242.9 ) 769.8
Long-term debt 471.1 936.5 1,122.0 2.9
— 2,532.5
Deferred tax liabilities 1.0 38.7 91.5 26.4
— 157.6
Other long-term liabilities 0.7 24.0 60.9 26.0
— 111.6
Due to affiliates 1.0 892.1 1,063.2 812.1 (2,768.4 )
—
Total liabilities 556.4 2,326.0 2,701.0 999.4 (3,011.3 ) 3,571.5
Equity
Common shares, no par 911.7 834.7 1,505.8 148.8 (2,489.3 ) 911.7
Additional paid-in-capital 55.3
—
—
—
— 55.3
(Accumulated deficit) retained earnings (21.9 ) (832.5 ) 256.5 (66.9 ) 642.9 (21.9 )
Accumulated other comprehensive (loss) income (105.7 ) (19.4 ) 179.0 15.9 (175.5 ) (105.7 )
Total Cott Corporation equity 839.4 (17.2 ) 1,941.3 97.8 (2,021.9 ) 839.4
Non-controlling interests
—
—
— 6.4
— 6.4
Total equity 839.4 (17.2 ) 1,941.3 104.2 (2,021.9 ) 845.8
Total liabilities and equity $ 1,395.8 $ 2,308.8 $ 4,642.3 $ 1,103.6 $ (5,033.2 ) $ 4,417.3
Consolidating Balance Sheets
(in millions of U.S. dollars)
As of December 31,
2016
Cott Cott Cott Cott Non-Guarantor Elimination Consolidated
ASSETS
Current assets
Cash &amp; cash equivalents $ 4.8 $ 3.1 $ 71.7 $ 38.5 $
— $ 118.1
Accounts receivable, net of allowance 27.4 73.3 443.1 93.7 (233.6 ) 403.9
Inventories 14.0 72.0 194.3 21.1
— 301.4
Prepaid expenses and other assets 1.4 4.3 19.4 4.7
— 29.8
Total current assets 47.6 152.7 728.5 158.0 (233.6 ) 853.2
Property, plant &amp; equipment, net 27.5 154.4 640.8 107.2
— 929.9
Goodwill 20.3 4.5 867.9 282.7
— 1,175.4
Intangible assets, net 0.1 66.2 675.6 197.8
— 939.7
Deferred tax assets
— 6.0
— 0.2 (6.0 ) 0.2
Other long-term assets, net 1.2 17.0 20.7 2.4
— 41.3
Due from affiliates 943.2 580.2 343.1
— (1,866.5 )
—
Investments in subsidiaries 361.9 847.3 989.8
— (2,199.0 )
—
Total assets $ 1,401.8 $ 1,828.3 $ 4,266.4 $ 748.3 $ (4,305.1 ) $ 3,939.7
LIABILITIES AND EQUITY
Current liabilities
Short-term borrowings $
— $ 207.0 $
— $
— $
— $ 207.0
Current maturities of long-term debt
— 2.5 0.2 3.0
— 5.7
Accounts payable and accrued liabilities 66.5 261.9 369.3 133.3 (233.6 ) 597.4
Total current liabilities 66.5 471.4 369.5 136.3 (233.6 ) 810.1
Long-term debt 464.3 1,135.6 385.3 2.8
— 1,988.0
Deferred tax liabilities 1.0
— 136.2 26.6 (6.0 ) 157.8
Other long-term liabilities 0.5 24.4 63.5 21.6
— 110.0
Due to affiliates 1.0 142.1 1,233.6 489.8 (1,866.5 )
—
Total liabilities 533.3 1,773.5 2,188.1 677.1 (2,106.1 ) 3,065.9
Equity
Common shares, no par 909.3 834.8 1,648.7 149.7 (2,633.2 ) 909.3
Additional paid-in-capital 54.2
—
—
—
— 54.2
Retained earnings (deficit) 22.9 (759.9 ) 251.9 (92.9 ) 600.9 22.9
Accumulated other comprehensive (loss) income (117.9 ) (20.1 ) 177.7 9.1 (166.7 ) (117.9 )
Total Cott Corporation equity 868.5 54.8 2,078.3 65.9 (2,199.0 ) 868.5
Non-controlling interests
—
—
— 5.3
— 5.3
Total equity 868.5 54.8 2,078.3 71.2 (2,199.0 ) 873.8
Total liabilities and equity $ 1,401.8 $ 1,828.3 $ 4,266.4 $ 748.3 $ (4,305.1 ) $ 3,939.7
Consolidating Statements of Condensed Cash Flows
(in millions of U.S. dollars)
Unaudited
For the Three Months Ended
April 1, 2017
Cott Cott Cott Cott Non-Guarantor Elimination Consolidated
Net cash provided by (used in) operating activities $ 7.7 $ (28.8 ) $ 12.7 $ 5.6 $ (0.9 ) $ (3.7 )
Investing Activities
Acquisition, net of cash received
—
— (7.2 ) 2.2
— (5.0 )
Additions to property, plant &amp; equipment (0.9 ) (4.7 ) (29.0 ) (6.0 )
— (40.6 )
Additions to intangible assets
— (1.8 ) (1.0 )
—
— (2.8 )
Proceeds from sale of property, plant &amp; equipment
—
— 3.8 0.3
— 4.1
Intercompany loan to affiliate
— — (750.0 )
— 750.0
—
Other investing activities
—
— 0.2
—
— 0.2
Net cash used in investing activities (0.9 ) (6.5 ) (783.2 ) (3.5 ) 750.0 (44.1 )
Financing Activities
Payments of long-term debt
— (203.0 )
— (0.3 )
— (203.3 )
Issuance of long-term debt
—
— 750.0
—
— 750.0
Borrowings under ABL
— 771.0 1.9
—
— 772.9
Payments under ABL
— (832.7 )
— (1.5 )
— (834.2 )
Premiums and costs paid upon extinguishment of long-term debt
— (7.2 )
—
—
— (7.2 )
Financing fees
—
— (9.4 )
—
— (9.4 )
Distributions to non-controlling interests
—
—
— (0.9 )
— (0.9 )
Issuance of common shares 0.5
—
—
—
— 0.5
Common shares repurchased and cancelled (1.8 )
—
—
—
— (1.8 )
Dividends paid to common shareowners (8.4 )
—
—
—
— (8.4 )
Proceeds from intercompany loan from affiliate
— 750.0
—
— (750.0 )
—
Other financing activities
—
—
— 0.5
— 0.5
Intercompany dividends
—
—
— (0.9 ) 0.9
—
Net cash (used in) provided by financing activities (9.7 ) 478.1 742.5 (3.1 ) (749.1 ) 458.7
Effect of exchange rate changes on cash (0.8 )
— 1.6 0.7
— 1.5
Net (decrease) increase in cash, cash equivalents and restricted
cash (3.7 ) 442.8 (26.4 ) (0.3 )
— 412.4
Cash, cash equivalents and restricted cash, beginning of
period 4.8 3.1 71.7 38.5
— 118.1
Cash, cash equivalents and restricted cash, end of
period $ 1.1 $ 445.9 $ 45.3 $ 38.2 $
— $ 530.5
Consolidating Statements of Condensed Cash Flows
(in millions of U.S. dollars)
Unaudited
For the Three Months Ended
April 2, 2016
Cott Cott Cott Cott Non-Guarantor Elimination Consolidated
Net cash (used in) provided by operating activities $ (136.8 ) $ 99.0 $ 16.8 $ 4.7 $ (2.4 ) $ (18.7 )
Investing Activities
Acquisition, net of cash received (43.2 )
— (1.2 )
—
— (44.4 )
Additions to property, plant &amp; equipment (0.4 ) (6.7 ) (22.1 ) (0.3 )
— (29.5 )
Additions to intangible assets (0.1 ) (1.7 ) (0.5 )
—
— (2.3 )
Proceeds from sale of property, plant &amp; equipment
—
— 2.7
—
— 2.7
Net cash used in investing activities (43.7 ) (8.4 ) (21.1 ) (0.3 )
— (73.5 )
Financing Activities
Payments of long-term debt
— (0.7 ) (0.3 ) (0.1 )
— (1.1 )
Borrowings under ABL 87.6 409.6
—
—
— 497.2
Payments under ABL (58.8 ) (499.5 )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90.6 ) (0.3 ) (4.8 ) 2.4 71.2
Effect of exchange rate changes on cash 0.1
— (1.1 )
—
— (1.0 )
Net (decrease) increase in cash, cash equivalents and restricted
cash (15.9 ) 0.0 (5.7 ) (0.4 )
— (22.0 )
Cash, cash equivalents, and restricted cash beginning of
period 20.8 1.0 50.2 5.1
— 77.1
Cash, cash equivalents and restricted cash end of period $ 4.9 $ 1.0 $ 44.5 $ 4.7 $
— $ 55.1</t>
  </si>
  <si>
    <t>Subsequent Events</t>
  </si>
  <si>
    <t>Subsequent Events [Abstract]</t>
  </si>
  <si>
    <t>Note 13—Subsequent Events
On May 2, 2017, our board of directors declared a dividend of
$0.06 per share on common shares, payable in cash on June 14,
2017 to shareowners of record at the close of business on
June 2, 2017.
On May 5, 2017, we redeemed $100.0 million aggregate principal
amount of the DSS Notes. The redemption included approximately $7.7
million in premium payments as well as accrued interest of
approximately $1.8 million.</t>
  </si>
  <si>
    <t>Business and Recent Accounting Pronouncements (Policies)</t>
  </si>
  <si>
    <t>Basis of Presentation</t>
  </si>
  <si>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1, 2016 included herein was derived from the audited
consolidated financial statements included in our Annual Report on
Form 10-K for the fiscal year ended December 31, 2016
(“2016 Annual Report”). This Quarterly Report on Form
10-Q should be read in conjunction with the annual audited
consolidated financial statements and accompanying notes in our
2016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t>
  </si>
  <si>
    <t>Restricted Cash</t>
  </si>
  <si>
    <t>Restricted Cash
Restricted cash includes cash that is restricted as to withdrawal
or usage. The Company’s restricted cash was $444.4 million as
of April 1, 2017 on our consolidated balance sheet and
represents a portion of the proceeds from the issuance of the
5.500% senior notes due 2025 (the “2025 Notes”) that
were deposited with the trustee as of April 1, 2017 to satisfy
and discharge our obligations under the indenture for the 6.750%
senior notes due 2020 (the “2020 Notes”) (see Note 7 to
the consolidated financial statements).</t>
  </si>
  <si>
    <t>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Water &amp; Coffee Solutions reporting segment branch
locations to the end-user consumer of those products, which are
recorded in selling, general and administrative
(“SG&amp;A”) expenses. These shipping and handling
costs were $106.3 million and $77.8 million for the three months
ended April 1, 2017 and April 2, 2016, respectively.
Finished goods inventory costs include the cost of direct labor and
materials and the applicable share of overhead expense chargeable
to production.</t>
  </si>
  <si>
    <t>Recently adopted accounting pronouncements</t>
  </si>
  <si>
    <t>Recently adopted accounting pronouncements
In July 2015, the Financial Accounting Standards Board
(“FASB”) issued Accounting Standard Update
(“ASU”) 2015-11 – Inventory (Topic 330) to
simplify the accounting for inventory. The guidance requires
entities to measure most inventory at the lower of cost or net
realizable value. Net realizable value is the estimated selling
prices in the ordinary course of business, less reasonably
predictable costs of completion, disposal and transportation. The
Company adopted the provisions of this guidance effective
January 1, 2017, and applied it prospectively to all periods
presented. The adoption of this standard did not have a material
impact on the Company’s financial statements.
In March 2016, the FASB issued ASU 2016-09 - Compensation –
Stock Compensation (Topic 718). We elected to early adopt this
standard in the fourth quarter of 2016, effective as of the
beginning of the Company’s fiscal year, January 3, 2016.
Amendments requiring the recognition of excess tax benefits and tax
deficiencies within the consolidated statements of operations were
adopted prospectively and resulted in an increase of $0.5 million
in income tax benefit, net loss, and net loss attributed to Cott
Corporation and an increase of $0.01 in net loss per common share
attributed to Cott Corporation within the consolidated statement of
operations for the three months ended April 2, 2016.</t>
  </si>
  <si>
    <t>Recently issued accounting pronouncements</t>
  </si>
  <si>
    <t>Recently issued accounting pronouncements
Changes to GAAP are established by the FASB in the form of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During the first quarter of 2017, we hired a third-party consultant
to assist in the adoption of this standard, developed a scoping
phase project plan, identified inventory of revenue streams and are
currently in the contract review phase. The contract review phase
will allow us to identify gaps between our current revenue
recognition policies and the new standard so that we can quantify
the impact to our consolidated financial statements.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13 – Financial Instruments—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e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1 – Business Combinations (Topic
805)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is not a business, and uses more stringent criteria
related to inputs, substantive process, and outputs to determine if
a business exists. The amendments in this update are effective for
fiscal years beginning after December 15, 2017, including
interim periods within those fiscal years, with early adoption
permitted. The amendments in this update should be applied
prospectively on or after the effective date with no requirement
for disclosures at transition. We are currently assessing the
impact of adoption of this standard on our consolidated financial
statements.
Update ASU 2017-04 – Intangibles—Goodwill and Other
(Topic 350)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We are currently assessing
the impact of adoption of this standard on our consolidated
financial statements.
Update ASU 2017-07 – Compensation—Retirement
Benefits (Topic 715)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For public entities, the amendments in this update
are effective for fiscal years beginning after December 15,
2017, including interim periods within those fiscal years, with
early adoption permitted. At adoption, this update will be applied
retrospectively for the presentation of the service cost component
and other components of net periodic pension cost and net periodic
post-retirement benefit cost in the income statement and
prospectively, on or after the effective date, for the
capitalization of the service cost component of net periodic
pension cost and net periodic post-retirement benefit in assets.
Additionally, in the period of adoption, an entity should provide
disclosures about a change in accounting principle. We are
currently assessing the impact of adoption of this standard on our
consolidated financial statements.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is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t>
  </si>
  <si>
    <t>Acquisitions (Tables)</t>
  </si>
  <si>
    <t>Unaudited Pro Forma Financial Information</t>
  </si>
  <si>
    <t xml:space="preserve">The unaudited pro forma financial information does not necessarily
reflect the results of operations that would have occurred had we
operated as a single entity during such periods.
(in millions of U.S. dollars,
except per share amounts)
For the Three Months Ended
Revenue $ 916.2
Net loss attributed to Cott Corporation (9.4 )
Net loss per common share attributed to Cott Corporation,
diluted $ (0.07 ) </t>
  </si>
  <si>
    <t>S&amp;D Acquisition [Member]</t>
  </si>
  <si>
    <t>Allocation of Purchase Price to Fair Value of Assets Acquired and Liabilities Assumed</t>
  </si>
  <si>
    <t>The table below summarizes the previously reported estimated
acquisition date fair values, measurement period adjustments
recorded and the final purchase price allocation of assets acquired
and liabilities assumed:
(in millions of U.S. dollars) Originally Measurement Final
Cash $ 1.7 $
— $ 1.7
Accounts receivable 51.4
— 51.4
Inventory 62.5
— 62.5
Prepaid expenses and other assets 2.3
— 2.3
Property, plant &amp; equipment 92.9 (0.7 ) 92.2
Goodwill 117.1 0.7 117.8
Intangible assets 119.0
— 119.0
Other assets 2.2
— 2.2
Accounts payable and accrued liabilities (46.7 ) (0.2 ) (46.9 )
Deferred tax liabilities (43.3 ) 0.2 (43.1 )
Other long-term liabilities (5.5 )
— (5.5 )
Total $ 353.6 $
— $ 353.6</t>
  </si>
  <si>
    <t>Eden Acquisition [Member]</t>
  </si>
  <si>
    <t>The table below summarizes the originally reported estimated
acquisition date fair values, measurement period adjustments
recorded and the preliminary purchase price allocation of assets
acquired and liabilities assumed:
(in millions of U.S. dollars) Originally Measurement Preliminary
Cash &amp; cash equivalents $ 19.6 $
— $ 19.6
Accounts receivable 95.4
— 95.4
Inventories 17.7
— 17.7
Prepaid expenses and other current assets 6.2
— 6.2
Property, plant &amp; equipment 107.1
— 107.1
Goodwill 299.7 0.8 300.5
Intangible assets 213.2
— 213.2
Other assets 2.8
— 2.8
Deferred tax assets 19.5
— 19.5
Current maturities of long-term debt (2.7 )
— (2.7 )
Accounts payable and accrued liabilities (128.3 )
— (128.3 )
Long-term debt (3.1 )
— (3.1 )
Deferred tax liabilities (49.5 ) 1.0 (48.5 )
Other long-term liabilities (21.3 ) (1.8 ) (23.1 )
Total $ 576.3 $
— $ 576.3</t>
  </si>
  <si>
    <t>Net Loss Per Common Share (Tables)</t>
  </si>
  <si>
    <t>Reconciliation of Denominators of Basic and Diluted Net Loss Per Common Share</t>
  </si>
  <si>
    <t>Set forth below is a reconciliation of the denominator for the
diluted net loss per common share computations for the periods
indicated:
For the Three Months Ended
(in thousands) April 1, 2017 April 2, 2016
Diluted net loss attributed to Cott Corporation (numerator) $ (36.4 ) $ (2.8 )
Weighted average common shares outstanding - basic 138,735 113,267
Dilutive effect of Stock Options
—
—
Dilutive effect of Performance-based RSUs
—
—
Dilutive effect of Time-based RSUs
—
—
Weighted average common shares outstanding - diluted
(denominator) 138,735 113,267</t>
  </si>
  <si>
    <t>Summary of the Anti-dilutive Securities Excluded from the Computation of Diluted Net Loss Per Common Share</t>
  </si>
  <si>
    <t>The following table summarizes anti-dilutive securities excluded
from the computation of diluted net loss per common share for the
periods indicated:
For the Three Months Ended
(in thousands) April 1, 2017 April 2, 2016
Stock Options 4,474 2,892
Performance-based RSUs 1 1,824 2,003
Time-based RSUs 721 733
1. Performance-based RSUs represent the
number of shares expected to be issued based primarily on the
estimated achievement of cumulative pre-tax income targets for
these awards.</t>
  </si>
  <si>
    <t>Segment Reporting (Tables)</t>
  </si>
  <si>
    <t>Segment Reporting Information by Operating Segment</t>
  </si>
  <si>
    <t>For the Three Months Ended
April 1, 2017
(in millions of U.S. dollars) Water &amp; Coffee Cott Cott All Corporate Eliminations Total
Revenue, net 1 $ 495.5 $ 301.1 $ 94.2 $ 11.5 $
— $ (5.9 ) $ 896.4
Depreciation and amortization 41.6 17.8 4.8 0.2
—
— 64.4
Operating income (loss) 14.9 1.1
— 1.6 (6.8 )
— 10.8
Additions to property, plant &amp; equipment 28.1 8.3 3.6 0.6
—
— 40.6
As of April 1, 2017
Total assets 2 2,750.9 1,318.8 320.9 26.7
—
— 4,417.3
1. Intersegment revenue between Cott
North America and the other reporting segments was $5.9 million for
the three months ended April 1, 2017.
2. Excludes intersegment receivables,
investments and notes receivable.
For the Three Months Ended
April 2, 2016
(in millions of U.S. dollars) Water &amp; Coffee Solutions Cott Cott All Corporate Eliminations Total
Revenue, net 1 $ 257.3 $ 313.3 $ 120.6 $ 13.6 $
— $ (6.4 ) $ 698.4
Depreciation and amortization 28.4 18.3 5.5 0.3
—
— 52.5
Operating income (loss) 5.7 0.6 9.9 2.5 (4.0 )
— 14.7
Additions to property, plant &amp; equipment 17.8 9.4 2.0 0.3
—
— 29.5
As of December 31, 2016
—
Total assets 2 2,735.1 862.9 316.5 25.2
—
— 3,939.7
1. Intersegment revenue between Cott
North America and the other reporting segments was $6.4 million for
the three months ended April 2, 2016.
2. Excludes intersegment receivables,
investments and notes receivable.</t>
  </si>
  <si>
    <t>Revenues by Channel Reporting Segment</t>
  </si>
  <si>
    <t>Revenues by channel by reporting segment were as follows:
For the Three Months Ended
April 1, 2017
(in millions of U.S. dollars) Water &amp; Coffee Solutions Cott Cott All Eliminations Total
Revenue, net
Private label retail $ 21.4 $ 240.6 $ 38.3 $ 0.9 $ (0.4 ) $ 300.8
Branded retail 19.1 22.6 29.5 0.9 (0.4 ) 71.7
Contract packaging
— 31.1 21.8 3.0 (1.9 ) 54.0
Home and office bottled water delivery 229.1
—
—
—
— 229.1
Coffee and tea services 165.6
— 0.6
—
— 166.2
Concentrate and other 60.3 6.8 4.0 6.7 (3.2 ) 74.6
Total $ 495.5 $ 301.1 $ 94.2 $ 11.5 $ (5.9 ) $ 896.4
For the Three Months Ended
April 2, 2016
(in millions of U.S. dollars) Water &amp; Coffee Solutions Cott Cott All Eliminations Total
Revenue, net
Private label retail $ 16.9 $ 248.5 $ 50.7 $ 0.5 $ (0.4 ) $ 316.2
Branded retail 24.3 26.8 36.2 0.8 (0.3 ) 87.8
Contract packaging
— 31.4 28.3 4.7 (2.1 ) 62.3
Home and office bottled water delivery 162.0
—
—
—
— 162.0
Coffee and tea services 31.5
— 0.8
—
— 32.3
Concentrate and other 22.6 6.6 4.6 7.6 (3.6 ) 37.8
Total $ 257.3 $ 313.3 $ 120.6 $ 13.6 $ (6.4 ) $ 698.4</t>
  </si>
  <si>
    <t>Inventories (Tables)</t>
  </si>
  <si>
    <t>Summary of Inventories</t>
  </si>
  <si>
    <t>The following table summarizes inventories as of April 1, 2017
and December 31, 2016:
(in millions of U.S. dollars) April 1, 2017 December 31, 2016
Raw materials $ 134.9 $ 123.4
Finished goods 142.4 131.6
Resale items 21.9 22.0
Other 30.2 24.4
Total $ 329.4 $ 301.4</t>
  </si>
  <si>
    <t>Debt (Tables)</t>
  </si>
  <si>
    <t>Components of Debt</t>
  </si>
  <si>
    <t>Our total debt as of April 1, 2017 and December 31, 2016
was as follows:
April 1, 2017 December 31, 2016
(in millions of U.S. dollars) Principal Unamortized Net Principal Unamortized Net
6.750% senior notes due in 2020 $ 422.7 $ 5.8 $ 416.9 $ 625.0 $ 9.3 $ 615.7
10.000% senior notes due in 2021 1 382.6
— 382.6 384.2
— 384.2
5.375% senior notes due in 2022 525.0 6.9 518.1 525.0 7.1 517.9
5.500% senior notes due in 2024 480.7 9.6 471.1 474.1 9.8 464.3
5.500% senior notes due in 2025 750.0 11.6 738.4
—
—
—
ABL facility 146.8
— 146.8 207.0
— 207.0
GE Term Loan 3.7 0.1 3.6 4.3 0.2 4.1
Capital leases and other debt financing 6.7
— 6.7 7.5
— 7.5
Total debt 2,718.2 34.0 2,684.2 2,227.1 26.4 2,200.7
Less: Short-term borrowings and current debt:
ABL facility 146.8
— 146.8 207.0
— 207.0
Total short-term borrowings 146.8
— 146.8 207.0
— 207.0
GE Term Loan - current maturities 2.3
— 2.3 2.3
— 2.3
Capital leases and other debt financing - current maturities 2.6
— 2.6 3.4
— 3.4
Total current debt 151.7
— 151.7 212.7
— 212.7
Total long-term debt $ 2,566.5 $ 34.0 $ 2,532.5 $ 2,014.4 $ 26.4 $ 1,988.0
1. The outstanding aggregate principal
amount of $350.0 million of our 10.000% senior secured notes
(“DSS Notes”) was assumed by Cott at fair value of
$406.0 million in connection with Cott’s acquisition of DSS.
The premium of $56.0 million is being amortized as an adjustment to
interest expense using the effective interest method over the
remaining contractual term of the DSS Notes. The effective interest
rate is 7.515%. The remaining unamortized premium was $32.6 million
and $34.2 million at April 1, 2017 and December 31, 2016,
respectively.</t>
  </si>
  <si>
    <t>Accumulated Other Comprehensive (Loss) Income (Tables)</t>
  </si>
  <si>
    <t>Changes in Accumulated Other Comprehensive (Loss) Income by Component</t>
  </si>
  <si>
    <t>Changes in accumulated other comprehensive (loss) income
(“AOCI”) by component for the three months ended
April 1, 2017 and April 2, 2016 were as follows:
(in millions of U.S. dollars) 1 Gains and Losses Pension Currency Total
Beginning balance January 2, 2016 $ (4.7 ) $ (10.1 ) $ (61.4 ) $ (76.2 )
OCI before reclassifications 1.5
— (3.2 ) (1.7 )
Amounts reclassified from AOCI (1.0 ) 0.1
— (0.9 )
Net current-period OCI 0.5 0.1 (3.2 ) (2.6 )
Ending balance April 2, 2016 $ (4.2 ) $ (10.0 ) $ (64.6 ) $ (78.8 )
Beginning balance December 31, 2016 $ (0.1 ) $ (14.4 ) $ (103.4 ) $ (117.9 )
OCI before reclassifications 3.1
— 9.7 12.8
Amounts reclassified from AOCI (0.7 ) 0.1
— (0.6 )
Net current-period OCI 2.4 0.1 9.7 12.2
Ending balance April 1, 2017 $ 2.3 $ (14.3 ) $ (93.7 ) $ (105.7 )
1. All amounts are net of tax. Amounts
in parentheses indicate debits.</t>
  </si>
  <si>
    <t>Reclassifications Out of Accumulated Other Comprehensive (Loss) Income</t>
  </si>
  <si>
    <t>The following table summarizes the amounts reclassified from AOCI
for the three months ended April 1, 2017 and April 2,
2016, respectively.
(in millions of U.S. dollars)
For the Three Months Ended
Affected Line Item in the Statement
Details About AOCI Components 1 April 1, 2017 April 2, 2016
Where Net Income Is Presented
Gains and losses on derivative instruments Foreign currency and
commodity hedges $ 0.7 $ 1.6 Cost of sales
$ 0.7 $ 1.6 Total before taxes
— (0.6 ) Tax expense
$ 0.7 $ 1.0 Net of tax
Amortization of pension benefit plan items Prior service costs
2 $ (0.1 ) $ (0.1 ) Cost of sales
(0.1 ) (0.1 ) Total before taxes
—
— Tax expense
$ (0.1 ) $ (0.1 ) Net of tax
Total reclassifications for the period $ 0.6 $ 0.9 Net of tax
1. Amounts in parenthesis indicate
debits.
2.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April 1, 2017 December 31, 2016
Derivative Contract Assets Liabilities Assets Liabilities
Foreign currency hedge $
— $
— $ 0.1 $
—
Coffee futures 1
— 0.3
— 6.1
$
— $ 0.3 $ 0.1 $ 6.1
1. The fair value of the coffee futures
excludes amounts in the related margin accounts. As of
April 1, 2017 and December 31, 2016, the aggregate margin
account balances were $3.0 million and $9.2 million, respectively,
and are included in cash &amp; cash equivalents on the
consolidated balance sheets.</t>
  </si>
  <si>
    <t>Summary of Fair Value of Coffee Futures Assets and Liabilities</t>
  </si>
  <si>
    <t>The fair value of the coffee futures assets and liabilities which
are shown on a net basis are reconciled in the table below:
(in millions of U.S. dollars) April 1, 2017 December 31, 2016
Coffee futures assets $ 1.1 $ 1.4
Coffee futures liabilities (1.4 ) (7.5 )
Net asset (liability) $ (0.3 ) $ (6.1 )</t>
  </si>
  <si>
    <t>Fair Value Measurements (Tables)</t>
  </si>
  <si>
    <t>Carrying Value and Estimated Fair Values of Outstanding Debt</t>
  </si>
  <si>
    <t>The carrying values and estimated fair values of our significant
outstanding debt as of April 1, 2017 and December 31,
2016 were as follows:
April 1, 2017 December 31, 2016
(in millions of U.S. dollars) Carrying Fair Carrying Fair
6.750% senior notes due in 2020 1, 3 $ 416.9 $ 437.0 $ 615.7 $ 647.7
10.000% senior notes due in 2021 1, 2 382.6 375.4 384.2 383.7
5.375% senior notes due in 2022 1, 3 518.1 535.5 517.9 534.2
5.500% senior notes due in 2024 1, 3 471.1 509.5 464.3 505.5
5.500% senior notes due in 2025 1, 3 738.4 763.1
—
—
Total $ 2,527.1 $ 2,620.5 $ 1,982.1 $ 2,071.1
1. The fair values were based on the
trading levels and bid/offer prices observed by a market
participant and are considered Level 1 financial instruments.
2. The outstanding aggregate principal
amount of $350.0 million of our DSS Notes was assumed by Cott at a
fair value of $406.0 million in connection with Cott’s
acquisition of DSS. The premium of $56.0 million is being amortized
as an adjustment to interest expense using the effective interest
method over the remaining contractual term of the DSS Notes. The
remaining unamortized premium was $32.6 million and $34.2 million
at April 1, 2017 and December 31, 2016,
respectively.
3. The carrying value of our significant
outstanding debt is net of unamortized debt issuance costs of $34.0
million and $26.4 million as of April 1, 2017 and
December 31, 2016, respectively.</t>
  </si>
  <si>
    <t>Schedule of Business Acquisitions, Reconciliation of Fair Value of Contingent Consideration</t>
  </si>
  <si>
    <t>The following table provide a reconciliation of the beginning and
ending balance of this liability for the three months ended
April 2, 2016.
(in millions of U.S. dollars)
For the Three Months Ended
Fair value at beginning of period $ 16.4
Foreign exchange gain (0.5 )
Fair value at end of period $ 15.9</t>
  </si>
  <si>
    <t>Guarantor Subsidiaries (Tables)</t>
  </si>
  <si>
    <t>DSS Group Inc [Member]</t>
  </si>
  <si>
    <t>Condensed Consolidating Statement of Operations</t>
  </si>
  <si>
    <t>Condensed Consolidating Statements of Operations
(in millions of U.S. dollars)
Unaudited
For the Three Months Ended
April 1, 2017
Cott DS Services of DSS DSS Non-Guarantor Elimination Consolidated
Revenue, net $ 34.7 $ 248.8 $ 506.4 $ 117.7 $ (11.2 ) $ 896.4
Cost of sales 30.6 97.5 417.2 51.7 (11.2 ) 585.8
Gross profit 4.1 151.3 89.2 66.0
— 310.6
Selling, general and administrative expenses 6.5 139.8 87.0 57.8
— 291.1
Loss (gain) on disposal of property, plant &amp; equipment
— 1.7 (0.3 )
—
— 1.4
Acquisition and integration expenses
— 1.6 2.6 3.1
— 7.3
Operating (loss) income (2.4 ) 8.2 (0.1 ) 5.1
— 10.8
Other expense (income), net 0.3 (0.6 ) 9.5 (0.8 )
— 8.4
Intercompany interest (income) expense, net (1.5 ) 10.8 (5.1 ) (4.2 )
—
—
Interest expense (income), net 7.0 7.3 21.5 (0.1 )
— 35.7
(Loss) income before income tax expense and equity (loss)
income (8.2 ) (9.3 ) (26.0 ) 10.2
— (33.3 )
Income tax expense
— 0.4 0.5 0.2
— 1.1
Equity (loss) income (28.2 )
— 2.1
— 26.1
—
Net (loss) income $ (36.4 ) $ (9.7 ) $ (24.4 ) $ 10.0 $ 26.1 $ (34.4 )
Less: Net income attributable to non-controlling interests
—
—
— 2.0
— 2.0
Net (loss) income attributed to Cott Corporation $ (36.4 ) $ (9.7 ) $ (24.4 ) $ 8.0 $ 26.1 $ (36.4 )
Comprehensive (loss) income attributed to Cott
Corporation $ (24.2 ) $ (9.7 ) $ (34.0 ) $ 14.8 $ 28.9 $ (24.2 )
Condensed Consolidating Statements of Operations
(in millions of U.S. dollars)
Unaudited
For the Three Months Ended
April 2, 2016
Cott DS Services of DSS DSS Non-Guarantor Elimination Consolidated
Revenue, net $ 33.8 $ 243.1 $ 406.8 $ 28.5 $ (13.8 ) $ 698.4
Cost of sales 29.7 97.4 348.2 22.9 (13.8 ) 484.4
Gross profit 4.1 145.7 58.6 5.6
— 214.0
Selling, general and administrative expenses 5.5 137.2 51.6 2.7
— 197.0
Loss (gain) on disposal of property, plant &amp; equipment
— 1.8 (0.9 )
—
— 0.9
Acquisition and integration expenses
— 0.9 0.5
—
— 1.4
Operating (loss) income (1.4 ) 5.8 7.4 2.9
— 14.7
Other (income) expense, net (1.6 ) (1.0 ) 0.4
—
— (2.2 )
Intercompany interest expense (income), net
— 10.8 (10.8 )
—
—
—
Interest expense, net 0.2 7.4 20.2
—
— 27.8
(Loss) income before income tax (benefit) expense and equity
(loss) income
— (11.4 ) (2.4 ) 2.9
— (10.9 )
Income tax (benefit) expense
— (4.2 ) (5.4 ) 0.1
— (9.5 )
Equity (loss) income (2.8 )
— 1.8
— 1.0
—
Net (loss) income $ (2.8 ) $ (7.2 ) $ 4.8 $ 2.8 $ 1.0 $ (1.4 )
Less: Net income attributable to non-controlling interests
—
—
— 1.4
— 1.4
Net (loss) income attributed to Cott Corporation $ (2.8 ) $ (7.2 ) $ 4.8 $ 1.4 $ 1.0 $ (2.8 )
Comprehensive (loss) income attributed to Cott
Corporation $ (5.4 ) $ (7.2 ) $ 31.3 $ (0.6 ) $ (23.5 ) $ (5.4 )</t>
  </si>
  <si>
    <t>Consolidating Balance Sheet</t>
  </si>
  <si>
    <t>Consolidating Balance Sheets
(in millions of U.S. dollars)
Unaudited
As of April 1, 2017
DSS DSS
Cott
DS Services of
Guarantor
Non-Guarantor
Elimination
Corporation America, Inc. Subsidiaries Subsidiaries Entries Consolidated
ASSETS
Current assets
Cash &amp; cash equivalents $ 1.1 $ 22.4 $ 24.4 $ 38.2 $
— $ 86.1
Restricted cash
—
— 444.4
—
— 444.4
Accounts receivable, net of allowance 33.9 115.8 276.2 91.2 (89.6 ) 427.5
Inventories 15.6 28.6 261.9 23.3
— 329.4
Prepaid expenses and other assets 1.2 9.5 19.0 10.6
— 40.3
Total current assets 51.8 176.3 1,025.9 163.3 (89.6 ) 1,327.7
Property, plant &amp; equipment, net 27.6 368.6 425.3 111.7
— 933.2
Goodwill 20.5 584.3 292.0 287.5
— 1,184.3
Intangible assets, net 0.1 352.0 379.1 198.9
— 930.1
Deferred tax assets
—
— 0.1 1.3
— 1.4
Other long-term assets, net 1.3 14.9 22.0 2.4
— 40.6
Due from affiliates 956.1
— 544.2 338.5 (1,838.8 )
—
Investments in subsidiaries 338.4
— 388.3
— (726.7 )
—
Total assets $ 1,395.8 $ 1,496.1 $ 3,076.9 $ 1,103.6 $ (2,655.1 ) $ 4,417.3
LIABILITIES AND EQUITY
Current liabilities
Short-term borrowings $
— $
— $ 146.8 $
— $
— $ 146.8
Current maturities of long-term debt
—
— 3.0 1.9
— 4.9
Accounts payable and accrued liabilities 82.6 142.4 352.6 130.1 (89.6 ) 618.1
Total current liabilities 82.6 142.4 502.4 132.0 (89.6 ) 769.8
Long-term debt 471.1 382.6 1,675.9 2.9
— 2,532.5
Deferred tax liabilities 1.0 81.7 48.5 26.4
— 157.6
Other long-term liabilities 0.7 39.3 45.6 26.0
— 111.6
Due to affiliates 1.0 543.3 482.4 812.1 (1,838.8 )
—
Total liabilities 556.4 1,189.3 2,754.8 999.4 (1,928.4 ) 3,571.5
Equity
Common shares, no par 911.7 355.5 701.1 148.8 (1,205.4 ) 911.7
Additional paid-in-capital 55.3
—
—
—
— 55.3
Accumulated deficit (21.9 ) (48.5 ) (527.2 ) (66.9 ) 642.6 (21.9 )
Accumulated other comprehensive (loss) income (105.7 ) (0.2 ) 148.2 15.9 (163.9 ) (105.7 )
Total Cott Corporation equity 839.4 306.8 322.1 97.8 (726.7 ) 839.4
Non-controlling interests
—
—
— 6.4
— 6.4
Total equity 839.4 306.8 322.1 104.2 (726.7 ) 845.8
Total liabilities and equity $ 1,395.8 $ 1,496.1 $ 3,076.9 $ 1,103.6 $ (2,655.1 ) $ 4,417.3
Consolidating Balance Sheets
(in millions of U.S. dollars)
As of December 31,
2016
DSS DSS
Cott
DS Services of
Guarantor
Non-Guarantor
Elimination
Corporation America, Inc. Subsidiaries Subsidiaries Entries Consolidated
ASSETS
Current assets
Cash &amp; cash equivalents $ 4.8 $ 22.7 $ 52.1 $ 38.5 $
— $ 118.1
Accounts receivable, net of allowance 27.4 121.7 239.6 93.7 (78.5 ) 403.9
Inventories 14.0 29.2 237.1 21.1
— 301.4
Prepaid expenses and other assets 1.4 7.1 16.6 4.7
— 29.8
Total current assets 47.6 180.7 545.4 158.0 (78.5 ) 853.2
Property, plant &amp; equipment, net 27.5 364.5 430.7 107.2
— 929.9
Goodwill 20.3 582.0 290.4 282.7
— 1,175.4
Intangible assets, net 0.1 356.8 385.0 197.8
— 939.7
Deferred tax assets
—
—
— 0.2
— 0.2
Other long-term assets, net 1.2 14.6 23.1 2.4
— 41.3
Due from affiliates 943.2
— 544.3
— (1,487.5 )
—
Investments in subsidiaries 361.9
— 400.5
— (762.4 )
—
Total assets $ 1,401.8 $ 1,498.6 $ 2,619.4 $ 748.3 $ (2,328.4 ) $ 3,939.7
LIABILITIES AND EQUITY
Current liabilities
Short-term borrowings $
— $
— $ 207.0 $
— $
— $ 207.0
Current maturities of long-term debt
—
— 2.7 3.0
— 5.7
Accounts payable and accrued liabilities 66.5 135.1 341.0 133.3 (78.5 ) 597.4
Total current liabilities 66.5 135.1 550.7 136.3 (78.5 ) 810.1
Long-term debt 464.3 384.2 1,136.7 2.8
— 1,988.0
Deferred tax liabilities 1.0 81.2 49.0 26.6
— 157.8
Other long-term liabilities 0.5 38.0 49.9 21.6
— 110.0
Due to affiliates 1.0 543.3 453.4 489.8 (1,487.5 )
—
Total liabilities 533.3 1,181.8 2,239.7 677.1 (1,566.0 ) 3,065.9
Equity
Common shares, no par 909.3 355.4 691.5 149.7 (1,196.6 ) 909.3
Additional paid-in-capital 54.2
—
—
—
— 54.2
Retained earnings (deficit) 22.9 (38.4 ) (469.6 ) (92.9 ) 600.9 22.9
Accumulated other comprehensive (loss) income (117.9 ) (0.2 ) 157.8 9.1 (166.7 ) (117.9 )
Total Cott Corporation equity 868.5 316.8 379.7 65.9 (762.4 ) 868.5
Non-controlling interests
—
—
— 5.3
— 5.3
Total equity 868.5 316.8 379.7 71.2 (762.4 ) 873.8
Total liabilities and equity $ 1,401.8 $ 1,498.6 $ 2,619.4 $ 748.3 $ (2,328.4 ) $ 3,939.7</t>
  </si>
  <si>
    <t>Condensed Consolidating Statement of Cash Flows</t>
  </si>
  <si>
    <t>Consolidating Statements of Condensed Cash Flows
(in millions of U.S. dollars)
Unaudited
For the Three Months Ended
April 1, 2017
DSS DSS
Cott
DS Services of
Guarantor
Non-Guarantor
Elimination
Corporation America, Inc. Subsidiaries Subsidiaries Entries Consolidated
Net cash provided by (used in) operating activities $ 7.7 $ 23.9 $ (40.0 ) $ 5.6 $ (0.9 ) $ (3.7 )
Investing Activities
Acquisition, net of cash received
— (7.8 ) 0.6 2.2
— (5.0 )
Additions to property, plant &amp; equipment (0.9 ) (17.5 ) (16.2 ) (6.0 )
— (40.6 )
Additions to intangible assets
— (1.0 ) (1.8 )
—
— (2.8 )
Proceeds from sale of property, plant &amp; equipment
— 2.1 1.7 0.3
— 4.1
Other investing activities
—
— 0.2
—
— 0.2
Net cash used in investing activities (0.9 ) (24.2 ) (15.5 ) (3.5 )
— (44.1 )
Financing Activities
Payments of long-term debt
—
— (203.0 ) (0.3 )
— (203.3 )
Issuance of long-term debt
—
— 750.0
—
— 750.0
Borrowings under ABL
—
— 772.9
—
— 772.9
Payments under ABL
—
— (832.7 ) (1.5 )
— (834.2 )
Premiums and costs paid upon extinguishment of long-term debt
—
— (7.2 )
—
— (7.2 )
Financing fees
—
— (9.4 )
—
— (9.4 )
Distributions to non-controlling interests
—
—
— (0.9 )
— (0.9 )
Issuance of common shares 0.5
—
—
—
— 0.5
Common shares repurchased and cancelled (1.8 )
—
—
—
— (1.8 )
Dividends paid to common shareowners (8.4 )
—
—
—
— (8.4 )
Other financing activities
—
—
— 0.5
— 0.5
Intercompany dividends
—
—
— (0.9 ) 0.9
—
Net cash (used in) provided by financing activities (9.7 )
— 470.6 (3.1 ) 0.9 458.7
Effect of exchange rate changes on cash (0.8 )
— 1.6 0.7
— 1.5
Net (decrease) increase in cash, cash equivalents and restricted
cash (3.7 ) (0.3 ) 416.7 (0.3 )
— 412.4
Cash, cash equivalents and restricted cash, beginning of
period 4.8 22.7 52.1 38.5
— 118.1
Cash, cash equivalents and restricted cash, end of
period $ 1.1 $ 22.4 $ 468.8 $ 38.2 $
— $ 530.5
Consolidating Statements of Condensed Cash Flows
(in millions of U.S. dollars)
Unaudited
For the Three Months Ended
April 2, 2016
DSS DSS
Cott
DS Services of
Guarantor
Non-Guarantor
Elimination
Corporation America, Inc. Subsidiaries Subsidiaries Entries Consolidated
Net cash (used in) provided by operating activities $ (136.8 ) $ 26.1 $ 89.7 $ 4.7 $ (2.4 ) $ (18.7 )
Investing Activities
Acquisition, net of cash received (43.2 ) (1.2 )
—
—
— (44.4 )
Additions to property, plant &amp; equipment (0.4 ) (16.8 ) (12.0 ) (0.3 )
— (29.5 )
Additions to intangible assets (0.1 ) (0.5 ) (1.7 )
—
— (2.3 )
Proceeds from sale of property, plant &amp; equipment
— 0.1 2.6
—
— 2.7
Net cash used in investing activities (43.7 ) (18.4 ) (11.1 ) (0.3 )
— (73.5 )
Financing Activities
Payments of long-term debt
—
— (1.0 ) (0.1 )
— (1.1 )
Borrowings under ABL 87.6
— 409.6
—
— 497.2
Payments under ABL (58.8 )
— (499.5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 (90.9 ) (4.8 ) 2.4 71.2
Effect of exchange rate changes on cash 0.1
— (1.1 )
—
— (1.0 )
Net (decrease) increase in cash, cash equivalents and restricted
cash (15.9 ) 7.7 (13.4 ) (0.4 )
— (22.0 )
Cash, cash equivalents, and restricted cash beginning of
period 20.8 12.8 38.4 5.1
— 77.1
Cash, cash equivalents and restricted cash end of period $ 4.9 $ 20.5 $ 25.0 $ 4.7 $
— $ 55.1</t>
  </si>
  <si>
    <t>Cott Beverages Inc. [Member]</t>
  </si>
  <si>
    <t>Condensed Consolidating Statements of Operations
(in millions of U.S. dollars)
Unaudited
For the Three Months Ended
April 1, 2017
Cott Cott Cott Cott Non-Guarantor Elimination Consolidated
Revenue, net $ 34.7 $ 164.6 $ 593.3 $ 117.7 $ (13.9 ) $ 896.4
Cost of sales 30.6 143.3 374.1 51.7 (13.9 ) 585.8
Gross profit 4.1 21.3 219.2 66.0
— 310.6
Selling, general and administrative expenses 6.5 27.2 199.6 57.8
— 291.1
Loss on disposal of property, plant &amp; equipment
—
— 1.4
—
— 1.4
Acquisition and integration expenses
— 1.5 2.7 3.1
— 7.3
Operating (loss) income (2.4 ) (7.4 ) 15.5 5.1
— 10.8
Other expense (income), net 0.3 10.0 (1.1 ) (0.8 )
— 8.4
Intercompany interest (income) expense, net (1.5 ) (9.2 ) 14.9 (4.2 )
— —
Interest expense (income), net 7.0 20.4 8.4 (0.1 )
— 35.7
(Loss) income before income tax expense (benefit) and equity
(loss) income (8.2 ) (28.6 ) (6.7 ) 10.2
— (33.3 )
Income tax expense (benefit)
— 1.1 (0.2 ) 0.2
— 1.1
Equity (loss) income (28.2 ) 2.1
—
— 26.1
—
Net (loss) income $ (36.4 ) $ (27.6 ) $ (6.5 ) $ 10.0 $ 26.1 $ (34.4 )
Less: Net income attributable to non-controlling interests
—
—
— 2.0
— 2.0
Net (loss) income attributed to Cott Corporation $ (36.4 ) $ (27.6 ) $ (6.5 ) $ 8.0 $ 26.1 $ (36.4 )
Comprehensive (loss) income attributed to Cott
Corporation $ (24.2 ) $ (26.9 ) $ (5.2 ) $ 14.8 $ 17.3 $ (24.2 )
Condensed Consolidating Statements of Operations
(in millions of U.S. dollars)
Unaudited
For the Three Months Ended
April 2, 2016
Cott Cott Cott Cott Non-Guarantor Elimination Consolidated
Revenue, net $ 33.8 $ 168.9 $ 481.0 $ 28.5 $ (13.8 ) $ 698.4
Cost of sales 29.7 146.0 299.6 22.9 (13.8 ) 484.4
Gross profit 4.1 22.9 181.4 5.6
— 214.0
Selling, general and administrative expenses 5.5 28.1 160.7 2.7
— 197.0
Loss on disposal of property, plant &amp; equipment
— 0.3 0.6
—
— 0.9
Acquisition and integration expenses
— 0.3 1.1
—
— 1.4
Operating (loss) income (1.4 ) (5.8 ) 19.0 2.9
— 14.7
Other income, net (1.6 ) (0.1 ) (0.5 )
—
— (2.2 )
Intercompany interest (income) expense, net
— (11.4 ) 11.4
—
—
—
Interest expense, net 0.2 20.1 7.5
—
— 27.8
(Loss) income before income tax (benefit) expense and equity
(loss) income
— (14.4 ) 0.6 2.9
— (10.9 )
Income tax (benefit) expense
— (6.0 ) (3.6 ) 0.1
— (9.5 )
Equity (loss) income (2.8 ) 1.5 0.3
— 1.0
—
Net (loss) income $ (2.8 ) $ (6.9 ) $ 4.5 $ 2.8 $ 1.0 $ (1.4 )
Less: Net income attributable to non-controlling interests
—
—
— 1.4
— 1.4
Net (loss) income attributed to Cott Corporation $ (2.8 ) $ (6.9 ) $ 4.5 $ 1.4 $ 1.0 $ (2.8 )
Comprehensive (loss) income attributed to Cott
Corporation $ (5.4 ) $ (7.0 ) $ 31.1 $ (0.6 ) $ (23.5 ) $ (5.4 )</t>
  </si>
  <si>
    <t>Consolidating Balance Sheets
(in millions of U.S. dollars)
Unaudited
As of April 1, 2017
Cott Cott Cott Cott Non-Guarantor Elimination Consolidated
ASSETS
Current assets
Cash &amp; cash equivalents $ 1.1 $ 1.5 $ 45.3 $ 38.2 $
— $ 86.1
Restricted cash
— 444.4
—
—
— 444.4
Accounts receivable, net of allowance 33.9 111.6 433.7 91.2 (242.9 ) 427.5
Inventories 15.6 77.7 212.8 23.3
— 329.4
Prepaid expenses and other assets 1.2 7.9 20.6 10.6
— 40.3
Total current assets 51.8 643.1 712.4 163.3 (242.9 ) 1,327.7
Property, plant &amp; equipment, net 27.6 150.0 643.9 111.7
— 933.2
Goodwill 20.5 4.5 871.8 287.5
— 1,184.3
Intangible assets, net 0.1 66.3 664.8 198.9
— 930.1
Deferred tax assets
—
— 0.1 1.3
— 1.4
Other long-term assets, net 1.3 16.9 20.0 2.4
— 40.6
Due from affiliates 956.1 580.7 893.1 338.5 (2,768.4 )
—
Investments in subsidiaries 338.4 847.3 836.2
— (2,021.9 )
—
Total assets $ 1,395.8 $ 2,308.8 $ 4,642.3 $ 1,103.6 $ (5,033.2 ) $ 4,417.3
LIABILITIES AND EQUITY
Current liabilities
Short-term borrowings $
— $ 145.0 $ 1.8 $
— $
— $ 146.8
Current maturities of long-term debt
— 2.5 0.5 1.9
— 4.9
Accounts payable and accrued liabilities 82.6 287.2 361.1 130.1 (242.9 ) 618.1
Total current liabilities 82.6 434.7 363.4 132.0 (242.9 ) 769.8
Long-term debt 471.1 936.5 1,122.0 2.9
— 2,532.5
Deferred tax liabilities 1.0 38.7 91.5 26.4
— 157.6
Other long-term liabilities 0.7 24.0 60.9 26.0
— 111.6
Due to affiliates 1.0 892.1 1,063.2 812.1 (2,768.4 )
—
Total liabilities 556.4 2,326.0 2,701.0 999.4 (3,011.3 ) 3,571.5
Equity
Common shares, no par 911.7 834.7 1,505.8 148.8 (2,489.3 ) 911.7
Additional paid-in-capital 55.3
—
—
—
— 55.3
(Accumulated deficit) retained earnings (21.9 ) (832.5 ) 256.5 (66.9 ) 642.9 (21.9 )
Accumulated other comprehensive (loss) income (105.7 ) (19.4 ) 179.0 15.9 (175.5 ) (105.7 )
Total Cott Corporation equity 839.4 (17.2 ) 1,941.3 97.8 (2,021.9 ) 839.4
Non-controlling interests
—
—
— 6.4
— 6.4
Total equity 839.4 (17.2 ) 1,941.3 104.2 (2,021.9 ) 845.8
Total liabilities and equity $ 1,395.8 $ 2,308.8 $ 4,642.3 $ 1,103.6 $ (5,033.2 ) $ 4,417.3
Consolidating Balance Sheets
(in millions of U.S. dollars)
As of December 31,
2016
Cott Cott Cott Cott Non-Guarantor Elimination Consolidated
ASSETS
Current assets
Cash &amp; cash equivalents $ 4.8 $ 3.1 $ 71.7 $ 38.5 $
— $ 118.1
Accounts receivable, net of allowance 27.4 73.3 443.1 93.7 (233.6 ) 403.9
Inventories 14.0 72.0 194.3 21.1
— 301.4
Prepaid expenses and other assets 1.4 4.3 19.4 4.7
— 29.8
Total current assets 47.6 152.7 728.5 158.0 (233.6 ) 853.2
Property, plant &amp; equipment, net 27.5 154.4 640.8 107.2
— 929.9
Goodwill 20.3 4.5 867.9 282.7
— 1,175.4
Intangible assets, net 0.1 66.2 675.6 197.8
— 939.7
Deferred tax assets
— 6.0
— 0.2 (6.0 ) 0.2
Other long-term assets, net 1.2 17.0 20.7 2.4
— 41.3
Due from affiliates 943.2 580.2 343.1
— (1,866.5 )
—
Investments in subsidiaries 361.9 847.3 989.8
— (2,199.0 )
—
Total assets $ 1,401.8 $ 1,828.3 $ 4,266.4 $ 748.3 $ (4,305.1 ) $ 3,939.7
LIABILITIES AND EQUITY
Current liabilities
Short-term borrowings $
— $ 207.0 $
— $
— $
— $ 207.0
Current maturities of long-term debt
— 2.5 0.2 3.0
— 5.7
Accounts payable and accrued liabilities 66.5 261.9 369.3 133.3 (233.6 ) 597.4
Total current liabilities 66.5 471.4 369.5 136.3 (233.6 ) 810.1
Long-term debt 464.3 1,135.6 385.3 2.8
— 1,988.0
Deferred tax liabilities 1.0
— 136.2 26.6 (6.0 ) 157.8
Other long-term liabilities 0.5 24.4 63.5 21.6
— 110.0
Due to affiliates 1.0 142.1 1,233.6 489.8 (1,866.5 )
—
Total liabilities 533.3 1,773.5 2,188.1 677.1 (2,106.1 ) 3,065.9
Equity
Common shares, no par 909.3 834.8 1,648.7 149.7 (2,633.2 ) 909.3
Additional paid-in-capital 54.2
—
—
—
— 54.2
Retained earnings (deficit) 22.9 (759.9 ) 251.9 (92.9 ) 600.9 22.9
Accumulated other comprehensive (loss) income (117.9 ) (20.1 ) 177.7 9.1 (166.7 ) (117.9 )
Total Cott Corporation equity 868.5 54.8 2,078.3 65.9 (2,199.0 ) 868.5
Non-controlling interests
—
—
— 5.3
— 5.3
Total equity 868.5 54.8 2,078.3 71.2 (2,199.0 ) 873.8
Total liabilities and equity $ 1,401.8 $ 1,828.3 $ 4,266.4 $ 748.3 $ (4,305.1 ) $ 3,939.7</t>
  </si>
  <si>
    <t>Consolidating Statements of Condensed Cash Flows
(in millions of U.S. dollars)
Unaudited
For the Three Months Ended
April 1, 2017
Cott Cott Cott Cott Non-Guarantor Elimination Consolidated
Net cash provided by (used in) operating activities $ 7.7 $ (28.8 ) $ 12.7 $ 5.6 $ (0.9 ) $ (3.7 )
Investing Activities
Acquisition, net of cash received
—
— (7.2 ) 2.2
— (5.0 )
Additions to property, plant &amp; equipment (0.9 ) (4.7 ) (29.0 ) (6.0 )
— (40.6 )
Additions to intangible assets
— (1.8 ) (1.0 )
—
— (2.8 )
Proceeds from sale of property, plant &amp; equipment
—
— 3.8 0.3
— 4.1
Intercompany loan to affiliate
— — (750.0 )
— 750.0
—
Other investing activities
—
— 0.2
—
— 0.2
Net cash used in investing activities (0.9 ) (6.5 ) (783.2 ) (3.5 ) 750.0 (44.1 )
Financing Activities
Payments of long-term debt
— (203.0 )
— (0.3 )
— (203.3 )
Issuance of long-term debt
—
— 750.0
—
— 750.0
Borrowings under ABL
— 771.0 1.9
—
— 772.9
Payments under ABL
— (832.7 )
— (1.5 )
— (834.2 )
Premiums and costs paid upon extinguishment of long-term debt
— (7.2 )
—
—
— (7.2 )
Financing fees
—
— (9.4 )
—
— (9.4 )
Distributions to non-controlling interests
—
—
— (0.9 )
— (0.9 )
Issuance of common shares 0.5
—
—
—
— 0.5
Common shares repurchased and cancelled (1.8 )
—
—
—
— (1.8 )
Dividends paid to common shareowners (8.4 )
—
—
—
— (8.4 )
Proceeds from intercompany loan from affiliate
— 750.0
—
— (750.0 )
—
Other financing activities
—
—
— 0.5
— 0.5
Intercompany dividends
—
—
— (0.9 ) 0.9
—
Net cash (used in) provided by financing activities (9.7 ) 478.1 742.5 (3.1 ) (749.1 ) 458.7
Effect of exchange rate changes on cash (0.8 )
— 1.6 0.7
— 1.5
Net (decrease) increase in cash, cash equivalents and restricted
cash (3.7 ) 442.8 (26.4 ) (0.3 )
— 412.4
Cash, cash equivalents and restricted cash, beginning of
period 4.8 3.1 71.7 38.5
— 118.1
Cash, cash equivalents and restricted cash, end of
period $ 1.1 $ 445.9 $ 45.3 $ 38.2 $
— $ 530.5
Consolidating Statements of Condensed Cash Flows
(in millions of U.S. dollars)
Unaudited
For the Three Months Ended
April 2, 2016
Cott Cott Cott Cott Non-Guarantor Elimination Consolidated
Net cash (used in) provided by operating activities $ (136.8 ) $ 99.0 $ 16.8 $ 4.7 $ (2.4 ) $ (18.7 )
Investing Activities
Acquisition, net of cash received (43.2 )
— (1.2 )
—
— (44.4 )
Additions to property, plant &amp; equipment (0.4 ) (6.7 ) (22.1 ) (0.3 )
— (29.5 )
Additions to intangible assets (0.1 ) (1.7 ) (0.5 )
—
— (2.3 )
Proceeds from sale of property, plant &amp; equipment
—
— 2.7
—
— 2.7
Net cash used in investing activities (43.7 ) (8.4 ) (21.1 ) (0.3 )
— (73.5 )
Financing Activities
Payments of long-term debt
— (0.7 ) (0.3 ) (0.1 )
— (1.1 )
Borrowings under ABL 87.6 409.6
—
—
— 497.2
Payments under ABL (58.8 ) (499.5 )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90.6 ) (0.3 ) (4.8 ) 2.4 71.2
Effect of exchange rate changes on cash 0.1
— (1.1 )
—
— (1.0 )
Net (decrease) increase in cash, cash equivalents and restricted
cash (15.9 ) 0.0 (5.7 ) (0.4 )
— (22.0 )
Cash, cash equivalents, and restricted cash beginning of
period 20.8 1.0 50.2 5.1
— 77.1
Cash, cash equivalents and restricted cash end of period $ 4.9 $ 1.0 $ 44.5 $ 4.7 $
— $ 55.1</t>
  </si>
  <si>
    <t>Business and Recent Accounting Pronouncements - Additional Information (Detail) $ / shares in Units, $ in Millions</t>
  </si>
  <si>
    <t>12 Months Ended</t>
  </si>
  <si>
    <t>Apr. 01, 2017USD ($)Customer$ / shares</t>
  </si>
  <si>
    <t>Apr. 02, 2016USD ($)$ / shares</t>
  </si>
  <si>
    <t>Business And Basis Of Presentation [Line Items]</t>
  </si>
  <si>
    <t>Increase in net loss per common share | $ / shares</t>
  </si>
  <si>
    <t>Water &amp; Coffee Solutions [Member] | Selling, General and Administrative Expenses [Member]</t>
  </si>
  <si>
    <t>Shipping and handling costs</t>
  </si>
  <si>
    <t>5.500% Senior Notes Due in 2025 [Member]</t>
  </si>
  <si>
    <t>Interest rate on notes</t>
  </si>
  <si>
    <t>5.50%</t>
  </si>
  <si>
    <t>Debt instrument maturity year</t>
  </si>
  <si>
    <t>6.750% Senior Notes Due in 2020 [Member]</t>
  </si>
  <si>
    <t>6.75%</t>
  </si>
  <si>
    <t>Adjustments for New Accounting Pronouncement [Member]</t>
  </si>
  <si>
    <t>Direct-to-Consumer Products [Member] | Minimum [Member]</t>
  </si>
  <si>
    <t>Number of customers | Customer</t>
  </si>
  <si>
    <t>Acquisitions (S&amp;D Acquisition) - Additional Information (Detail) - S&amp;D Acquisition [Member] - USD ($) $ in Millions</t>
  </si>
  <si>
    <t>Aug. 11, 2016</t>
  </si>
  <si>
    <t>Business Acquisition [Line Items]</t>
  </si>
  <si>
    <t>Purchase price</t>
  </si>
  <si>
    <t>Acquisition Date</t>
  </si>
  <si>
    <t>Aug. 11,
		2016</t>
  </si>
  <si>
    <t>Acquisitions - Allocation of Purchase Price to Fair Value of Assets Acquired and Liabilities Assumed (Detail) - USD ($) $ in Millions</t>
  </si>
  <si>
    <t>Cash</t>
  </si>
  <si>
    <t>Prepaid expenses and other assets</t>
  </si>
  <si>
    <t>Property, plant &amp; equipment</t>
  </si>
  <si>
    <t>Intangible assets</t>
  </si>
  <si>
    <t>Scenario, Adjustment [Member] | S&amp;D Acquisition [Member]</t>
  </si>
  <si>
    <t>Scenario, Adjustment [Member] | Eden Acquisition [Member]</t>
  </si>
  <si>
    <t>Acquisitions (Eden Acquisition) - Additional Information (Detail) - Eden Acquisition [Member] € in Millions, $ in Millions</t>
  </si>
  <si>
    <t>Aug. 02, 2016USD ($)</t>
  </si>
  <si>
    <t>Aug. 02, 2016EUR (€)</t>
  </si>
  <si>
    <t>Total consideration</t>
  </si>
  <si>
    <t>Aug. 2,
		2016</t>
  </si>
  <si>
    <t>Acquisitions - Unaudited Pro Forma Financial Information (Detail) $ / shares in Units, $ in Millions</t>
  </si>
  <si>
    <t>Business Acquisition, Pro Forma Information [Abstract]</t>
  </si>
  <si>
    <t>Revenue</t>
  </si>
  <si>
    <t>Net income (loss)</t>
  </si>
  <si>
    <t>Net loss per common share attributed to Cott Corporation, diluted | $ / shares</t>
  </si>
  <si>
    <t>Income Taxes - Additional Information (Detail) - USD ($) $ in Millions</t>
  </si>
  <si>
    <t>Pretax income (loss)</t>
  </si>
  <si>
    <t>Net Loss Per Common Share - Reconciliation of Denominators of Basic and Diluted Net Loss Per Common Share (Detail) - USD ($) shares in Thousands, $ in Millions</t>
  </si>
  <si>
    <t>Earnings Per Share, Diluted, by Common Class, Including Two Class Method [Line Items]</t>
  </si>
  <si>
    <t>Diluted net loss attributed to Cott Corporation (numerator)</t>
  </si>
  <si>
    <t>Weighted average common shares outstanding - basic</t>
  </si>
  <si>
    <t>Weighted average common shares outstanding - diluted (denominator)</t>
  </si>
  <si>
    <t>Performance-Based RSUs [Member]</t>
  </si>
  <si>
    <t>Dilutive effect of awards</t>
  </si>
  <si>
    <t>Time-Based RSUs [Member]</t>
  </si>
  <si>
    <t>Stock Options [Member]</t>
  </si>
  <si>
    <t>Net Loss Per Common Share - Summary of the Anti-dilutive Securities Excluded from the Computation of Diluted Net Loss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 - Segment</t>
  </si>
  <si>
    <t>Revenue, Major Customer [Line Items]</t>
  </si>
  <si>
    <t>Number of reporting segments</t>
  </si>
  <si>
    <t>Customer Concentration Risk [Member] | Sales [Member] | Walmart [Member]</t>
  </si>
  <si>
    <t>Concentration risk</t>
  </si>
  <si>
    <t>13.00%</t>
  </si>
  <si>
    <t>18.20%</t>
  </si>
  <si>
    <t>Customer Concentration Risk [Member] | Sales [Member] | Walmart [Member] | All Other [Member]</t>
  </si>
  <si>
    <t>2.70%</t>
  </si>
  <si>
    <t>1.60%</t>
  </si>
  <si>
    <t>Customer Concentration Risk [Member] | Sales [Member] | Walmart [Member] | Water &amp; Coffee Solutions [Member]</t>
  </si>
  <si>
    <t>1.30%</t>
  </si>
  <si>
    <t>2.50%</t>
  </si>
  <si>
    <t>Customer Concentration Risk [Member] | Sales [Member] | Walmart [Member] | Cott North America [Member]</t>
  </si>
  <si>
    <t>33.40%</t>
  </si>
  <si>
    <t>34.30%</t>
  </si>
  <si>
    <t>Customer Concentration Risk [Member] | Sales [Member] | Walmart [Member] | Cott United Kingdom [Member]</t>
  </si>
  <si>
    <t>9.60%</t>
  </si>
  <si>
    <t>11.10%</t>
  </si>
  <si>
    <t>Segment Reporting - Segment Reporting Information by Operating Segment (Detail) - USD ($) $ in Millions</t>
  </si>
  <si>
    <t>Segment Reporting Information [Line Items]</t>
  </si>
  <si>
    <t>Depreciation and amortization</t>
  </si>
  <si>
    <t>Operating income (loss)</t>
  </si>
  <si>
    <t>Operating Segments [Member] | Cott North America [Member]</t>
  </si>
  <si>
    <t>Operating Segments [Member] | Cott United Kingdom [Member]</t>
  </si>
  <si>
    <t>Operating Segments [Member] | Water &amp; Coffee Solutions [Member]</t>
  </si>
  <si>
    <t>Operating Segments [Member] | All Other [Member]</t>
  </si>
  <si>
    <t>Corporate [Member]</t>
  </si>
  <si>
    <t>Elimination [Member]</t>
  </si>
  <si>
    <t>Elimination [Member] | Cott North America [Member]</t>
  </si>
  <si>
    <t>Segment Reporting - Segment Reporting Information by Operating Segment (Parenthetical) (Detail) - USD ($) $ in Millions</t>
  </si>
  <si>
    <t>Segment Reporting - Revenues by Channel Reporting Segment (Detail) - USD ($) $ in Millions</t>
  </si>
  <si>
    <t>Cott North America [Member] | Operating Segments [Member]</t>
  </si>
  <si>
    <t>Cott North America [Member] | Elimination [Member]</t>
  </si>
  <si>
    <t>Cott United Kingdom [Member] | Operating Segments [Member]</t>
  </si>
  <si>
    <t>Private Label Retail [Member]</t>
  </si>
  <si>
    <t>Private Label Retail [Member] | Elimination [Member]</t>
  </si>
  <si>
    <t>Private Label Retail [Member] | Cott North America [Member] | Operating Segments [Member]</t>
  </si>
  <si>
    <t>Private Label Retail [Member] | Cott United Kingdom [Member] | Operating Segments [Member]</t>
  </si>
  <si>
    <t>Branded Retail [Member]</t>
  </si>
  <si>
    <t>Branded Retail [Member] | Elimination [Member]</t>
  </si>
  <si>
    <t>Branded Retail [Member] | Cott North America [Member] | Operating Segments [Member]</t>
  </si>
  <si>
    <t>Branded Retail [Member] | Cott United Kingdom [Member] | Operating Segments [Member]</t>
  </si>
  <si>
    <t>Contract Packaging Inc [Member]</t>
  </si>
  <si>
    <t>Contract Packaging Inc [Member] | Elimination [Member]</t>
  </si>
  <si>
    <t>Contract Packaging Inc [Member] | Cott North America [Member] | Operating Segments [Member]</t>
  </si>
  <si>
    <t>Contract Packaging Inc [Member] | Cott United Kingdom [Member] | Operating Segments [Member]</t>
  </si>
  <si>
    <t>Home and Office Bottled Water Delivery [Member]</t>
  </si>
  <si>
    <t>Coffee and Tea Services [Member]</t>
  </si>
  <si>
    <t>Coffee and Tea Services [Member] | Cott United Kingdom [Member] | Operating Segments [Member]</t>
  </si>
  <si>
    <t>Concentrate and Other [Member]</t>
  </si>
  <si>
    <t>Concentrate and Other [Member] | Elimination [Member]</t>
  </si>
  <si>
    <t>Concentrate and Other [Member] | Cott North America [Member] | Operating Segments [Member]</t>
  </si>
  <si>
    <t>Concentrate and Other [Member] | Cott United Kingdom [Member] | Operating Segments [Member]</t>
  </si>
  <si>
    <t>Water &amp; Coffee Solutions [Member] | Operating Segments [Member]</t>
  </si>
  <si>
    <t>Water &amp; Coffee Solutions [Member] | Private Label Retail [Member] | Operating Segments [Member]</t>
  </si>
  <si>
    <t>Water &amp; Coffee Solutions [Member] | Branded Retail [Member] | Operating Segments [Member]</t>
  </si>
  <si>
    <t>Water &amp; Coffee Solutions [Member] | Home and Office Bottled Water Delivery [Member] | Operating Segments [Member]</t>
  </si>
  <si>
    <t>Water &amp; Coffee Solutions [Member] | Coffee and Tea Services [Member] | Operating Segments [Member]</t>
  </si>
  <si>
    <t>Water &amp; Coffee Solutions [Member] | Concentrate and Other [Member] | Operating Segments [Member]</t>
  </si>
  <si>
    <t>All Other [Member] | Operating Segments [Member]</t>
  </si>
  <si>
    <t>All Other [Member] | Private Label Retail [Member] | Operating Segments [Member]</t>
  </si>
  <si>
    <t>All Other [Member] | Branded Retail [Member] | Operating Segments [Member]</t>
  </si>
  <si>
    <t>All Other [Member] | Contract Packaging Inc [Member] | Operating Segments [Member]</t>
  </si>
  <si>
    <t>All Other [Member] | Concentrate and Other [Member] | Operating Segments [Member]</t>
  </si>
  <si>
    <t>Inventories - Summary of Inventories (Detail) - USD ($) $ in Millions</t>
  </si>
  <si>
    <t>Raw materials</t>
  </si>
  <si>
    <t>Finished goods</t>
  </si>
  <si>
    <t>Resale items</t>
  </si>
  <si>
    <t>Other</t>
  </si>
  <si>
    <t>Debt - Components of Debt (Detail) € in Millions, $ in Millions</t>
  </si>
  <si>
    <t>Apr. 01, 2017USD ($)</t>
  </si>
  <si>
    <t>Apr. 01, 2017EUR (€)</t>
  </si>
  <si>
    <t>Mar. 22, 2017USD ($)</t>
  </si>
  <si>
    <t>Dec. 31, 2016USD ($)</t>
  </si>
  <si>
    <t>Debt Instrument [Line Items]</t>
  </si>
  <si>
    <t>Total debt, principal amount</t>
  </si>
  <si>
    <t>Total long-term debt, principal amount</t>
  </si>
  <si>
    <t>Total debt, Unamortized debt issuance costs</t>
  </si>
  <si>
    <t>Senior notes</t>
  </si>
  <si>
    <t>ABL facility</t>
  </si>
  <si>
    <t>GE Term Loan</t>
  </si>
  <si>
    <t>Capital leases and other debt financing</t>
  </si>
  <si>
    <t>Total debt</t>
  </si>
  <si>
    <t>Total short-term borrowings</t>
  </si>
  <si>
    <t>GE Term Loan - current maturities</t>
  </si>
  <si>
    <t>Capital leases and other debt financing - current maturities</t>
  </si>
  <si>
    <t>Total current debt</t>
  </si>
  <si>
    <t>Total long-term debt</t>
  </si>
  <si>
    <t>ABL Facility [Member]</t>
  </si>
  <si>
    <t>GE Term Loan [Member]</t>
  </si>
  <si>
    <t>Capital Leases and Other Debt Financing [Member]</t>
  </si>
  <si>
    <t>10.000% Senior Notes Due in 2021 [Member]</t>
  </si>
  <si>
    <t>5.375% Senior Notes Due in 2022 [Member]</t>
  </si>
  <si>
    <t>5.500% Senior Notes Due in 2024 [Member]</t>
  </si>
  <si>
    <t>Debt - Components of Debt (Parenthetical) (Detail) - USD ($) $ in Millions</t>
  </si>
  <si>
    <t>Mar. 22, 2017</t>
  </si>
  <si>
    <t>Dec. 12, 2014</t>
  </si>
  <si>
    <t>Outstanding aggregate principal amount</t>
  </si>
  <si>
    <t>10.00%</t>
  </si>
  <si>
    <t>10.000% Senior Notes Due in 2021 [Member] | DSS Group Inc [Member]</t>
  </si>
  <si>
    <t>Debt instrument fair value</t>
  </si>
  <si>
    <t>Debt instrument, amortization of premium</t>
  </si>
  <si>
    <t>Debt Instrument effective interest rate</t>
  </si>
  <si>
    <t>7.515%</t>
  </si>
  <si>
    <t>5.375%</t>
  </si>
  <si>
    <t>Debt (5.500% Senior Notes due in 2025) - Additional Information (Detail) - USD ($) $ in Millions</t>
  </si>
  <si>
    <t>Debt instrument maturity date</t>
  </si>
  <si>
    <t>Apr. 1,
		2025</t>
  </si>
  <si>
    <t>Amortization period of financing fees (years)</t>
  </si>
  <si>
    <t>8 years</t>
  </si>
  <si>
    <t>Debt (6.750% Senior Notes due in 2020) - Additional Information (Detail) - USD ($) $ in Millions</t>
  </si>
  <si>
    <t>Apr. 05, 2017</t>
  </si>
  <si>
    <t>Aggregate principal amount of redemption</t>
  </si>
  <si>
    <t>Premium costs paid on extinguishment of debt</t>
  </si>
  <si>
    <t>Accrued interest</t>
  </si>
  <si>
    <t>Proceeds from senior notes recorded to restricted cash</t>
  </si>
  <si>
    <t>Write-off of financing fees and discount</t>
  </si>
  <si>
    <t>Other costs</t>
  </si>
  <si>
    <t>6.750% Senior Notes Due in 2020 [Member] | Subsequent Event [Member]</t>
  </si>
  <si>
    <t>Aggregate principal amount of debt to be redeemed</t>
  </si>
  <si>
    <t>Accumulated Other Comprehensive (Loss) Income - Changes in Accumulated Other Comprehensive (Loss) Income by Component (Detail) - USD ($) $ in Millions</t>
  </si>
  <si>
    <t>Accumulated Other Comprehensive Income (Loss) [Line Items]</t>
  </si>
  <si>
    <t>Beginning balance</t>
  </si>
  <si>
    <t>OCI before reclassifications</t>
  </si>
  <si>
    <t>Amounts reclassified from AOCI</t>
  </si>
  <si>
    <t>Net current-period OCI</t>
  </si>
  <si>
    <t>Ending balance</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Income tax expense</t>
  </si>
  <si>
    <t>Reclassification Out of Accumulated Other Comprehensive (Loss) Income [Member]</t>
  </si>
  <si>
    <t>Reclassification Out of Accumulated Other Comprehensive (Loss) Income [Member] | Gains and Losses on Derivative Instruments [Member]</t>
  </si>
  <si>
    <t>Total before taxes</t>
  </si>
  <si>
    <t>Reclassification Out of Accumulated Other Comprehensive (Loss) Income [Member] | Pension Benefit Plan Items [Member]</t>
  </si>
  <si>
    <t>Prior service costs</t>
  </si>
  <si>
    <t>Commitments and Contingencies - Additional Information (Detail) - USD ($) $ in Millions</t>
  </si>
  <si>
    <t>Operating Leased Assets [Line Items]</t>
  </si>
  <si>
    <t>Standby letters of credit outstanding</t>
  </si>
  <si>
    <t>Hedging Transactions and Derivative Financial Instruments - Additional Information (Detail)</t>
  </si>
  <si>
    <t>Apr. 02, 2016USD ($)</t>
  </si>
  <si>
    <t>Apr. 01, 2017GBP (£)</t>
  </si>
  <si>
    <t>Dec. 31, 2016GBP (£)</t>
  </si>
  <si>
    <t>Derivative [Line Items]</t>
  </si>
  <si>
    <t>Maximum period for foreign exchange contracts</t>
  </si>
  <si>
    <t>12 months</t>
  </si>
  <si>
    <t>Period over which outstanding cash flow hedges are expected to settle</t>
  </si>
  <si>
    <t>Effective portion of (losses) gains reclassified from other comprehensive income (loss)</t>
  </si>
  <si>
    <t>Hedging ineffectiveness on cash flow hedge</t>
  </si>
  <si>
    <t>Fair value of derivative instruments</t>
  </si>
  <si>
    <t>Fair value of derivative liabilities</t>
  </si>
  <si>
    <t>Derivative instruments, credit (debit) to cost of sales</t>
  </si>
  <si>
    <t>Gains and Losses on Derivative Instruments [Member] | Reclassification Out of Accumulated Other Comprehensive (Loss) Income [Member]</t>
  </si>
  <si>
    <t>Aluminum Swaps [Member]</t>
  </si>
  <si>
    <t>Aluminum commodity swaps outstanding</t>
  </si>
  <si>
    <t>Coffee Futures [Member] | S&amp;D Acquisition [Member]</t>
  </si>
  <si>
    <t>Notional value of derivatives | £</t>
  </si>
  <si>
    <t>Coffee Futures [Member] | S&amp;D Acquisition [Member] | Minimum [Member]</t>
  </si>
  <si>
    <t>Future contract period</t>
  </si>
  <si>
    <t>3 months</t>
  </si>
  <si>
    <t>Coffee Futures [Member] | S&amp;D Acquisition [Member] | Maximum [Member]</t>
  </si>
  <si>
    <t>18 months</t>
  </si>
  <si>
    <t>Coffee Futures [Member] | Gains and Losses on Derivative Instruments [Member] | S&amp;D Acquisition [Member] | Reclassification Out of Accumulated Other Comprehensive (Loss) Income [Member]</t>
  </si>
  <si>
    <t>Cash Flow Hedging [Member] | Forward Contracts [Member]</t>
  </si>
  <si>
    <t>Notional value of derivatives</t>
  </si>
  <si>
    <t>Hedging Transactions and Derivative Financial Instruments - Summary of Reconciliation of Company's Derivatives by Contract Type (Detail) - USD ($) $ in Millions</t>
  </si>
  <si>
    <t>Assets</t>
  </si>
  <si>
    <t>Liabilities</t>
  </si>
  <si>
    <t>Foreign Exchange Contract [Member]</t>
  </si>
  <si>
    <t>Coffee Futures [Member]</t>
  </si>
  <si>
    <t>Hedging Transactions and Derivative Financial Instruments - Summary of Reconciliation of Company's Derivatives by Contract Type (Parenthetical) (Detail) - USD ($) $ in Millions</t>
  </si>
  <si>
    <t>Aggregate margin account balances included in cash and cash equivalents</t>
  </si>
  <si>
    <t>Hedging Transactions and Derivative Financial Instruments - Summary of Fair Value of Coffee Futures Assets and Liabilities (Detail) - USD ($) $ in Millions</t>
  </si>
  <si>
    <t>Coffee futures assets</t>
  </si>
  <si>
    <t>Coffee futures liabilities</t>
  </si>
  <si>
    <t>Net asset (liability)</t>
  </si>
  <si>
    <t>Fair Value Measurements - Additional Information (Detail) - USD ($)</t>
  </si>
  <si>
    <t>Fair Value Measurements [Line Items]</t>
  </si>
  <si>
    <t>Fair value for the derivative assets</t>
  </si>
  <si>
    <t>Fair value for the derivative liabilities</t>
  </si>
  <si>
    <t>Level 2 [Member]</t>
  </si>
  <si>
    <t>Fair Value Measurements - Carrying Value and Estimated Fair Values of Outstanding Debt (Detail) € in Millions, $ in Millions</t>
  </si>
  <si>
    <t>Fair Value, Assets and Liabilities Measured on Recurring and Nonrecurring Basis [Line Items]</t>
  </si>
  <si>
    <t>Senior notes, carrying value</t>
  </si>
  <si>
    <t>Level 1 [Member] | Estimate of Fair Value, Fair Value Disclosure [Member]</t>
  </si>
  <si>
    <t>Outstanding debt, fair value</t>
  </si>
  <si>
    <t>Level 1 [Member] | 6.750% Senior Notes Due in 2020 [Member] | Estimate of Fair Value, Fair Value Disclosure [Member]</t>
  </si>
  <si>
    <t>Level 1 [Member] | 10.000% Senior Notes Due in 2021 [Member] | Estimate of Fair Value, Fair Value Disclosure [Member]</t>
  </si>
  <si>
    <t>Level 1 [Member] | 5.375% Senior Notes Due in 2022 [Member] | Estimate of Fair Value, Fair Value Disclosure [Member]</t>
  </si>
  <si>
    <t>Level 1 [Member] | 5.500% Senior Notes Due in 2024 [Member] | Estimate of Fair Value, Fair Value Disclosure [Member]</t>
  </si>
  <si>
    <t>Level 1 [Member] | 5.500% Senior Notes Due in 2025 [Member] | Estimate of Fair Value, Fair Value Disclosure [Member]</t>
  </si>
  <si>
    <t>Fair Value Measurements - Carrying Value and Estimated Fair Values of Outstanding Debt (Parenthetical) (Detail) - USD ($) $ in Millions</t>
  </si>
  <si>
    <t>Dec. 31, 2014</t>
  </si>
  <si>
    <t>Unamortized debt issuance costs</t>
  </si>
  <si>
    <t>Debt instrument, fair value</t>
  </si>
  <si>
    <t>Debt instrument, unamortized premium</t>
  </si>
  <si>
    <t>Fair Value Measurements - Schedule of Business Acquisitions, Reconciliation of Fair Value of Contingent Consideration (Detail) $ in Millions</t>
  </si>
  <si>
    <t>Fair value at beginning of period</t>
  </si>
  <si>
    <t>Foreign exchange gain</t>
  </si>
  <si>
    <t>Fair value at end of period</t>
  </si>
  <si>
    <t>Guarantor Subsidiaries (Cott Corporation, DSS, Guarantor Subsidiaries and our other non-guarantor subsidiaries) - Additional Information (Detail) € in Millions, $ in Millions</t>
  </si>
  <si>
    <t>Condensed Financial Statements, Captions [Line Items]</t>
  </si>
  <si>
    <t>Cott Corporation, DSS, Guarantor Subsidiaries and our other non-guarantor subsidiaries [Member]</t>
  </si>
  <si>
    <t>Ownership percentage</t>
  </si>
  <si>
    <t>100.00%</t>
  </si>
  <si>
    <t>Guarantor Subsidiaries (Cott Corporation, DSS, Guarantor Subsidiaries and our other non-guarantor subsidiaries) - Condensed Consolidating Statements of Operations (Detail) - USD ($) $ in Millions</t>
  </si>
  <si>
    <t>Loss (gain) on disposal of property, plant &amp; equipment</t>
  </si>
  <si>
    <t>Operating (loss) income</t>
  </si>
  <si>
    <t>Income tax (benefit) expense</t>
  </si>
  <si>
    <t>Comprehensive (loss) income attributed to Cott Corporation</t>
  </si>
  <si>
    <t>Interest expense (income), net</t>
  </si>
  <si>
    <t>Net (loss) income attributed to Cott Corporation</t>
  </si>
  <si>
    <t>Cott Corporation, DSS, Guarantor Subsidiaries and our other non-guarantor subsidiaries [Member] | Elimination Entries [Member]</t>
  </si>
  <si>
    <t>Equity (loss) income</t>
  </si>
  <si>
    <t>Cott Corporation [Member] | Cott Corporation, DSS, Guarantor Subsidiaries and our other non-guarantor subsidiaries [Member]</t>
  </si>
  <si>
    <t>Intercompany interest (income) expense, net</t>
  </si>
  <si>
    <t>DSS Group Inc [Member] | Cott Corporation, DSS, Guarantor Subsidiaries and our other non-guarantor subsidiaries [Member]</t>
  </si>
  <si>
    <t>Guarantor Subsidiaries [Member] | Cott Corporation, DSS, Guarantor Subsidiaries and our other non-guarantor subsidiaries [Member]</t>
  </si>
  <si>
    <t>Non-Guarantor Subsidiaries [Member] | Cott Corporation, DSS, Guarantor Subsidiaries and our other non-guarantor subsidiaries [Member]</t>
  </si>
  <si>
    <t>Guarantor Subsidiaries (Cott Corporation, DSS, Guarantor Subsidiaries and our other non-guarantor subsidiaries) - Consolidating Balance Sheets (Detail) - USD ($) $ in Millions</t>
  </si>
  <si>
    <t>Accounts receivable, net of allowance</t>
  </si>
  <si>
    <t>Common shares, no par</t>
  </si>
  <si>
    <t>Accumulated other comprehensive (loss) income</t>
  </si>
  <si>
    <t>Due from affiliates</t>
  </si>
  <si>
    <t>Investments in subsidiaries</t>
  </si>
  <si>
    <t>Due to affiliates</t>
  </si>
  <si>
    <t>Guarantor Subsidiaries (Cott Corporation, DSS, Guarantor Subsidiaries and our other non-guarantor subsidiaries) - Consolidating Statements of Condensed Cash Flows (Detail) - USD ($) $ in Millions</t>
  </si>
  <si>
    <t>Net cash (used in) provided by operating activities</t>
  </si>
  <si>
    <t>Acquisition, net of cash received</t>
  </si>
  <si>
    <t>Net (decrease) increase in cash, cash equivalents and restricted cash</t>
  </si>
  <si>
    <t>Intercompany dividends</t>
  </si>
  <si>
    <t>Guarantor Subsidiaries (Cott Corporation, CBI, Cott Guarantor Subsidiaries and our other non-guarantor subsidiaries) - Additional Information (Detail) $ in Millions</t>
  </si>
  <si>
    <t>Apr. 01, 2017USD ($)Subsidiary</t>
  </si>
  <si>
    <t>2024 Notes [Member]</t>
  </si>
  <si>
    <t>Number of non wholly owned guaranteed subsidiaries | Subsidiary</t>
  </si>
  <si>
    <t>2022 and 2020 Notes [Member]</t>
  </si>
  <si>
    <t>Guarantor Subsidiaries [Member] | 2024 Notes [Member]</t>
  </si>
  <si>
    <t>Guarantor Subsidiaries [Member] | 2022 and 2020 Notes [Member]</t>
  </si>
  <si>
    <t>Cott Corporation, CBI, Cott Guarantor Subsidiaries and our other non-guarantor subsidiaries [Member] | 5.375% Senior Notes Due in 2022 [Member]</t>
  </si>
  <si>
    <t>Cott Corporation, CBI, Cott Guarantor Subsidiaries and our other non-guarantor subsidiaries [Member] | 2024 Notes [Member]</t>
  </si>
  <si>
    <t>Cott Corporation, CBI, Cott Guarantor Subsidiaries and our other non-guarantor subsidiaries [Member] | 2022 and 2020 Notes [Member]</t>
  </si>
  <si>
    <t>Guarantor Subsidiaries (Cott Corporation, CBI, Cott Guarantor Subsidiaries and our other non-guarantor subsidiaries) - Condensed Consolidating Statements of Operations (Detail) - USD ($) $ in Millions</t>
  </si>
  <si>
    <t>Cott Corporation, CBI, Cott Guarantor Subsidiaries and our other non-guarantor subsidiaries [Member]</t>
  </si>
  <si>
    <t>Cott Corporation, CBI, Cott Guarantor Subsidiaries and our other non-guarantor subsidiaries [Member] | Elimination Entries [Member]</t>
  </si>
  <si>
    <t>Cott Corporation [Member] | Cott Corporation, CBI, Cott Guarantor Subsidiaries and our other non-guarantor subsidiaries [Member]</t>
  </si>
  <si>
    <t>Cott Beverages Inc. [Member] | Cott Corporation, CBI, Cott Guarantor Subsidiaries and our other non-guarantor subsidiaries [Member]</t>
  </si>
  <si>
    <t>Guarantor Subsidiaries [Member] | Cott Corporation, CBI, Cott Guarantor Subsidiaries and our other non-guarantor subsidiaries [Member]</t>
  </si>
  <si>
    <t>Non-Guarantor Subsidiaries [Member] | Cott Corporation, CBI, Cott Guarantor Subsidiaries and our other non-guarantor subsidiaries [Member]</t>
  </si>
  <si>
    <t>Guarantor Subsidiaries (Cott Corporation, CBI, Cott Guarantor Subsidiaries and our other non-guarantor subsidiaries) - Consolidating Balance Sheets (Detail) - USD ($) $ in Millions</t>
  </si>
  <si>
    <t>Guarantor Subsidiaries (Cott Corporation, CBI, Cott Guarantor Subsidiaries and our other non-guarantor subsidiaries) - Consolidating Statements of Condensed Cash Flows (Detail) - USD ($) $ in Millions</t>
  </si>
  <si>
    <t>Intercompany loan to affiliate</t>
  </si>
  <si>
    <t>Proceeds from intercompany loan from affiliate</t>
  </si>
  <si>
    <t>Subsequent Events - Additional Information (Detail) - USD ($) $ / shares in Units, $ in Millions</t>
  </si>
  <si>
    <t>May 05, 2017</t>
  </si>
  <si>
    <t>May 02, 2017</t>
  </si>
  <si>
    <t>Subsequent Event [Line Items]</t>
  </si>
  <si>
    <t>Dividends declared per share</t>
  </si>
  <si>
    <t>Accrued interest paid</t>
  </si>
  <si>
    <t>Subsequent Event [Member]</t>
  </si>
  <si>
    <t>Dividend declared date</t>
  </si>
  <si>
    <t>May 2,
		2017</t>
  </si>
  <si>
    <t>Dividend declared payable date</t>
  </si>
  <si>
    <t>Jun. 14,
		2017</t>
  </si>
  <si>
    <t>Dividend payable, record date</t>
  </si>
  <si>
    <t>Jun. 2,
		2017</t>
  </si>
  <si>
    <t>Subsequent Event [Member] | DSS Group Inc [Member] | 10.000% Senior Notes Due in 2021 [Member]</t>
  </si>
  <si>
    <t>Redemption of aggregate principal amoun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_);_(&quot;€ &quot;(#,##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4713</v>
      </c>
    </row>
    <row r="12" spans="1:3">
      <c r="A12" s="4" t="s">
        <v>19</v>
      </c>
      <c r="B12" s="4" t="s">
        <v>20</v>
      </c>
    </row>
    <row r="13" spans="1:3">
      <c r="A13" s="4" t="s">
        <v>21</v>
      </c>
      <c r="B13" s="4" t="s">
        <v>22</v>
      </c>
    </row>
    <row r="14" spans="1:3">
      <c r="A14" s="4" t="s">
        <v>23</v>
      </c>
      <c r="C14" s="5" t="n">
        <v>138937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3</v>
      </c>
    </row>
    <row r="4" spans="1:2">
      <c r="A4" s="4" t="s">
        <v>71</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96.4</v>
      </c>
      <c r="C4" s="7" t="n">
        <v>698.4</v>
      </c>
    </row>
    <row r="5" spans="1:3">
      <c r="A5" s="4" t="s">
        <v>28</v>
      </c>
      <c r="B5" s="8" t="n">
        <v>585.8</v>
      </c>
      <c r="C5" s="8" t="n">
        <v>484.4</v>
      </c>
    </row>
    <row r="6" spans="1:3">
      <c r="A6" s="4" t="s">
        <v>29</v>
      </c>
      <c r="B6" s="8" t="n">
        <v>310.6</v>
      </c>
      <c r="C6" s="5" t="n">
        <v>214</v>
      </c>
    </row>
    <row r="7" spans="1:3">
      <c r="A7" s="4" t="s">
        <v>30</v>
      </c>
      <c r="B7" s="8" t="n">
        <v>291.1</v>
      </c>
      <c r="C7" s="5" t="n">
        <v>197</v>
      </c>
    </row>
    <row r="8" spans="1:3">
      <c r="A8" s="4" t="s">
        <v>31</v>
      </c>
      <c r="B8" s="8" t="n">
        <v>1.4</v>
      </c>
      <c r="C8" s="8" t="n">
        <v>0.9</v>
      </c>
    </row>
    <row r="9" spans="1:3">
      <c r="A9" s="4" t="s">
        <v>32</v>
      </c>
      <c r="B9" s="8" t="n">
        <v>7.3</v>
      </c>
      <c r="C9" s="8" t="n">
        <v>1.4</v>
      </c>
    </row>
    <row r="10" spans="1:3">
      <c r="A10" s="4" t="s">
        <v>33</v>
      </c>
      <c r="B10" s="8" t="n">
        <v>10.8</v>
      </c>
      <c r="C10" s="8" t="n">
        <v>14.7</v>
      </c>
    </row>
    <row r="11" spans="1:3">
      <c r="A11" s="4" t="s">
        <v>34</v>
      </c>
      <c r="B11" s="8" t="n">
        <v>8.4</v>
      </c>
      <c r="C11" s="8" t="n">
        <v>-2.2</v>
      </c>
    </row>
    <row r="12" spans="1:3">
      <c r="A12" s="4" t="s">
        <v>35</v>
      </c>
      <c r="B12" s="8" t="n">
        <v>35.7</v>
      </c>
      <c r="C12" s="8" t="n">
        <v>27.8</v>
      </c>
    </row>
    <row r="13" spans="1:3">
      <c r="A13" s="4" t="s">
        <v>36</v>
      </c>
      <c r="B13" s="8" t="n">
        <v>-33.3</v>
      </c>
      <c r="C13" s="8" t="n">
        <v>-10.9</v>
      </c>
    </row>
    <row r="14" spans="1:3">
      <c r="A14" s="4" t="s">
        <v>37</v>
      </c>
      <c r="B14" s="8" t="n">
        <v>1.1</v>
      </c>
      <c r="C14" s="8" t="n">
        <v>-9.5</v>
      </c>
    </row>
    <row r="15" spans="1:3">
      <c r="A15" s="4" t="s">
        <v>38</v>
      </c>
      <c r="B15" s="8" t="n">
        <v>-34.4</v>
      </c>
      <c r="C15" s="8" t="n">
        <v>-1.4</v>
      </c>
    </row>
    <row r="16" spans="1:3">
      <c r="A16" s="4" t="s">
        <v>39</v>
      </c>
      <c r="B16" s="5" t="n">
        <v>2</v>
      </c>
      <c r="C16" s="8" t="n">
        <v>1.4</v>
      </c>
    </row>
    <row r="17" spans="1:3">
      <c r="A17" s="4" t="s">
        <v>40</v>
      </c>
      <c r="B17" s="7" t="n">
        <v>-36.4</v>
      </c>
      <c r="C17" s="7" t="n">
        <v>-2.8</v>
      </c>
    </row>
    <row r="18" spans="1:3">
      <c r="A18" s="3" t="s">
        <v>41</v>
      </c>
    </row>
    <row r="19" spans="1:3">
      <c r="A19" s="4" t="s">
        <v>42</v>
      </c>
      <c r="B19" s="9" t="n">
        <v>-0.26</v>
      </c>
      <c r="C19" s="9" t="n">
        <v>-0.02</v>
      </c>
    </row>
    <row r="20" spans="1:3">
      <c r="A20" s="4" t="s">
        <v>43</v>
      </c>
      <c r="B20" s="9" t="n">
        <v>-0.26</v>
      </c>
      <c r="C20" s="9" t="n">
        <v>-0.02</v>
      </c>
    </row>
    <row r="21" spans="1:3">
      <c r="A21" s="3" t="s">
        <v>44</v>
      </c>
    </row>
    <row r="22" spans="1:3">
      <c r="A22" s="4" t="s">
        <v>42</v>
      </c>
      <c r="B22" s="5" t="n">
        <v>138735</v>
      </c>
      <c r="C22" s="5" t="n">
        <v>113267</v>
      </c>
    </row>
    <row r="23" spans="1:3">
      <c r="A23" s="4" t="s">
        <v>43</v>
      </c>
      <c r="B23" s="5" t="n">
        <v>138735</v>
      </c>
      <c r="C23" s="5" t="n">
        <v>113267</v>
      </c>
    </row>
    <row r="24" spans="1:3">
      <c r="A24" s="4" t="s">
        <v>45</v>
      </c>
      <c r="B24" s="9" t="n">
        <v>0.06</v>
      </c>
      <c r="C24" s="9"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8</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row r="6" spans="1:2">
      <c r="A6" s="4" t="s">
        <v>232</v>
      </c>
    </row>
    <row r="7" spans="1:2">
      <c r="A7" s="4" t="s">
        <v>230</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v>
      </c>
      <c r="C1" s="2" t="s">
        <v>1</v>
      </c>
    </row>
    <row r="2" spans="1:4">
      <c r="C2" s="2" t="s">
        <v>2</v>
      </c>
      <c r="D2" s="2" t="s">
        <v>25</v>
      </c>
    </row>
    <row r="3" spans="1:4">
      <c r="A3" s="3" t="s">
        <v>47</v>
      </c>
    </row>
    <row r="4" spans="1:4">
      <c r="A4" s="4" t="s">
        <v>48</v>
      </c>
      <c r="C4" s="7" t="n">
        <v>-34.4</v>
      </c>
      <c r="D4" s="7" t="n">
        <v>-1.4</v>
      </c>
    </row>
    <row r="5" spans="1:4">
      <c r="A5" s="3" t="s">
        <v>49</v>
      </c>
    </row>
    <row r="6" spans="1:4">
      <c r="A6" s="4" t="s">
        <v>50</v>
      </c>
      <c r="C6" s="8" t="n">
        <v>9.699999999999999</v>
      </c>
      <c r="D6" s="8" t="n">
        <v>-3.2</v>
      </c>
    </row>
    <row r="7" spans="1:4">
      <c r="A7" s="4" t="s">
        <v>51</v>
      </c>
      <c r="B7" s="4" t="s">
        <v>52</v>
      </c>
      <c r="C7" s="8" t="n">
        <v>0.1</v>
      </c>
      <c r="D7" s="8" t="n">
        <v>0.1</v>
      </c>
    </row>
    <row r="8" spans="1:4">
      <c r="A8" s="4" t="s">
        <v>53</v>
      </c>
      <c r="B8" s="4" t="s">
        <v>54</v>
      </c>
      <c r="C8" s="8" t="n">
        <v>2.4</v>
      </c>
      <c r="D8" s="8" t="n">
        <v>0.5</v>
      </c>
    </row>
    <row r="9" spans="1:4">
      <c r="A9" s="4" t="s">
        <v>55</v>
      </c>
      <c r="C9" s="8" t="n">
        <v>12.2</v>
      </c>
      <c r="D9" s="8" t="n">
        <v>-2.6</v>
      </c>
    </row>
    <row r="10" spans="1:4">
      <c r="A10" s="4" t="s">
        <v>56</v>
      </c>
      <c r="C10" s="8" t="n">
        <v>-22.2</v>
      </c>
      <c r="D10" s="5" t="n">
        <v>-4</v>
      </c>
    </row>
    <row r="11" spans="1:4">
      <c r="A11" s="4" t="s">
        <v>57</v>
      </c>
      <c r="C11" s="5" t="n">
        <v>2</v>
      </c>
      <c r="D11" s="8" t="n">
        <v>1.4</v>
      </c>
    </row>
    <row r="12" spans="1:4">
      <c r="A12" s="4" t="s">
        <v>58</v>
      </c>
      <c r="C12" s="7" t="n">
        <v>-24.2</v>
      </c>
      <c r="D12" s="7" t="n">
        <v>-5.4</v>
      </c>
    </row>
    <row r="13" spans="1:4"/>
    <row r="14" spans="1:4">
      <c r="A14" s="4" t="s">
        <v>52</v>
      </c>
      <c r="B14" s="4" t="s">
        <v>59</v>
      </c>
    </row>
    <row r="15" spans="1:4">
      <c r="A15" s="4" t="s">
        <v>54</v>
      </c>
      <c r="B15" s="4" t="s">
        <v>60</v>
      </c>
    </row>
  </sheetData>
  <mergeCells count="5">
    <mergeCell ref="A1:B2"/>
    <mergeCell ref="C1:D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4" t="s">
        <v>266</v>
      </c>
    </row>
    <row r="4" spans="1:2">
      <c r="A4" s="4" t="s">
        <v>267</v>
      </c>
      <c r="B4" s="4" t="s">
        <v>268</v>
      </c>
    </row>
    <row r="5" spans="1:2">
      <c r="A5" s="4" t="s">
        <v>269</v>
      </c>
      <c r="B5" s="4" t="s">
        <v>270</v>
      </c>
    </row>
    <row r="6" spans="1:2">
      <c r="A6" s="4" t="s">
        <v>271</v>
      </c>
      <c r="B6" s="4" t="s">
        <v>272</v>
      </c>
    </row>
    <row r="7" spans="1:2">
      <c r="A7" s="4" t="s">
        <v>273</v>
      </c>
    </row>
    <row r="8" spans="1:2">
      <c r="A8" s="4" t="s">
        <v>267</v>
      </c>
      <c r="B8" s="4" t="s">
        <v>274</v>
      </c>
    </row>
    <row r="9" spans="1:2">
      <c r="A9" s="4" t="s">
        <v>269</v>
      </c>
      <c r="B9" s="4" t="s">
        <v>275</v>
      </c>
    </row>
    <row r="10" spans="1:2">
      <c r="A10" s="4" t="s">
        <v>271</v>
      </c>
      <c r="B10"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16"/>
  </cols>
  <sheetData>
    <row r="1" spans="1:4">
      <c r="A1" s="1" t="s">
        <v>277</v>
      </c>
      <c r="B1" s="2" t="s">
        <v>1</v>
      </c>
      <c r="D1" s="2" t="s">
        <v>278</v>
      </c>
    </row>
    <row r="2" spans="1:4">
      <c r="B2" s="2" t="s">
        <v>279</v>
      </c>
      <c r="C2" s="2" t="s">
        <v>280</v>
      </c>
      <c r="D2" s="2" t="s">
        <v>65</v>
      </c>
    </row>
    <row r="3" spans="1:4">
      <c r="A3" s="3" t="s">
        <v>281</v>
      </c>
    </row>
    <row r="4" spans="1:4">
      <c r="A4" s="4" t="s">
        <v>69</v>
      </c>
      <c r="B4" s="7" t="n">
        <v>444.4</v>
      </c>
    </row>
    <row r="5" spans="1:4">
      <c r="A5" s="4" t="s">
        <v>37</v>
      </c>
      <c r="B5" s="7" t="n">
        <v>-1.1</v>
      </c>
      <c r="C5" s="7" t="n">
        <v>9.5</v>
      </c>
    </row>
    <row r="6" spans="1:4">
      <c r="A6" s="4" t="s">
        <v>282</v>
      </c>
      <c r="B6" s="9" t="n">
        <v>-0.26</v>
      </c>
      <c r="C6" s="9" t="n">
        <v>-0.02</v>
      </c>
    </row>
    <row r="7" spans="1:4">
      <c r="A7" s="4" t="s">
        <v>283</v>
      </c>
    </row>
    <row r="8" spans="1:4">
      <c r="A8" s="3" t="s">
        <v>281</v>
      </c>
    </row>
    <row r="9" spans="1:4">
      <c r="A9" s="4" t="s">
        <v>284</v>
      </c>
      <c r="B9" s="7" t="n">
        <v>106.3</v>
      </c>
      <c r="C9" s="7" t="n">
        <v>77.8</v>
      </c>
    </row>
    <row r="10" spans="1:4">
      <c r="A10" s="4" t="s">
        <v>285</v>
      </c>
    </row>
    <row r="11" spans="1:4">
      <c r="A11" s="3" t="s">
        <v>281</v>
      </c>
    </row>
    <row r="12" spans="1:4">
      <c r="A12" s="4" t="s">
        <v>286</v>
      </c>
      <c r="B12" s="4" t="s">
        <v>287</v>
      </c>
    </row>
    <row r="13" spans="1:4">
      <c r="A13" s="4" t="s">
        <v>288</v>
      </c>
      <c r="B13" s="5" t="n">
        <v>2025</v>
      </c>
      <c r="D13" s="5" t="n">
        <v>2025</v>
      </c>
    </row>
    <row r="14" spans="1:4">
      <c r="A14" s="4" t="s">
        <v>289</v>
      </c>
    </row>
    <row r="15" spans="1:4">
      <c r="A15" s="3" t="s">
        <v>281</v>
      </c>
    </row>
    <row r="16" spans="1:4">
      <c r="A16" s="4" t="s">
        <v>286</v>
      </c>
      <c r="B16" s="4" t="s">
        <v>290</v>
      </c>
    </row>
    <row r="17" spans="1:4">
      <c r="A17" s="4" t="s">
        <v>288</v>
      </c>
      <c r="B17" s="5" t="n">
        <v>2020</v>
      </c>
      <c r="D17" s="5" t="n">
        <v>2020</v>
      </c>
    </row>
    <row r="18" spans="1:4">
      <c r="A18" s="4" t="s">
        <v>291</v>
      </c>
    </row>
    <row r="19" spans="1:4">
      <c r="A19" s="3" t="s">
        <v>281</v>
      </c>
    </row>
    <row r="20" spans="1:4">
      <c r="A20" s="4" t="s">
        <v>37</v>
      </c>
      <c r="C20" s="7" t="n">
        <v>0.5</v>
      </c>
    </row>
    <row r="21" spans="1:4">
      <c r="A21" s="4" t="s">
        <v>282</v>
      </c>
      <c r="C21" s="9" t="n">
        <v>0.01</v>
      </c>
    </row>
    <row r="22" spans="1:4">
      <c r="A22" s="4" t="s">
        <v>292</v>
      </c>
    </row>
    <row r="23" spans="1:4">
      <c r="A23" s="3" t="s">
        <v>281</v>
      </c>
    </row>
    <row r="24" spans="1:4">
      <c r="A24" s="4" t="s">
        <v>293</v>
      </c>
      <c r="B24" s="5" t="n">
        <v>2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295</v>
      </c>
      <c r="C1" s="2" t="s">
        <v>2</v>
      </c>
      <c r="D1" s="2" t="s">
        <v>65</v>
      </c>
    </row>
    <row r="2" spans="1:4">
      <c r="A2" s="3" t="s">
        <v>296</v>
      </c>
    </row>
    <row r="3" spans="1:4">
      <c r="A3" s="4" t="s">
        <v>297</v>
      </c>
      <c r="B3" s="7" t="n">
        <v>353.6</v>
      </c>
      <c r="C3" s="7" t="n">
        <v>353.6</v>
      </c>
      <c r="D3" s="7" t="n">
        <v>353.6</v>
      </c>
    </row>
    <row r="4" spans="1:4">
      <c r="A4" s="4" t="s">
        <v>298</v>
      </c>
      <c r="B4"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65</v>
      </c>
      <c r="D1" s="2" t="s">
        <v>295</v>
      </c>
    </row>
    <row r="2" spans="1:4">
      <c r="A2" s="3" t="s">
        <v>296</v>
      </c>
    </row>
    <row r="3" spans="1:4">
      <c r="A3" s="4" t="s">
        <v>75</v>
      </c>
      <c r="B3" s="7" t="n">
        <v>1184.3</v>
      </c>
      <c r="C3" s="7" t="n">
        <v>1175.4</v>
      </c>
    </row>
    <row r="4" spans="1:4">
      <c r="A4" s="4" t="s">
        <v>229</v>
      </c>
    </row>
    <row r="5" spans="1:4">
      <c r="A5" s="3" t="s">
        <v>296</v>
      </c>
    </row>
    <row r="6" spans="1:4">
      <c r="A6" s="4" t="s">
        <v>301</v>
      </c>
      <c r="B6" s="8" t="n">
        <v>1.7</v>
      </c>
      <c r="C6" s="8" t="n">
        <v>1.7</v>
      </c>
    </row>
    <row r="7" spans="1:4">
      <c r="A7" s="4" t="s">
        <v>115</v>
      </c>
      <c r="B7" s="8" t="n">
        <v>51.4</v>
      </c>
      <c r="C7" s="8" t="n">
        <v>51.4</v>
      </c>
    </row>
    <row r="8" spans="1:4">
      <c r="A8" s="4" t="s">
        <v>71</v>
      </c>
      <c r="B8" s="8" t="n">
        <v>62.5</v>
      </c>
      <c r="C8" s="8" t="n">
        <v>62.5</v>
      </c>
    </row>
    <row r="9" spans="1:4">
      <c r="A9" s="4" t="s">
        <v>302</v>
      </c>
      <c r="B9" s="8" t="n">
        <v>2.3</v>
      </c>
      <c r="C9" s="8" t="n">
        <v>2.3</v>
      </c>
    </row>
    <row r="10" spans="1:4">
      <c r="A10" s="4" t="s">
        <v>303</v>
      </c>
      <c r="B10" s="8" t="n">
        <v>92.2</v>
      </c>
      <c r="C10" s="8" t="n">
        <v>92.90000000000001</v>
      </c>
    </row>
    <row r="11" spans="1:4">
      <c r="A11" s="4" t="s">
        <v>75</v>
      </c>
      <c r="B11" s="8" t="n">
        <v>117.8</v>
      </c>
      <c r="C11" s="8" t="n">
        <v>117.1</v>
      </c>
    </row>
    <row r="12" spans="1:4">
      <c r="A12" s="4" t="s">
        <v>304</v>
      </c>
      <c r="B12" s="5" t="n">
        <v>119</v>
      </c>
      <c r="C12" s="5" t="n">
        <v>119</v>
      </c>
    </row>
    <row r="13" spans="1:4">
      <c r="A13" s="4" t="s">
        <v>116</v>
      </c>
      <c r="B13" s="8" t="n">
        <v>2.2</v>
      </c>
      <c r="C13" s="8" t="n">
        <v>2.2</v>
      </c>
    </row>
    <row r="14" spans="1:4">
      <c r="A14" s="4" t="s">
        <v>83</v>
      </c>
      <c r="B14" s="8" t="n">
        <v>-46.9</v>
      </c>
      <c r="C14" s="8" t="n">
        <v>-46.7</v>
      </c>
    </row>
    <row r="15" spans="1:4">
      <c r="A15" s="4" t="s">
        <v>86</v>
      </c>
      <c r="B15" s="8" t="n">
        <v>-43.1</v>
      </c>
      <c r="C15" s="8" t="n">
        <v>-43.3</v>
      </c>
    </row>
    <row r="16" spans="1:4">
      <c r="A16" s="4" t="s">
        <v>87</v>
      </c>
      <c r="B16" s="8" t="n">
        <v>-5.5</v>
      </c>
      <c r="C16" s="8" t="n">
        <v>-5.5</v>
      </c>
    </row>
    <row r="17" spans="1:4">
      <c r="A17" s="4" t="s">
        <v>151</v>
      </c>
      <c r="B17" s="8" t="n">
        <v>353.6</v>
      </c>
      <c r="C17" s="8" t="n">
        <v>353.6</v>
      </c>
      <c r="D17" s="7" t="n">
        <v>353.6</v>
      </c>
    </row>
    <row r="18" spans="1:4">
      <c r="A18" s="4" t="s">
        <v>232</v>
      </c>
    </row>
    <row r="19" spans="1:4">
      <c r="A19" s="3" t="s">
        <v>296</v>
      </c>
    </row>
    <row r="20" spans="1:4">
      <c r="A20" s="4" t="s">
        <v>301</v>
      </c>
      <c r="B20" s="8" t="n">
        <v>19.6</v>
      </c>
      <c r="C20" s="8" t="n">
        <v>19.6</v>
      </c>
    </row>
    <row r="21" spans="1:4">
      <c r="A21" s="4" t="s">
        <v>115</v>
      </c>
      <c r="B21" s="8" t="n">
        <v>95.40000000000001</v>
      </c>
      <c r="C21" s="8" t="n">
        <v>95.40000000000001</v>
      </c>
    </row>
    <row r="22" spans="1:4">
      <c r="A22" s="4" t="s">
        <v>71</v>
      </c>
      <c r="B22" s="8" t="n">
        <v>17.7</v>
      </c>
      <c r="C22" s="8" t="n">
        <v>17.7</v>
      </c>
    </row>
    <row r="23" spans="1:4">
      <c r="A23" s="4" t="s">
        <v>302</v>
      </c>
      <c r="B23" s="8" t="n">
        <v>6.2</v>
      </c>
      <c r="C23" s="8" t="n">
        <v>6.2</v>
      </c>
    </row>
    <row r="24" spans="1:4">
      <c r="A24" s="4" t="s">
        <v>303</v>
      </c>
      <c r="B24" s="8" t="n">
        <v>107.1</v>
      </c>
      <c r="C24" s="8" t="n">
        <v>107.1</v>
      </c>
    </row>
    <row r="25" spans="1:4">
      <c r="A25" s="4" t="s">
        <v>75</v>
      </c>
      <c r="B25" s="8" t="n">
        <v>300.5</v>
      </c>
      <c r="C25" s="8" t="n">
        <v>299.7</v>
      </c>
    </row>
    <row r="26" spans="1:4">
      <c r="A26" s="4" t="s">
        <v>304</v>
      </c>
      <c r="B26" s="8" t="n">
        <v>213.2</v>
      </c>
      <c r="C26" s="8" t="n">
        <v>213.2</v>
      </c>
    </row>
    <row r="27" spans="1:4">
      <c r="A27" s="4" t="s">
        <v>116</v>
      </c>
      <c r="B27" s="8" t="n">
        <v>2.8</v>
      </c>
      <c r="C27" s="8" t="n">
        <v>2.8</v>
      </c>
    </row>
    <row r="28" spans="1:4">
      <c r="A28" s="4" t="s">
        <v>77</v>
      </c>
      <c r="B28" s="8" t="n">
        <v>19.5</v>
      </c>
      <c r="C28" s="8" t="n">
        <v>19.5</v>
      </c>
    </row>
    <row r="29" spans="1:4">
      <c r="A29" s="4" t="s">
        <v>82</v>
      </c>
      <c r="B29" s="8" t="n">
        <v>-2.7</v>
      </c>
      <c r="C29" s="8" t="n">
        <v>-2.7</v>
      </c>
    </row>
    <row r="30" spans="1:4">
      <c r="A30" s="4" t="s">
        <v>83</v>
      </c>
      <c r="B30" s="8" t="n">
        <v>-128.3</v>
      </c>
      <c r="C30" s="8" t="n">
        <v>-128.3</v>
      </c>
    </row>
    <row r="31" spans="1:4">
      <c r="A31" s="4" t="s">
        <v>85</v>
      </c>
      <c r="B31" s="8" t="n">
        <v>-3.1</v>
      </c>
      <c r="C31" s="8" t="n">
        <v>-3.1</v>
      </c>
    </row>
    <row r="32" spans="1:4">
      <c r="A32" s="4" t="s">
        <v>86</v>
      </c>
      <c r="B32" s="8" t="n">
        <v>-48.5</v>
      </c>
      <c r="C32" s="8" t="n">
        <v>-49.5</v>
      </c>
    </row>
    <row r="33" spans="1:4">
      <c r="A33" s="4" t="s">
        <v>87</v>
      </c>
      <c r="B33" s="8" t="n">
        <v>-23.1</v>
      </c>
      <c r="C33" s="8" t="n">
        <v>-21.3</v>
      </c>
    </row>
    <row r="34" spans="1:4">
      <c r="A34" s="4" t="s">
        <v>151</v>
      </c>
      <c r="B34" s="8" t="n">
        <v>576.3</v>
      </c>
      <c r="C34" s="7" t="n">
        <v>576.3</v>
      </c>
    </row>
    <row r="35" spans="1:4">
      <c r="A35" s="4" t="s">
        <v>305</v>
      </c>
    </row>
    <row r="36" spans="1:4">
      <c r="A36" s="3" t="s">
        <v>296</v>
      </c>
    </row>
    <row r="37" spans="1:4">
      <c r="A37" s="4" t="s">
        <v>303</v>
      </c>
      <c r="B37" s="8" t="n">
        <v>-0.7</v>
      </c>
    </row>
    <row r="38" spans="1:4">
      <c r="A38" s="4" t="s">
        <v>75</v>
      </c>
      <c r="B38" s="8" t="n">
        <v>0.7</v>
      </c>
    </row>
    <row r="39" spans="1:4">
      <c r="A39" s="4" t="s">
        <v>83</v>
      </c>
      <c r="B39" s="8" t="n">
        <v>-0.2</v>
      </c>
    </row>
    <row r="40" spans="1:4">
      <c r="A40" s="4" t="s">
        <v>86</v>
      </c>
      <c r="B40" s="8" t="n">
        <v>0.2</v>
      </c>
    </row>
    <row r="41" spans="1:4">
      <c r="A41" s="4" t="s">
        <v>306</v>
      </c>
    </row>
    <row r="42" spans="1:4">
      <c r="A42" s="3" t="s">
        <v>296</v>
      </c>
    </row>
    <row r="43" spans="1:4">
      <c r="A43" s="4" t="s">
        <v>75</v>
      </c>
      <c r="B43" s="8" t="n">
        <v>0.8</v>
      </c>
    </row>
    <row r="44" spans="1:4">
      <c r="A44" s="4" t="s">
        <v>86</v>
      </c>
      <c r="B44" s="5" t="n">
        <v>1</v>
      </c>
    </row>
    <row r="45" spans="1:4">
      <c r="A45" s="4" t="s">
        <v>87</v>
      </c>
      <c r="B45"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7</v>
      </c>
      <c r="B1" s="2" t="s">
        <v>308</v>
      </c>
      <c r="C1" s="2" t="s">
        <v>309</v>
      </c>
    </row>
    <row r="2" spans="1:3">
      <c r="A2" s="3" t="s">
        <v>296</v>
      </c>
    </row>
    <row r="3" spans="1:3">
      <c r="A3" s="4" t="s">
        <v>310</v>
      </c>
      <c r="B3" s="7" t="n">
        <v>576.3</v>
      </c>
      <c r="C3" s="10" t="n">
        <v>515.9</v>
      </c>
    </row>
    <row r="4" spans="1:3">
      <c r="A4" s="4" t="s">
        <v>298</v>
      </c>
      <c r="B4" s="4" t="s">
        <v>311</v>
      </c>
      <c r="C4"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12</v>
      </c>
      <c r="B1" s="2" t="s">
        <v>1</v>
      </c>
    </row>
    <row r="2" spans="1:2">
      <c r="B2" s="2" t="s">
        <v>280</v>
      </c>
    </row>
    <row r="3" spans="1:2">
      <c r="A3" s="3" t="s">
        <v>313</v>
      </c>
    </row>
    <row r="4" spans="1:2">
      <c r="A4" s="4" t="s">
        <v>314</v>
      </c>
      <c r="B4" s="7" t="n">
        <v>916.2</v>
      </c>
    </row>
    <row r="5" spans="1:2">
      <c r="A5" s="4" t="s">
        <v>315</v>
      </c>
      <c r="B5" s="7" t="n">
        <v>-9.4</v>
      </c>
    </row>
    <row r="6" spans="1:2">
      <c r="A6" s="4" t="s">
        <v>316</v>
      </c>
      <c r="B6" s="9" t="n">
        <v>-0.070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7</v>
      </c>
      <c r="B1" s="2" t="s">
        <v>1</v>
      </c>
    </row>
    <row r="2" spans="1:3">
      <c r="B2" s="2" t="s">
        <v>2</v>
      </c>
      <c r="C2" s="2" t="s">
        <v>25</v>
      </c>
    </row>
    <row r="3" spans="1:3">
      <c r="A3" s="3" t="s">
        <v>185</v>
      </c>
    </row>
    <row r="4" spans="1:3">
      <c r="A4" s="4" t="s">
        <v>37</v>
      </c>
      <c r="B4" s="7" t="n">
        <v>1.1</v>
      </c>
      <c r="C4" s="7" t="n">
        <v>-9.5</v>
      </c>
    </row>
    <row r="5" spans="1:3">
      <c r="A5" s="4" t="s">
        <v>318</v>
      </c>
      <c r="B5" s="7" t="n">
        <v>33.3</v>
      </c>
      <c r="C5" s="7" t="n">
        <v>1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320</v>
      </c>
    </row>
    <row r="4" spans="1:3">
      <c r="A4" s="4" t="s">
        <v>321</v>
      </c>
      <c r="B4" s="7" t="n">
        <v>-36.4</v>
      </c>
      <c r="C4" s="7" t="n">
        <v>-2.8</v>
      </c>
    </row>
    <row r="5" spans="1:3">
      <c r="A5" s="4" t="s">
        <v>322</v>
      </c>
      <c r="B5" s="5" t="n">
        <v>138735</v>
      </c>
      <c r="C5" s="5" t="n">
        <v>113267</v>
      </c>
    </row>
    <row r="6" spans="1:3">
      <c r="A6" s="4" t="s">
        <v>323</v>
      </c>
      <c r="B6" s="5" t="n">
        <v>138735</v>
      </c>
      <c r="C6" s="5" t="n">
        <v>113267</v>
      </c>
    </row>
    <row r="7" spans="1:3">
      <c r="A7" s="4" t="s">
        <v>324</v>
      </c>
    </row>
    <row r="8" spans="1:3">
      <c r="A8" s="3" t="s">
        <v>320</v>
      </c>
    </row>
    <row r="9" spans="1:3">
      <c r="A9" s="4" t="s">
        <v>325</v>
      </c>
      <c r="B9" s="5" t="n">
        <v>0</v>
      </c>
      <c r="C9" s="5" t="n">
        <v>0</v>
      </c>
    </row>
    <row r="10" spans="1:3">
      <c r="A10" s="4" t="s">
        <v>326</v>
      </c>
    </row>
    <row r="11" spans="1:3">
      <c r="A11" s="3" t="s">
        <v>320</v>
      </c>
    </row>
    <row r="12" spans="1:3">
      <c r="A12" s="4" t="s">
        <v>325</v>
      </c>
      <c r="B12" s="5" t="n">
        <v>0</v>
      </c>
      <c r="C12" s="5" t="n">
        <v>0</v>
      </c>
    </row>
    <row r="13" spans="1:3">
      <c r="A13" s="4" t="s">
        <v>327</v>
      </c>
    </row>
    <row r="14" spans="1:3">
      <c r="A14" s="3" t="s">
        <v>320</v>
      </c>
    </row>
    <row r="15" spans="1:3">
      <c r="A15" s="4" t="s">
        <v>325</v>
      </c>
      <c r="B15" s="5" t="n">
        <v>0</v>
      </c>
      <c r="C15"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4" t="s">
        <v>327</v>
      </c>
    </row>
    <row r="4" spans="1:3">
      <c r="A4" s="3" t="s">
        <v>329</v>
      </c>
    </row>
    <row r="5" spans="1:3">
      <c r="A5" s="4" t="s">
        <v>330</v>
      </c>
      <c r="B5" s="5" t="n">
        <v>4474</v>
      </c>
      <c r="C5" s="5" t="n">
        <v>2892</v>
      </c>
    </row>
    <row r="6" spans="1:3">
      <c r="A6" s="4" t="s">
        <v>324</v>
      </c>
    </row>
    <row r="7" spans="1:3">
      <c r="A7" s="3" t="s">
        <v>329</v>
      </c>
    </row>
    <row r="8" spans="1:3">
      <c r="A8" s="4" t="s">
        <v>330</v>
      </c>
      <c r="B8" s="5" t="n">
        <v>1824</v>
      </c>
      <c r="C8" s="5" t="n">
        <v>2003</v>
      </c>
    </row>
    <row r="9" spans="1:3">
      <c r="A9" s="4" t="s">
        <v>326</v>
      </c>
    </row>
    <row r="10" spans="1:3">
      <c r="A10" s="3" t="s">
        <v>329</v>
      </c>
    </row>
    <row r="11" spans="1:3">
      <c r="A11" s="4" t="s">
        <v>330</v>
      </c>
      <c r="B11" s="5" t="n">
        <v>721</v>
      </c>
      <c r="C11" s="5" t="n">
        <v>7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47</v>
      </c>
    </row>
    <row r="4" spans="1:3">
      <c r="A4" s="4" t="s">
        <v>62</v>
      </c>
      <c r="B4" s="7" t="n">
        <v>0.1</v>
      </c>
      <c r="C4" s="7" t="n">
        <v>-0.1</v>
      </c>
    </row>
    <row r="5" spans="1:3">
      <c r="A5" s="4" t="s">
        <v>63</v>
      </c>
      <c r="C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5" t="n">
        <v>4</v>
      </c>
    </row>
    <row r="5" spans="1:3">
      <c r="A5" s="4" t="s">
        <v>334</v>
      </c>
    </row>
    <row r="6" spans="1:3">
      <c r="A6" s="3" t="s">
        <v>332</v>
      </c>
    </row>
    <row r="7" spans="1:3">
      <c r="A7" s="4" t="s">
        <v>335</v>
      </c>
      <c r="B7" s="4" t="s">
        <v>336</v>
      </c>
      <c r="C7" s="4" t="s">
        <v>337</v>
      </c>
    </row>
    <row r="8" spans="1:3">
      <c r="A8" s="4" t="s">
        <v>338</v>
      </c>
    </row>
    <row r="9" spans="1:3">
      <c r="A9" s="3" t="s">
        <v>332</v>
      </c>
    </row>
    <row r="10" spans="1:3">
      <c r="A10" s="4" t="s">
        <v>335</v>
      </c>
      <c r="B10" s="4" t="s">
        <v>339</v>
      </c>
      <c r="C10" s="4" t="s">
        <v>340</v>
      </c>
    </row>
    <row r="11" spans="1:3">
      <c r="A11" s="4" t="s">
        <v>341</v>
      </c>
    </row>
    <row r="12" spans="1:3">
      <c r="A12" s="3" t="s">
        <v>332</v>
      </c>
    </row>
    <row r="13" spans="1:3">
      <c r="A13" s="4" t="s">
        <v>335</v>
      </c>
      <c r="B13" s="4" t="s">
        <v>342</v>
      </c>
      <c r="C13" s="4" t="s">
        <v>343</v>
      </c>
    </row>
    <row r="14" spans="1:3">
      <c r="A14" s="4" t="s">
        <v>344</v>
      </c>
    </row>
    <row r="15" spans="1:3">
      <c r="A15" s="3" t="s">
        <v>332</v>
      </c>
    </row>
    <row r="16" spans="1:3">
      <c r="A16" s="4" t="s">
        <v>335</v>
      </c>
      <c r="B16" s="4" t="s">
        <v>345</v>
      </c>
      <c r="C16" s="4" t="s">
        <v>346</v>
      </c>
    </row>
    <row r="17" spans="1:3">
      <c r="A17" s="4" t="s">
        <v>347</v>
      </c>
    </row>
    <row r="18" spans="1:3">
      <c r="A18" s="3" t="s">
        <v>332</v>
      </c>
    </row>
    <row r="19" spans="1:3">
      <c r="A19" s="4" t="s">
        <v>335</v>
      </c>
      <c r="B19" s="4" t="s">
        <v>348</v>
      </c>
      <c r="C19"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25</v>
      </c>
      <c r="D2" s="2" t="s">
        <v>65</v>
      </c>
    </row>
    <row r="3" spans="1:4">
      <c r="A3" s="3" t="s">
        <v>351</v>
      </c>
    </row>
    <row r="4" spans="1:4">
      <c r="A4" s="4" t="s">
        <v>27</v>
      </c>
      <c r="B4" s="7" t="n">
        <v>896.4</v>
      </c>
      <c r="C4" s="7" t="n">
        <v>698.4</v>
      </c>
    </row>
    <row r="5" spans="1:4">
      <c r="A5" s="4" t="s">
        <v>352</v>
      </c>
      <c r="B5" s="8" t="n">
        <v>64.40000000000001</v>
      </c>
      <c r="C5" s="8" t="n">
        <v>52.5</v>
      </c>
    </row>
    <row r="6" spans="1:4">
      <c r="A6" s="4" t="s">
        <v>353</v>
      </c>
      <c r="B6" s="8" t="n">
        <v>10.8</v>
      </c>
      <c r="C6" s="8" t="n">
        <v>14.7</v>
      </c>
    </row>
    <row r="7" spans="1:4">
      <c r="A7" s="4" t="s">
        <v>122</v>
      </c>
      <c r="B7" s="8" t="n">
        <v>40.6</v>
      </c>
      <c r="C7" s="8" t="n">
        <v>29.5</v>
      </c>
    </row>
    <row r="8" spans="1:4">
      <c r="A8" s="4" t="s">
        <v>79</v>
      </c>
      <c r="B8" s="8" t="n">
        <v>4417.3</v>
      </c>
      <c r="D8" s="7" t="n">
        <v>3939.7</v>
      </c>
    </row>
    <row r="9" spans="1:4">
      <c r="A9" s="4" t="s">
        <v>354</v>
      </c>
    </row>
    <row r="10" spans="1:4">
      <c r="A10" s="3" t="s">
        <v>351</v>
      </c>
    </row>
    <row r="11" spans="1:4">
      <c r="A11" s="4" t="s">
        <v>27</v>
      </c>
      <c r="B11" s="8" t="n">
        <v>301.1</v>
      </c>
      <c r="C11" s="8" t="n">
        <v>313.3</v>
      </c>
    </row>
    <row r="12" spans="1:4">
      <c r="A12" s="4" t="s">
        <v>352</v>
      </c>
      <c r="B12" s="8" t="n">
        <v>17.8</v>
      </c>
      <c r="C12" s="8" t="n">
        <v>18.3</v>
      </c>
    </row>
    <row r="13" spans="1:4">
      <c r="A13" s="4" t="s">
        <v>353</v>
      </c>
      <c r="B13" s="8" t="n">
        <v>1.1</v>
      </c>
      <c r="C13" s="8" t="n">
        <v>0.6</v>
      </c>
    </row>
    <row r="14" spans="1:4">
      <c r="A14" s="4" t="s">
        <v>122</v>
      </c>
      <c r="B14" s="8" t="n">
        <v>8.300000000000001</v>
      </c>
      <c r="C14" s="8" t="n">
        <v>9.4</v>
      </c>
    </row>
    <row r="15" spans="1:4">
      <c r="A15" s="4" t="s">
        <v>79</v>
      </c>
      <c r="B15" s="8" t="n">
        <v>1318.8</v>
      </c>
      <c r="D15" s="8" t="n">
        <v>862.9</v>
      </c>
    </row>
    <row r="16" spans="1:4">
      <c r="A16" s="4" t="s">
        <v>355</v>
      </c>
    </row>
    <row r="17" spans="1:4">
      <c r="A17" s="3" t="s">
        <v>351</v>
      </c>
    </row>
    <row r="18" spans="1:4">
      <c r="A18" s="4" t="s">
        <v>27</v>
      </c>
      <c r="B18" s="8" t="n">
        <v>94.2</v>
      </c>
      <c r="C18" s="8" t="n">
        <v>120.6</v>
      </c>
    </row>
    <row r="19" spans="1:4">
      <c r="A19" s="4" t="s">
        <v>352</v>
      </c>
      <c r="B19" s="8" t="n">
        <v>4.8</v>
      </c>
      <c r="C19" s="8" t="n">
        <v>5.5</v>
      </c>
    </row>
    <row r="20" spans="1:4">
      <c r="A20" s="4" t="s">
        <v>353</v>
      </c>
      <c r="C20" s="8" t="n">
        <v>9.9</v>
      </c>
    </row>
    <row r="21" spans="1:4">
      <c r="A21" s="4" t="s">
        <v>122</v>
      </c>
      <c r="B21" s="8" t="n">
        <v>3.6</v>
      </c>
      <c r="C21" s="5" t="n">
        <v>2</v>
      </c>
    </row>
    <row r="22" spans="1:4">
      <c r="A22" s="4" t="s">
        <v>79</v>
      </c>
      <c r="B22" s="8" t="n">
        <v>320.9</v>
      </c>
      <c r="D22" s="8" t="n">
        <v>316.5</v>
      </c>
    </row>
    <row r="23" spans="1:4">
      <c r="A23" s="4" t="s">
        <v>356</v>
      </c>
    </row>
    <row r="24" spans="1:4">
      <c r="A24" s="3" t="s">
        <v>351</v>
      </c>
    </row>
    <row r="25" spans="1:4">
      <c r="A25" s="4" t="s">
        <v>27</v>
      </c>
      <c r="B25" s="8" t="n">
        <v>495.5</v>
      </c>
      <c r="C25" s="8" t="n">
        <v>257.3</v>
      </c>
    </row>
    <row r="26" spans="1:4">
      <c r="A26" s="4" t="s">
        <v>352</v>
      </c>
      <c r="B26" s="8" t="n">
        <v>41.6</v>
      </c>
      <c r="C26" s="8" t="n">
        <v>28.4</v>
      </c>
    </row>
    <row r="27" spans="1:4">
      <c r="A27" s="4" t="s">
        <v>353</v>
      </c>
      <c r="B27" s="8" t="n">
        <v>14.9</v>
      </c>
      <c r="C27" s="8" t="n">
        <v>5.7</v>
      </c>
    </row>
    <row r="28" spans="1:4">
      <c r="A28" s="4" t="s">
        <v>122</v>
      </c>
      <c r="B28" s="8" t="n">
        <v>28.1</v>
      </c>
      <c r="C28" s="8" t="n">
        <v>17.8</v>
      </c>
    </row>
    <row r="29" spans="1:4">
      <c r="A29" s="4" t="s">
        <v>79</v>
      </c>
      <c r="B29" s="8" t="n">
        <v>2750.9</v>
      </c>
      <c r="D29" s="8" t="n">
        <v>2735.1</v>
      </c>
    </row>
    <row r="30" spans="1:4">
      <c r="A30" s="4" t="s">
        <v>357</v>
      </c>
    </row>
    <row r="31" spans="1:4">
      <c r="A31" s="3" t="s">
        <v>351</v>
      </c>
    </row>
    <row r="32" spans="1:4">
      <c r="A32" s="4" t="s">
        <v>27</v>
      </c>
      <c r="B32" s="8" t="n">
        <v>11.5</v>
      </c>
      <c r="C32" s="8" t="n">
        <v>13.6</v>
      </c>
    </row>
    <row r="33" spans="1:4">
      <c r="A33" s="4" t="s">
        <v>352</v>
      </c>
      <c r="B33" s="8" t="n">
        <v>0.2</v>
      </c>
      <c r="C33" s="8" t="n">
        <v>0.3</v>
      </c>
    </row>
    <row r="34" spans="1:4">
      <c r="A34" s="4" t="s">
        <v>353</v>
      </c>
      <c r="B34" s="8" t="n">
        <v>1.6</v>
      </c>
      <c r="C34" s="8" t="n">
        <v>2.5</v>
      </c>
    </row>
    <row r="35" spans="1:4">
      <c r="A35" s="4" t="s">
        <v>122</v>
      </c>
      <c r="B35" s="8" t="n">
        <v>0.6</v>
      </c>
      <c r="C35" s="8" t="n">
        <v>0.3</v>
      </c>
    </row>
    <row r="36" spans="1:4">
      <c r="A36" s="4" t="s">
        <v>79</v>
      </c>
      <c r="B36" s="8" t="n">
        <v>26.7</v>
      </c>
      <c r="D36" s="7" t="n">
        <v>25.2</v>
      </c>
    </row>
    <row r="37" spans="1:4">
      <c r="A37" s="4" t="s">
        <v>358</v>
      </c>
    </row>
    <row r="38" spans="1:4">
      <c r="A38" s="3" t="s">
        <v>351</v>
      </c>
    </row>
    <row r="39" spans="1:4">
      <c r="A39" s="4" t="s">
        <v>353</v>
      </c>
      <c r="B39" s="8" t="n">
        <v>-6.8</v>
      </c>
      <c r="C39" s="5" t="n">
        <v>-4</v>
      </c>
    </row>
    <row r="40" spans="1:4">
      <c r="A40" s="4" t="s">
        <v>359</v>
      </c>
    </row>
    <row r="41" spans="1:4">
      <c r="A41" s="3" t="s">
        <v>351</v>
      </c>
    </row>
    <row r="42" spans="1:4">
      <c r="A42" s="4" t="s">
        <v>27</v>
      </c>
      <c r="B42" s="8" t="n">
        <v>-5.9</v>
      </c>
      <c r="C42" s="8" t="n">
        <v>-6.4</v>
      </c>
    </row>
    <row r="43" spans="1:4">
      <c r="A43" s="4" t="s">
        <v>360</v>
      </c>
    </row>
    <row r="44" spans="1:4">
      <c r="A44" s="3" t="s">
        <v>351</v>
      </c>
    </row>
    <row r="45" spans="1:4">
      <c r="A45" s="4" t="s">
        <v>27</v>
      </c>
      <c r="B45" s="7" t="n">
        <v>5.9</v>
      </c>
      <c r="C45" s="7" t="n">
        <v>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51</v>
      </c>
    </row>
    <row r="4" spans="1:3">
      <c r="A4" s="4" t="s">
        <v>27</v>
      </c>
      <c r="B4" s="7" t="n">
        <v>896.4</v>
      </c>
      <c r="C4" s="7" t="n">
        <v>698.4</v>
      </c>
    </row>
    <row r="5" spans="1:3">
      <c r="A5" s="4" t="s">
        <v>359</v>
      </c>
    </row>
    <row r="6" spans="1:3">
      <c r="A6" s="3" t="s">
        <v>351</v>
      </c>
    </row>
    <row r="7" spans="1:3">
      <c r="A7" s="4" t="s">
        <v>27</v>
      </c>
      <c r="B7" s="8" t="n">
        <v>-5.9</v>
      </c>
      <c r="C7" s="8" t="n">
        <v>-6.4</v>
      </c>
    </row>
    <row r="8" spans="1:3">
      <c r="A8" s="4" t="s">
        <v>360</v>
      </c>
    </row>
    <row r="9" spans="1:3">
      <c r="A9" s="3" t="s">
        <v>351</v>
      </c>
    </row>
    <row r="10" spans="1:3">
      <c r="A10" s="4" t="s">
        <v>27</v>
      </c>
      <c r="B10" s="7" t="n">
        <v>5.9</v>
      </c>
      <c r="C10" s="7"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51</v>
      </c>
    </row>
    <row r="4" spans="1:3">
      <c r="A4" s="4" t="s">
        <v>27</v>
      </c>
      <c r="B4" s="7" t="n">
        <v>896.4</v>
      </c>
      <c r="C4" s="7" t="n">
        <v>698.4</v>
      </c>
    </row>
    <row r="5" spans="1:3">
      <c r="A5" s="4" t="s">
        <v>359</v>
      </c>
    </row>
    <row r="6" spans="1:3">
      <c r="A6" s="3" t="s">
        <v>351</v>
      </c>
    </row>
    <row r="7" spans="1:3">
      <c r="A7" s="4" t="s">
        <v>27</v>
      </c>
      <c r="B7" s="8" t="n">
        <v>-5.9</v>
      </c>
      <c r="C7" s="8" t="n">
        <v>-6.4</v>
      </c>
    </row>
    <row r="8" spans="1:3">
      <c r="A8" s="4" t="s">
        <v>363</v>
      </c>
    </row>
    <row r="9" spans="1:3">
      <c r="A9" s="3" t="s">
        <v>351</v>
      </c>
    </row>
    <row r="10" spans="1:3">
      <c r="A10" s="4" t="s">
        <v>27</v>
      </c>
      <c r="B10" s="8" t="n">
        <v>301.1</v>
      </c>
      <c r="C10" s="8" t="n">
        <v>313.3</v>
      </c>
    </row>
    <row r="11" spans="1:3">
      <c r="A11" s="4" t="s">
        <v>364</v>
      </c>
    </row>
    <row r="12" spans="1:3">
      <c r="A12" s="3" t="s">
        <v>351</v>
      </c>
    </row>
    <row r="13" spans="1:3">
      <c r="A13" s="4" t="s">
        <v>27</v>
      </c>
      <c r="B13" s="8" t="n">
        <v>5.9</v>
      </c>
      <c r="C13" s="8" t="n">
        <v>6.4</v>
      </c>
    </row>
    <row r="14" spans="1:3">
      <c r="A14" s="4" t="s">
        <v>365</v>
      </c>
    </row>
    <row r="15" spans="1:3">
      <c r="A15" s="3" t="s">
        <v>351</v>
      </c>
    </row>
    <row r="16" spans="1:3">
      <c r="A16" s="4" t="s">
        <v>27</v>
      </c>
      <c r="B16" s="8" t="n">
        <v>94.2</v>
      </c>
      <c r="C16" s="8" t="n">
        <v>120.6</v>
      </c>
    </row>
    <row r="17" spans="1:3">
      <c r="A17" s="4" t="s">
        <v>366</v>
      </c>
    </row>
    <row r="18" spans="1:3">
      <c r="A18" s="3" t="s">
        <v>351</v>
      </c>
    </row>
    <row r="19" spans="1:3">
      <c r="A19" s="4" t="s">
        <v>27</v>
      </c>
      <c r="B19" s="8" t="n">
        <v>300.8</v>
      </c>
      <c r="C19" s="8" t="n">
        <v>316.2</v>
      </c>
    </row>
    <row r="20" spans="1:3">
      <c r="A20" s="4" t="s">
        <v>367</v>
      </c>
    </row>
    <row r="21" spans="1:3">
      <c r="A21" s="3" t="s">
        <v>351</v>
      </c>
    </row>
    <row r="22" spans="1:3">
      <c r="A22" s="4" t="s">
        <v>27</v>
      </c>
      <c r="B22" s="8" t="n">
        <v>-0.4</v>
      </c>
      <c r="C22" s="8" t="n">
        <v>-0.4</v>
      </c>
    </row>
    <row r="23" spans="1:3">
      <c r="A23" s="4" t="s">
        <v>368</v>
      </c>
    </row>
    <row r="24" spans="1:3">
      <c r="A24" s="3" t="s">
        <v>351</v>
      </c>
    </row>
    <row r="25" spans="1:3">
      <c r="A25" s="4" t="s">
        <v>27</v>
      </c>
      <c r="B25" s="8" t="n">
        <v>240.6</v>
      </c>
      <c r="C25" s="8" t="n">
        <v>248.5</v>
      </c>
    </row>
    <row r="26" spans="1:3">
      <c r="A26" s="4" t="s">
        <v>369</v>
      </c>
    </row>
    <row r="27" spans="1:3">
      <c r="A27" s="3" t="s">
        <v>351</v>
      </c>
    </row>
    <row r="28" spans="1:3">
      <c r="A28" s="4" t="s">
        <v>27</v>
      </c>
      <c r="B28" s="8" t="n">
        <v>38.3</v>
      </c>
      <c r="C28" s="8" t="n">
        <v>50.7</v>
      </c>
    </row>
    <row r="29" spans="1:3">
      <c r="A29" s="4" t="s">
        <v>370</v>
      </c>
    </row>
    <row r="30" spans="1:3">
      <c r="A30" s="3" t="s">
        <v>351</v>
      </c>
    </row>
    <row r="31" spans="1:3">
      <c r="A31" s="4" t="s">
        <v>27</v>
      </c>
      <c r="B31" s="8" t="n">
        <v>71.7</v>
      </c>
      <c r="C31" s="8" t="n">
        <v>87.8</v>
      </c>
    </row>
    <row r="32" spans="1:3">
      <c r="A32" s="4" t="s">
        <v>371</v>
      </c>
    </row>
    <row r="33" spans="1:3">
      <c r="A33" s="3" t="s">
        <v>351</v>
      </c>
    </row>
    <row r="34" spans="1:3">
      <c r="A34" s="4" t="s">
        <v>27</v>
      </c>
      <c r="B34" s="8" t="n">
        <v>-0.4</v>
      </c>
      <c r="C34" s="8" t="n">
        <v>-0.3</v>
      </c>
    </row>
    <row r="35" spans="1:3">
      <c r="A35" s="4" t="s">
        <v>372</v>
      </c>
    </row>
    <row r="36" spans="1:3">
      <c r="A36" s="3" t="s">
        <v>351</v>
      </c>
    </row>
    <row r="37" spans="1:3">
      <c r="A37" s="4" t="s">
        <v>27</v>
      </c>
      <c r="B37" s="8" t="n">
        <v>22.6</v>
      </c>
      <c r="C37" s="8" t="n">
        <v>26.8</v>
      </c>
    </row>
    <row r="38" spans="1:3">
      <c r="A38" s="4" t="s">
        <v>373</v>
      </c>
    </row>
    <row r="39" spans="1:3">
      <c r="A39" s="3" t="s">
        <v>351</v>
      </c>
    </row>
    <row r="40" spans="1:3">
      <c r="A40" s="4" t="s">
        <v>27</v>
      </c>
      <c r="B40" s="8" t="n">
        <v>29.5</v>
      </c>
      <c r="C40" s="8" t="n">
        <v>36.2</v>
      </c>
    </row>
    <row r="41" spans="1:3">
      <c r="A41" s="4" t="s">
        <v>374</v>
      </c>
    </row>
    <row r="42" spans="1:3">
      <c r="A42" s="3" t="s">
        <v>351</v>
      </c>
    </row>
    <row r="43" spans="1:3">
      <c r="A43" s="4" t="s">
        <v>27</v>
      </c>
      <c r="B43" s="5" t="n">
        <v>54</v>
      </c>
      <c r="C43" s="8" t="n">
        <v>62.3</v>
      </c>
    </row>
    <row r="44" spans="1:3">
      <c r="A44" s="4" t="s">
        <v>375</v>
      </c>
    </row>
    <row r="45" spans="1:3">
      <c r="A45" s="3" t="s">
        <v>351</v>
      </c>
    </row>
    <row r="46" spans="1:3">
      <c r="A46" s="4" t="s">
        <v>27</v>
      </c>
      <c r="B46" s="8" t="n">
        <v>-1.9</v>
      </c>
      <c r="C46" s="8" t="n">
        <v>-2.1</v>
      </c>
    </row>
    <row r="47" spans="1:3">
      <c r="A47" s="4" t="s">
        <v>376</v>
      </c>
    </row>
    <row r="48" spans="1:3">
      <c r="A48" s="3" t="s">
        <v>351</v>
      </c>
    </row>
    <row r="49" spans="1:3">
      <c r="A49" s="4" t="s">
        <v>27</v>
      </c>
      <c r="B49" s="8" t="n">
        <v>31.1</v>
      </c>
      <c r="C49" s="8" t="n">
        <v>31.4</v>
      </c>
    </row>
    <row r="50" spans="1:3">
      <c r="A50" s="4" t="s">
        <v>377</v>
      </c>
    </row>
    <row r="51" spans="1:3">
      <c r="A51" s="3" t="s">
        <v>351</v>
      </c>
    </row>
    <row r="52" spans="1:3">
      <c r="A52" s="4" t="s">
        <v>27</v>
      </c>
      <c r="B52" s="8" t="n">
        <v>21.8</v>
      </c>
      <c r="C52" s="8" t="n">
        <v>28.3</v>
      </c>
    </row>
    <row r="53" spans="1:3">
      <c r="A53" s="4" t="s">
        <v>378</v>
      </c>
    </row>
    <row r="54" spans="1:3">
      <c r="A54" s="3" t="s">
        <v>351</v>
      </c>
    </row>
    <row r="55" spans="1:3">
      <c r="A55" s="4" t="s">
        <v>27</v>
      </c>
      <c r="B55" s="8" t="n">
        <v>229.1</v>
      </c>
      <c r="C55" s="5" t="n">
        <v>162</v>
      </c>
    </row>
    <row r="56" spans="1:3">
      <c r="A56" s="4" t="s">
        <v>379</v>
      </c>
    </row>
    <row r="57" spans="1:3">
      <c r="A57" s="3" t="s">
        <v>351</v>
      </c>
    </row>
    <row r="58" spans="1:3">
      <c r="A58" s="4" t="s">
        <v>27</v>
      </c>
      <c r="B58" s="8" t="n">
        <v>166.2</v>
      </c>
      <c r="C58" s="8" t="n">
        <v>32.3</v>
      </c>
    </row>
    <row r="59" spans="1:3">
      <c r="A59" s="4" t="s">
        <v>380</v>
      </c>
    </row>
    <row r="60" spans="1:3">
      <c r="A60" s="3" t="s">
        <v>351</v>
      </c>
    </row>
    <row r="61" spans="1:3">
      <c r="A61" s="4" t="s">
        <v>27</v>
      </c>
      <c r="B61" s="8" t="n">
        <v>0.6</v>
      </c>
      <c r="C61" s="8" t="n">
        <v>0.8</v>
      </c>
    </row>
    <row r="62" spans="1:3">
      <c r="A62" s="4" t="s">
        <v>381</v>
      </c>
    </row>
    <row r="63" spans="1:3">
      <c r="A63" s="3" t="s">
        <v>351</v>
      </c>
    </row>
    <row r="64" spans="1:3">
      <c r="A64" s="4" t="s">
        <v>27</v>
      </c>
      <c r="B64" s="8" t="n">
        <v>74.59999999999999</v>
      </c>
      <c r="C64" s="8" t="n">
        <v>37.8</v>
      </c>
    </row>
    <row r="65" spans="1:3">
      <c r="A65" s="4" t="s">
        <v>382</v>
      </c>
    </row>
    <row r="66" spans="1:3">
      <c r="A66" s="3" t="s">
        <v>351</v>
      </c>
    </row>
    <row r="67" spans="1:3">
      <c r="A67" s="4" t="s">
        <v>27</v>
      </c>
      <c r="B67" s="8" t="n">
        <v>-3.2</v>
      </c>
      <c r="C67" s="8" t="n">
        <v>-3.6</v>
      </c>
    </row>
    <row r="68" spans="1:3">
      <c r="A68" s="4" t="s">
        <v>383</v>
      </c>
    </row>
    <row r="69" spans="1:3">
      <c r="A69" s="3" t="s">
        <v>351</v>
      </c>
    </row>
    <row r="70" spans="1:3">
      <c r="A70" s="4" t="s">
        <v>27</v>
      </c>
      <c r="B70" s="8" t="n">
        <v>6.8</v>
      </c>
      <c r="C70" s="8" t="n">
        <v>6.6</v>
      </c>
    </row>
    <row r="71" spans="1:3">
      <c r="A71" s="4" t="s">
        <v>384</v>
      </c>
    </row>
    <row r="72" spans="1:3">
      <c r="A72" s="3" t="s">
        <v>351</v>
      </c>
    </row>
    <row r="73" spans="1:3">
      <c r="A73" s="4" t="s">
        <v>27</v>
      </c>
      <c r="B73" s="5" t="n">
        <v>4</v>
      </c>
      <c r="C73" s="8" t="n">
        <v>4.6</v>
      </c>
    </row>
    <row r="74" spans="1:3">
      <c r="A74" s="4" t="s">
        <v>385</v>
      </c>
    </row>
    <row r="75" spans="1:3">
      <c r="A75" s="3" t="s">
        <v>351</v>
      </c>
    </row>
    <row r="76" spans="1:3">
      <c r="A76" s="4" t="s">
        <v>27</v>
      </c>
      <c r="B76" s="8" t="n">
        <v>495.5</v>
      </c>
      <c r="C76" s="8" t="n">
        <v>257.3</v>
      </c>
    </row>
    <row r="77" spans="1:3">
      <c r="A77" s="4" t="s">
        <v>386</v>
      </c>
    </row>
    <row r="78" spans="1:3">
      <c r="A78" s="3" t="s">
        <v>351</v>
      </c>
    </row>
    <row r="79" spans="1:3">
      <c r="A79" s="4" t="s">
        <v>27</v>
      </c>
      <c r="B79" s="8" t="n">
        <v>21.4</v>
      </c>
      <c r="C79" s="8" t="n">
        <v>16.9</v>
      </c>
    </row>
    <row r="80" spans="1:3">
      <c r="A80" s="4" t="s">
        <v>387</v>
      </c>
    </row>
    <row r="81" spans="1:3">
      <c r="A81" s="3" t="s">
        <v>351</v>
      </c>
    </row>
    <row r="82" spans="1:3">
      <c r="A82" s="4" t="s">
        <v>27</v>
      </c>
      <c r="B82" s="8" t="n">
        <v>19.1</v>
      </c>
      <c r="C82" s="8" t="n">
        <v>24.3</v>
      </c>
    </row>
    <row r="83" spans="1:3">
      <c r="A83" s="4" t="s">
        <v>388</v>
      </c>
    </row>
    <row r="84" spans="1:3">
      <c r="A84" s="3" t="s">
        <v>351</v>
      </c>
    </row>
    <row r="85" spans="1:3">
      <c r="A85" s="4" t="s">
        <v>27</v>
      </c>
      <c r="B85" s="8" t="n">
        <v>229.1</v>
      </c>
      <c r="C85" s="5" t="n">
        <v>162</v>
      </c>
    </row>
    <row r="86" spans="1:3">
      <c r="A86" s="4" t="s">
        <v>389</v>
      </c>
    </row>
    <row r="87" spans="1:3">
      <c r="A87" s="3" t="s">
        <v>351</v>
      </c>
    </row>
    <row r="88" spans="1:3">
      <c r="A88" s="4" t="s">
        <v>27</v>
      </c>
      <c r="B88" s="8" t="n">
        <v>165.6</v>
      </c>
      <c r="C88" s="8" t="n">
        <v>31.5</v>
      </c>
    </row>
    <row r="89" spans="1:3">
      <c r="A89" s="4" t="s">
        <v>390</v>
      </c>
    </row>
    <row r="90" spans="1:3">
      <c r="A90" s="3" t="s">
        <v>351</v>
      </c>
    </row>
    <row r="91" spans="1:3">
      <c r="A91" s="4" t="s">
        <v>27</v>
      </c>
      <c r="B91" s="8" t="n">
        <v>60.3</v>
      </c>
      <c r="C91" s="8" t="n">
        <v>22.6</v>
      </c>
    </row>
    <row r="92" spans="1:3">
      <c r="A92" s="4" t="s">
        <v>391</v>
      </c>
    </row>
    <row r="93" spans="1:3">
      <c r="A93" s="3" t="s">
        <v>351</v>
      </c>
    </row>
    <row r="94" spans="1:3">
      <c r="A94" s="4" t="s">
        <v>27</v>
      </c>
      <c r="B94" s="8" t="n">
        <v>11.5</v>
      </c>
      <c r="C94" s="8" t="n">
        <v>13.6</v>
      </c>
    </row>
    <row r="95" spans="1:3">
      <c r="A95" s="4" t="s">
        <v>392</v>
      </c>
    </row>
    <row r="96" spans="1:3">
      <c r="A96" s="3" t="s">
        <v>351</v>
      </c>
    </row>
    <row r="97" spans="1:3">
      <c r="A97" s="4" t="s">
        <v>27</v>
      </c>
      <c r="B97" s="8" t="n">
        <v>0.9</v>
      </c>
      <c r="C97" s="8" t="n">
        <v>0.5</v>
      </c>
    </row>
    <row r="98" spans="1:3">
      <c r="A98" s="4" t="s">
        <v>393</v>
      </c>
    </row>
    <row r="99" spans="1:3">
      <c r="A99" s="3" t="s">
        <v>351</v>
      </c>
    </row>
    <row r="100" spans="1:3">
      <c r="A100" s="4" t="s">
        <v>27</v>
      </c>
      <c r="B100" s="8" t="n">
        <v>0.9</v>
      </c>
      <c r="C100" s="8" t="n">
        <v>0.8</v>
      </c>
    </row>
    <row r="101" spans="1:3">
      <c r="A101" s="4" t="s">
        <v>394</v>
      </c>
    </row>
    <row r="102" spans="1:3">
      <c r="A102" s="3" t="s">
        <v>351</v>
      </c>
    </row>
    <row r="103" spans="1:3">
      <c r="A103" s="4" t="s">
        <v>27</v>
      </c>
      <c r="B103" s="5" t="n">
        <v>3</v>
      </c>
      <c r="C103" s="8" t="n">
        <v>4.7</v>
      </c>
    </row>
    <row r="104" spans="1:3">
      <c r="A104" s="4" t="s">
        <v>395</v>
      </c>
    </row>
    <row r="105" spans="1:3">
      <c r="A105" s="3" t="s">
        <v>351</v>
      </c>
    </row>
    <row r="106" spans="1:3">
      <c r="A106" s="4" t="s">
        <v>27</v>
      </c>
      <c r="B106" s="7" t="n">
        <v>6.7</v>
      </c>
      <c r="C106" s="7" t="n">
        <v>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2</v>
      </c>
      <c r="C1" s="2" t="s">
        <v>65</v>
      </c>
    </row>
    <row r="2" spans="1:3">
      <c r="A2" s="3" t="s">
        <v>193</v>
      </c>
    </row>
    <row r="3" spans="1:3">
      <c r="A3" s="4" t="s">
        <v>397</v>
      </c>
      <c r="B3" s="7" t="n">
        <v>134.9</v>
      </c>
      <c r="C3" s="7" t="n">
        <v>123.4</v>
      </c>
    </row>
    <row r="4" spans="1:3">
      <c r="A4" s="4" t="s">
        <v>398</v>
      </c>
      <c r="B4" s="8" t="n">
        <v>142.4</v>
      </c>
      <c r="C4" s="8" t="n">
        <v>131.6</v>
      </c>
    </row>
    <row r="5" spans="1:3">
      <c r="A5" s="4" t="s">
        <v>399</v>
      </c>
      <c r="B5" s="8" t="n">
        <v>21.9</v>
      </c>
      <c r="C5" s="5" t="n">
        <v>22</v>
      </c>
    </row>
    <row r="6" spans="1:3">
      <c r="A6" s="4" t="s">
        <v>400</v>
      </c>
      <c r="B6" s="8" t="n">
        <v>30.2</v>
      </c>
      <c r="C6" s="8" t="n">
        <v>24.4</v>
      </c>
    </row>
    <row r="7" spans="1:3">
      <c r="A7" s="4" t="s">
        <v>151</v>
      </c>
      <c r="B7" s="7" t="n">
        <v>329.4</v>
      </c>
      <c r="C7" s="7" t="n">
        <v>30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01</v>
      </c>
      <c r="B1" s="2" t="s">
        <v>402</v>
      </c>
      <c r="C1" s="2" t="s">
        <v>403</v>
      </c>
      <c r="D1" s="2" t="s">
        <v>404</v>
      </c>
      <c r="E1" s="2" t="s">
        <v>405</v>
      </c>
    </row>
    <row r="2" spans="1:5">
      <c r="A2" s="3" t="s">
        <v>406</v>
      </c>
    </row>
    <row r="3" spans="1:5">
      <c r="A3" s="4" t="s">
        <v>407</v>
      </c>
      <c r="B3" s="7" t="n">
        <v>2718.2</v>
      </c>
      <c r="E3" s="7" t="n">
        <v>2227.1</v>
      </c>
    </row>
    <row r="4" spans="1:5">
      <c r="A4" s="4" t="s">
        <v>408</v>
      </c>
      <c r="B4" s="8" t="n">
        <v>151.7</v>
      </c>
      <c r="E4" s="8" t="n">
        <v>212.7</v>
      </c>
    </row>
    <row r="5" spans="1:5">
      <c r="A5" s="4" t="s">
        <v>409</v>
      </c>
      <c r="B5" s="5" t="n">
        <v>34</v>
      </c>
      <c r="E5" s="8" t="n">
        <v>26.4</v>
      </c>
    </row>
    <row r="6" spans="1:5">
      <c r="A6" s="4" t="s">
        <v>410</v>
      </c>
      <c r="B6" s="8" t="n">
        <v>2527.1</v>
      </c>
      <c r="E6" s="8" t="n">
        <v>1982.1</v>
      </c>
    </row>
    <row r="7" spans="1:5">
      <c r="A7" s="4" t="s">
        <v>411</v>
      </c>
      <c r="B7" s="8" t="n">
        <v>146.8</v>
      </c>
      <c r="E7" s="5" t="n">
        <v>207</v>
      </c>
    </row>
    <row r="8" spans="1:5">
      <c r="A8" s="4" t="s">
        <v>412</v>
      </c>
      <c r="B8" s="8" t="n">
        <v>3.6</v>
      </c>
      <c r="E8" s="8" t="n">
        <v>4.1</v>
      </c>
    </row>
    <row r="9" spans="1:5">
      <c r="A9" s="4" t="s">
        <v>413</v>
      </c>
      <c r="B9" s="8" t="n">
        <v>6.7</v>
      </c>
      <c r="E9" s="8" t="n">
        <v>7.5</v>
      </c>
    </row>
    <row r="10" spans="1:5">
      <c r="A10" s="4" t="s">
        <v>414</v>
      </c>
      <c r="B10" s="8" t="n">
        <v>2684.2</v>
      </c>
      <c r="E10" s="8" t="n">
        <v>2200.7</v>
      </c>
    </row>
    <row r="11" spans="1:5">
      <c r="A11" s="4" t="s">
        <v>415</v>
      </c>
      <c r="B11" s="8" t="n">
        <v>146.8</v>
      </c>
      <c r="E11" s="5" t="n">
        <v>207</v>
      </c>
    </row>
    <row r="12" spans="1:5">
      <c r="A12" s="4" t="s">
        <v>416</v>
      </c>
      <c r="B12" s="8" t="n">
        <v>2.3</v>
      </c>
      <c r="E12" s="8" t="n">
        <v>2.3</v>
      </c>
    </row>
    <row r="13" spans="1:5">
      <c r="A13" s="4" t="s">
        <v>417</v>
      </c>
      <c r="B13" s="8" t="n">
        <v>2.6</v>
      </c>
      <c r="E13" s="8" t="n">
        <v>3.4</v>
      </c>
    </row>
    <row r="14" spans="1:5">
      <c r="A14" s="4" t="s">
        <v>418</v>
      </c>
      <c r="B14" s="8" t="n">
        <v>151.7</v>
      </c>
      <c r="E14" s="8" t="n">
        <v>212.7</v>
      </c>
    </row>
    <row r="15" spans="1:5">
      <c r="A15" s="4" t="s">
        <v>419</v>
      </c>
      <c r="B15" s="8" t="n">
        <v>2532.5</v>
      </c>
      <c r="E15" s="5" t="n">
        <v>1988</v>
      </c>
    </row>
    <row r="16" spans="1:5">
      <c r="A16" s="4" t="s">
        <v>420</v>
      </c>
    </row>
    <row r="17" spans="1:5">
      <c r="A17" s="3" t="s">
        <v>406</v>
      </c>
    </row>
    <row r="18" spans="1:5">
      <c r="A18" s="4" t="s">
        <v>407</v>
      </c>
      <c r="B18" s="8" t="n">
        <v>146.8</v>
      </c>
      <c r="E18" s="5" t="n">
        <v>207</v>
      </c>
    </row>
    <row r="19" spans="1:5">
      <c r="A19" s="4" t="s">
        <v>421</v>
      </c>
    </row>
    <row r="20" spans="1:5">
      <c r="A20" s="3" t="s">
        <v>406</v>
      </c>
    </row>
    <row r="21" spans="1:5">
      <c r="A21" s="4" t="s">
        <v>407</v>
      </c>
      <c r="B21" s="8" t="n">
        <v>3.7</v>
      </c>
      <c r="E21" s="8" t="n">
        <v>4.3</v>
      </c>
    </row>
    <row r="22" spans="1:5">
      <c r="A22" s="4" t="s">
        <v>409</v>
      </c>
      <c r="B22" s="8" t="n">
        <v>0.1</v>
      </c>
      <c r="E22" s="8" t="n">
        <v>0.2</v>
      </c>
    </row>
    <row r="23" spans="1:5">
      <c r="A23" s="4" t="s">
        <v>422</v>
      </c>
    </row>
    <row r="24" spans="1:5">
      <c r="A24" s="3" t="s">
        <v>406</v>
      </c>
    </row>
    <row r="25" spans="1:5">
      <c r="A25" s="4" t="s">
        <v>407</v>
      </c>
      <c r="B25" s="8" t="n">
        <v>6.7</v>
      </c>
      <c r="E25" s="8" t="n">
        <v>7.5</v>
      </c>
    </row>
    <row r="26" spans="1:5">
      <c r="A26" s="4" t="s">
        <v>289</v>
      </c>
    </row>
    <row r="27" spans="1:5">
      <c r="A27" s="3" t="s">
        <v>406</v>
      </c>
    </row>
    <row r="28" spans="1:5">
      <c r="A28" s="4" t="s">
        <v>407</v>
      </c>
      <c r="B28" s="8" t="n">
        <v>422.7</v>
      </c>
      <c r="E28" s="5" t="n">
        <v>625</v>
      </c>
    </row>
    <row r="29" spans="1:5">
      <c r="A29" s="4" t="s">
        <v>409</v>
      </c>
      <c r="B29" s="8" t="n">
        <v>5.8</v>
      </c>
      <c r="E29" s="8" t="n">
        <v>9.300000000000001</v>
      </c>
    </row>
    <row r="30" spans="1:5">
      <c r="A30" s="4" t="s">
        <v>410</v>
      </c>
      <c r="B30" s="8" t="n">
        <v>416.9</v>
      </c>
      <c r="E30" s="8" t="n">
        <v>615.7</v>
      </c>
    </row>
    <row r="31" spans="1:5">
      <c r="A31" s="4" t="s">
        <v>423</v>
      </c>
    </row>
    <row r="32" spans="1:5">
      <c r="A32" s="3" t="s">
        <v>406</v>
      </c>
    </row>
    <row r="33" spans="1:5">
      <c r="A33" s="4" t="s">
        <v>407</v>
      </c>
      <c r="B33" s="8" t="n">
        <v>382.6</v>
      </c>
      <c r="E33" s="8" t="n">
        <v>384.2</v>
      </c>
    </row>
    <row r="34" spans="1:5">
      <c r="A34" s="4" t="s">
        <v>410</v>
      </c>
      <c r="B34" s="8" t="n">
        <v>382.6</v>
      </c>
      <c r="E34" s="8" t="n">
        <v>384.2</v>
      </c>
    </row>
    <row r="35" spans="1:5">
      <c r="A35" s="4" t="s">
        <v>424</v>
      </c>
    </row>
    <row r="36" spans="1:5">
      <c r="A36" s="3" t="s">
        <v>406</v>
      </c>
    </row>
    <row r="37" spans="1:5">
      <c r="A37" s="4" t="s">
        <v>407</v>
      </c>
      <c r="B37" s="5" t="n">
        <v>525</v>
      </c>
      <c r="E37" s="5" t="n">
        <v>525</v>
      </c>
    </row>
    <row r="38" spans="1:5">
      <c r="A38" s="4" t="s">
        <v>409</v>
      </c>
      <c r="B38" s="8" t="n">
        <v>6.9</v>
      </c>
      <c r="E38" s="8" t="n">
        <v>7.1</v>
      </c>
    </row>
    <row r="39" spans="1:5">
      <c r="A39" s="4" t="s">
        <v>410</v>
      </c>
      <c r="B39" s="8" t="n">
        <v>518.1</v>
      </c>
      <c r="E39" s="8" t="n">
        <v>517.9</v>
      </c>
    </row>
    <row r="40" spans="1:5">
      <c r="A40" s="4" t="s">
        <v>425</v>
      </c>
    </row>
    <row r="41" spans="1:5">
      <c r="A41" s="3" t="s">
        <v>406</v>
      </c>
    </row>
    <row r="42" spans="1:5">
      <c r="A42" s="4" t="s">
        <v>407</v>
      </c>
      <c r="B42" s="8" t="n">
        <v>480.7</v>
      </c>
      <c r="E42" s="8" t="n">
        <v>474.1</v>
      </c>
    </row>
    <row r="43" spans="1:5">
      <c r="A43" s="4" t="s">
        <v>409</v>
      </c>
      <c r="B43" s="8" t="n">
        <v>9.6</v>
      </c>
      <c r="E43" s="8" t="n">
        <v>9.800000000000001</v>
      </c>
    </row>
    <row r="44" spans="1:5">
      <c r="A44" s="4" t="s">
        <v>410</v>
      </c>
      <c r="B44" s="8" t="n">
        <v>471.1</v>
      </c>
      <c r="C44" s="11" t="n">
        <v>450</v>
      </c>
      <c r="E44" s="7" t="n">
        <v>464.3</v>
      </c>
    </row>
    <row r="45" spans="1:5">
      <c r="A45" s="4" t="s">
        <v>285</v>
      </c>
    </row>
    <row r="46" spans="1:5">
      <c r="A46" s="3" t="s">
        <v>406</v>
      </c>
    </row>
    <row r="47" spans="1:5">
      <c r="A47" s="4" t="s">
        <v>407</v>
      </c>
      <c r="B47" s="5" t="n">
        <v>750</v>
      </c>
      <c r="D47" s="12" t="n">
        <v>750</v>
      </c>
    </row>
    <row r="48" spans="1:5">
      <c r="A48" s="4" t="s">
        <v>409</v>
      </c>
      <c r="B48" s="8" t="n">
        <v>11.6</v>
      </c>
    </row>
    <row r="49" spans="1:5">
      <c r="A49" s="4" t="s">
        <v>410</v>
      </c>
      <c r="B49" s="7" t="n">
        <v>7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26</v>
      </c>
      <c r="B1" s="2" t="s">
        <v>1</v>
      </c>
      <c r="C1" s="2" t="s">
        <v>278</v>
      </c>
    </row>
    <row r="2" spans="1:5">
      <c r="B2" s="2" t="s">
        <v>2</v>
      </c>
      <c r="C2" s="2" t="s">
        <v>65</v>
      </c>
      <c r="D2" s="2" t="s">
        <v>427</v>
      </c>
      <c r="E2" s="2" t="s">
        <v>428</v>
      </c>
    </row>
    <row r="3" spans="1:5">
      <c r="A3" s="3" t="s">
        <v>406</v>
      </c>
    </row>
    <row r="4" spans="1:5">
      <c r="A4" s="4" t="s">
        <v>429</v>
      </c>
      <c r="B4" s="7" t="n">
        <v>2718.2</v>
      </c>
      <c r="C4" s="7" t="n">
        <v>2227.1</v>
      </c>
    </row>
    <row r="5" spans="1:5">
      <c r="A5" s="4" t="s">
        <v>289</v>
      </c>
    </row>
    <row r="6" spans="1:5">
      <c r="A6" s="3" t="s">
        <v>406</v>
      </c>
    </row>
    <row r="7" spans="1:5">
      <c r="A7" s="4" t="s">
        <v>286</v>
      </c>
      <c r="B7" s="4" t="s">
        <v>290</v>
      </c>
    </row>
    <row r="8" spans="1:5">
      <c r="A8" s="4" t="s">
        <v>288</v>
      </c>
      <c r="B8" s="5" t="n">
        <v>2020</v>
      </c>
      <c r="C8" s="5" t="n">
        <v>2020</v>
      </c>
    </row>
    <row r="9" spans="1:5">
      <c r="A9" s="4" t="s">
        <v>429</v>
      </c>
      <c r="B9" s="7" t="n">
        <v>422.7</v>
      </c>
      <c r="C9" s="12" t="n">
        <v>625</v>
      </c>
    </row>
    <row r="10" spans="1:5">
      <c r="A10" s="4" t="s">
        <v>423</v>
      </c>
    </row>
    <row r="11" spans="1:5">
      <c r="A11" s="3" t="s">
        <v>406</v>
      </c>
    </row>
    <row r="12" spans="1:5">
      <c r="A12" s="4" t="s">
        <v>286</v>
      </c>
      <c r="B12" s="4" t="s">
        <v>430</v>
      </c>
    </row>
    <row r="13" spans="1:5">
      <c r="A13" s="4" t="s">
        <v>288</v>
      </c>
      <c r="B13" s="5" t="n">
        <v>2021</v>
      </c>
      <c r="C13" s="5" t="n">
        <v>2011</v>
      </c>
    </row>
    <row r="14" spans="1:5">
      <c r="A14" s="4" t="s">
        <v>429</v>
      </c>
      <c r="B14" s="7" t="n">
        <v>382.6</v>
      </c>
      <c r="C14" s="7" t="n">
        <v>384.2</v>
      </c>
    </row>
    <row r="15" spans="1:5">
      <c r="A15" s="4" t="s">
        <v>431</v>
      </c>
    </row>
    <row r="16" spans="1:5">
      <c r="A16" s="3" t="s">
        <v>406</v>
      </c>
    </row>
    <row r="17" spans="1:5">
      <c r="A17" s="4" t="s">
        <v>286</v>
      </c>
      <c r="B17" s="4" t="s">
        <v>430</v>
      </c>
    </row>
    <row r="18" spans="1:5">
      <c r="A18" s="4" t="s">
        <v>429</v>
      </c>
      <c r="B18" s="12" t="n">
        <v>350</v>
      </c>
    </row>
    <row r="19" spans="1:5">
      <c r="A19" s="4" t="s">
        <v>432</v>
      </c>
      <c r="E19" s="12" t="n">
        <v>406</v>
      </c>
    </row>
    <row r="20" spans="1:5">
      <c r="A20" s="4" t="s">
        <v>433</v>
      </c>
      <c r="B20" s="7" t="n">
        <v>32.6</v>
      </c>
      <c r="C20" s="7" t="n">
        <v>34.2</v>
      </c>
      <c r="E20" s="12" t="n">
        <v>56</v>
      </c>
    </row>
    <row r="21" spans="1:5">
      <c r="A21" s="4" t="s">
        <v>434</v>
      </c>
      <c r="B21" s="4" t="s">
        <v>435</v>
      </c>
    </row>
    <row r="22" spans="1:5">
      <c r="A22" s="4" t="s">
        <v>424</v>
      </c>
    </row>
    <row r="23" spans="1:5">
      <c r="A23" s="3" t="s">
        <v>406</v>
      </c>
    </row>
    <row r="24" spans="1:5">
      <c r="A24" s="4" t="s">
        <v>286</v>
      </c>
      <c r="B24" s="4" t="s">
        <v>436</v>
      </c>
    </row>
    <row r="25" spans="1:5">
      <c r="A25" s="4" t="s">
        <v>288</v>
      </c>
      <c r="B25" s="5" t="n">
        <v>2022</v>
      </c>
      <c r="C25" s="5" t="n">
        <v>2022</v>
      </c>
    </row>
    <row r="26" spans="1:5">
      <c r="A26" s="4" t="s">
        <v>429</v>
      </c>
      <c r="B26" s="12" t="n">
        <v>525</v>
      </c>
      <c r="C26" s="12" t="n">
        <v>525</v>
      </c>
    </row>
    <row r="27" spans="1:5">
      <c r="A27" s="4" t="s">
        <v>425</v>
      </c>
    </row>
    <row r="28" spans="1:5">
      <c r="A28" s="3" t="s">
        <v>406</v>
      </c>
    </row>
    <row r="29" spans="1:5">
      <c r="A29" s="4" t="s">
        <v>286</v>
      </c>
      <c r="B29" s="4" t="s">
        <v>287</v>
      </c>
    </row>
    <row r="30" spans="1:5">
      <c r="A30" s="4" t="s">
        <v>288</v>
      </c>
      <c r="B30" s="5" t="n">
        <v>2024</v>
      </c>
      <c r="C30" s="5" t="n">
        <v>2024</v>
      </c>
    </row>
    <row r="31" spans="1:5">
      <c r="A31" s="4" t="s">
        <v>429</v>
      </c>
      <c r="B31" s="7" t="n">
        <v>480.7</v>
      </c>
      <c r="C31" s="7" t="n">
        <v>474.1</v>
      </c>
    </row>
    <row r="32" spans="1:5">
      <c r="A32" s="4" t="s">
        <v>285</v>
      </c>
    </row>
    <row r="33" spans="1:5">
      <c r="A33" s="3" t="s">
        <v>406</v>
      </c>
    </row>
    <row r="34" spans="1:5">
      <c r="A34" s="4" t="s">
        <v>286</v>
      </c>
      <c r="B34" s="4" t="s">
        <v>287</v>
      </c>
    </row>
    <row r="35" spans="1:5">
      <c r="A35" s="4" t="s">
        <v>288</v>
      </c>
      <c r="B35" s="5" t="n">
        <v>2025</v>
      </c>
      <c r="C35" s="5" t="n">
        <v>2025</v>
      </c>
    </row>
    <row r="36" spans="1:5">
      <c r="A36" s="4" t="s">
        <v>429</v>
      </c>
      <c r="B36" s="12" t="n">
        <v>750</v>
      </c>
      <c r="D36" s="12" t="n">
        <v>7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37</v>
      </c>
      <c r="B1" s="2" t="s">
        <v>427</v>
      </c>
      <c r="C1" s="2" t="s">
        <v>2</v>
      </c>
      <c r="D1" s="2" t="s">
        <v>65</v>
      </c>
    </row>
    <row r="2" spans="1:4">
      <c r="A2" s="3" t="s">
        <v>406</v>
      </c>
    </row>
    <row r="3" spans="1:4">
      <c r="A3" s="4" t="s">
        <v>410</v>
      </c>
      <c r="C3" s="7" t="n">
        <v>2718.2</v>
      </c>
      <c r="D3" s="7" t="n">
        <v>2227.1</v>
      </c>
    </row>
    <row r="4" spans="1:4">
      <c r="A4" s="4" t="s">
        <v>285</v>
      </c>
    </row>
    <row r="5" spans="1:4">
      <c r="A5" s="3" t="s">
        <v>406</v>
      </c>
    </row>
    <row r="6" spans="1:4">
      <c r="A6" s="4" t="s">
        <v>410</v>
      </c>
      <c r="B6" s="12" t="n">
        <v>750</v>
      </c>
      <c r="C6" s="12" t="n">
        <v>750</v>
      </c>
    </row>
    <row r="7" spans="1:4">
      <c r="A7" s="4" t="s">
        <v>438</v>
      </c>
      <c r="C7" s="4" t="s">
        <v>439</v>
      </c>
    </row>
    <row r="8" spans="1:4">
      <c r="A8" s="4" t="s">
        <v>133</v>
      </c>
      <c r="B8" s="7" t="n">
        <v>11.6</v>
      </c>
    </row>
    <row r="9" spans="1:4">
      <c r="A9" s="4" t="s">
        <v>440</v>
      </c>
      <c r="B9"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2</v>
      </c>
      <c r="D1" s="2" t="s">
        <v>427</v>
      </c>
      <c r="E1" s="2" t="s">
        <v>2</v>
      </c>
      <c r="F1" s="2" t="s">
        <v>25</v>
      </c>
    </row>
    <row r="2" spans="1:6">
      <c r="A2" s="3" t="s">
        <v>406</v>
      </c>
    </row>
    <row r="3" spans="1:6">
      <c r="A3" s="4" t="s">
        <v>444</v>
      </c>
      <c r="E3" s="7" t="n">
        <v>203.3</v>
      </c>
      <c r="F3" s="7" t="n">
        <v>1.1</v>
      </c>
    </row>
    <row r="4" spans="1:6">
      <c r="A4" s="4" t="s">
        <v>445</v>
      </c>
      <c r="E4" s="8" t="n">
        <v>7.2</v>
      </c>
    </row>
    <row r="5" spans="1:6">
      <c r="A5" s="4" t="s">
        <v>446</v>
      </c>
      <c r="E5" s="8" t="n">
        <v>22.2</v>
      </c>
      <c r="F5" s="7" t="n">
        <v>19.2</v>
      </c>
    </row>
    <row r="6" spans="1:6">
      <c r="A6" s="4" t="s">
        <v>447</v>
      </c>
      <c r="E6" s="12" t="n">
        <v>750</v>
      </c>
    </row>
    <row r="7" spans="1:6">
      <c r="A7" s="4" t="s">
        <v>289</v>
      </c>
    </row>
    <row r="8" spans="1:6">
      <c r="A8" s="3" t="s">
        <v>406</v>
      </c>
    </row>
    <row r="9" spans="1:6">
      <c r="A9" s="4" t="s">
        <v>444</v>
      </c>
      <c r="D9" s="7" t="n">
        <v>202.3</v>
      </c>
    </row>
    <row r="10" spans="1:6">
      <c r="A10" s="4" t="s">
        <v>445</v>
      </c>
      <c r="D10" s="8" t="n">
        <v>7.1</v>
      </c>
    </row>
    <row r="11" spans="1:6">
      <c r="A11" s="4" t="s">
        <v>446</v>
      </c>
      <c r="D11" s="8" t="n">
        <v>3.1</v>
      </c>
    </row>
    <row r="12" spans="1:6">
      <c r="A12" s="4" t="s">
        <v>448</v>
      </c>
      <c r="D12" s="8" t="n">
        <v>2.9</v>
      </c>
    </row>
    <row r="13" spans="1:6">
      <c r="A13" s="4" t="s">
        <v>449</v>
      </c>
      <c r="D13" s="7" t="n">
        <v>0.1</v>
      </c>
    </row>
    <row r="14" spans="1:6">
      <c r="A14" s="4" t="s">
        <v>450</v>
      </c>
    </row>
    <row r="15" spans="1:6">
      <c r="A15" s="3" t="s">
        <v>406</v>
      </c>
    </row>
    <row r="16" spans="1:6">
      <c r="A16" s="4" t="s">
        <v>445</v>
      </c>
      <c r="B16" s="7" t="n">
        <v>14.3</v>
      </c>
    </row>
    <row r="17" spans="1:6">
      <c r="A17" s="4" t="s">
        <v>446</v>
      </c>
      <c r="B17" s="8" t="n">
        <v>7.4</v>
      </c>
    </row>
    <row r="18" spans="1:6">
      <c r="A18" s="4" t="s">
        <v>451</v>
      </c>
      <c r="B18" s="7" t="n">
        <v>422.7</v>
      </c>
    </row>
    <row r="19" spans="1:6">
      <c r="A19" s="4" t="s">
        <v>285</v>
      </c>
    </row>
    <row r="20" spans="1:6">
      <c r="A20" s="3" t="s">
        <v>406</v>
      </c>
    </row>
    <row r="21" spans="1:6">
      <c r="A21" s="4" t="s">
        <v>447</v>
      </c>
      <c r="C21" s="7" t="n">
        <v>4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5</v>
      </c>
    </row>
    <row r="3" spans="1:3">
      <c r="A3" s="3" t="s">
        <v>453</v>
      </c>
    </row>
    <row r="4" spans="1:3">
      <c r="A4" s="4" t="s">
        <v>454</v>
      </c>
      <c r="B4" s="7" t="n">
        <v>-117.9</v>
      </c>
      <c r="C4" s="7" t="n">
        <v>-76.2</v>
      </c>
    </row>
    <row r="5" spans="1:3">
      <c r="A5" s="4" t="s">
        <v>455</v>
      </c>
      <c r="B5" s="8" t="n">
        <v>12.8</v>
      </c>
      <c r="C5" s="8" t="n">
        <v>-1.7</v>
      </c>
    </row>
    <row r="6" spans="1:3">
      <c r="A6" s="4" t="s">
        <v>456</v>
      </c>
      <c r="B6" s="8" t="n">
        <v>-0.6</v>
      </c>
      <c r="C6" s="8" t="n">
        <v>-0.9</v>
      </c>
    </row>
    <row r="7" spans="1:3">
      <c r="A7" s="4" t="s">
        <v>457</v>
      </c>
      <c r="B7" s="8" t="n">
        <v>12.2</v>
      </c>
      <c r="C7" s="8" t="n">
        <v>-2.6</v>
      </c>
    </row>
    <row r="8" spans="1:3">
      <c r="A8" s="4" t="s">
        <v>458</v>
      </c>
      <c r="B8" s="8" t="n">
        <v>-105.7</v>
      </c>
      <c r="C8" s="8" t="n">
        <v>-78.8</v>
      </c>
    </row>
    <row r="9" spans="1:3">
      <c r="A9" s="4" t="s">
        <v>459</v>
      </c>
    </row>
    <row r="10" spans="1:3">
      <c r="A10" s="3" t="s">
        <v>453</v>
      </c>
    </row>
    <row r="11" spans="1:3">
      <c r="A11" s="4" t="s">
        <v>454</v>
      </c>
      <c r="B11" s="8" t="n">
        <v>-0.1</v>
      </c>
      <c r="C11" s="8" t="n">
        <v>-4.7</v>
      </c>
    </row>
    <row r="12" spans="1:3">
      <c r="A12" s="4" t="s">
        <v>455</v>
      </c>
      <c r="B12" s="8" t="n">
        <v>3.1</v>
      </c>
      <c r="C12" s="8" t="n">
        <v>1.5</v>
      </c>
    </row>
    <row r="13" spans="1:3">
      <c r="A13" s="4" t="s">
        <v>456</v>
      </c>
      <c r="B13" s="8" t="n">
        <v>-0.7</v>
      </c>
      <c r="C13" s="5" t="n">
        <v>-1</v>
      </c>
    </row>
    <row r="14" spans="1:3">
      <c r="A14" s="4" t="s">
        <v>457</v>
      </c>
      <c r="B14" s="8" t="n">
        <v>2.4</v>
      </c>
      <c r="C14" s="8" t="n">
        <v>0.5</v>
      </c>
    </row>
    <row r="15" spans="1:3">
      <c r="A15" s="4" t="s">
        <v>458</v>
      </c>
      <c r="B15" s="8" t="n">
        <v>2.3</v>
      </c>
      <c r="C15" s="8" t="n">
        <v>-4.2</v>
      </c>
    </row>
    <row r="16" spans="1:3">
      <c r="A16" s="4" t="s">
        <v>460</v>
      </c>
    </row>
    <row r="17" spans="1:3">
      <c r="A17" s="3" t="s">
        <v>453</v>
      </c>
    </row>
    <row r="18" spans="1:3">
      <c r="A18" s="4" t="s">
        <v>454</v>
      </c>
      <c r="B18" s="8" t="n">
        <v>-14.4</v>
      </c>
      <c r="C18" s="8" t="n">
        <v>-10.1</v>
      </c>
    </row>
    <row r="19" spans="1:3">
      <c r="A19" s="4" t="s">
        <v>456</v>
      </c>
      <c r="B19" s="8" t="n">
        <v>0.1</v>
      </c>
      <c r="C19" s="8" t="n">
        <v>0.1</v>
      </c>
    </row>
    <row r="20" spans="1:3">
      <c r="A20" s="4" t="s">
        <v>457</v>
      </c>
      <c r="B20" s="8" t="n">
        <v>0.1</v>
      </c>
      <c r="C20" s="8" t="n">
        <v>0.1</v>
      </c>
    </row>
    <row r="21" spans="1:3">
      <c r="A21" s="4" t="s">
        <v>458</v>
      </c>
      <c r="B21" s="8" t="n">
        <v>-14.3</v>
      </c>
      <c r="C21" s="5" t="n">
        <v>-10</v>
      </c>
    </row>
    <row r="22" spans="1:3">
      <c r="A22" s="4" t="s">
        <v>461</v>
      </c>
    </row>
    <row r="23" spans="1:3">
      <c r="A23" s="3" t="s">
        <v>453</v>
      </c>
    </row>
    <row r="24" spans="1:3">
      <c r="A24" s="4" t="s">
        <v>454</v>
      </c>
      <c r="B24" s="8" t="n">
        <v>-103.4</v>
      </c>
      <c r="C24" s="8" t="n">
        <v>-61.4</v>
      </c>
    </row>
    <row r="25" spans="1:3">
      <c r="A25" s="4" t="s">
        <v>455</v>
      </c>
      <c r="B25" s="8" t="n">
        <v>9.699999999999999</v>
      </c>
      <c r="C25" s="8" t="n">
        <v>-3.2</v>
      </c>
    </row>
    <row r="26" spans="1:3">
      <c r="A26" s="4" t="s">
        <v>457</v>
      </c>
      <c r="B26" s="8" t="n">
        <v>9.699999999999999</v>
      </c>
      <c r="C26" s="8" t="n">
        <v>-3.2</v>
      </c>
    </row>
    <row r="27" spans="1:3">
      <c r="A27" s="4" t="s">
        <v>458</v>
      </c>
      <c r="B27" s="7" t="n">
        <v>-93.7</v>
      </c>
      <c r="C27" s="7" t="n">
        <v>-64.5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2</v>
      </c>
      <c r="C1" s="2" t="s">
        <v>65</v>
      </c>
      <c r="D1" s="2" t="s">
        <v>25</v>
      </c>
      <c r="E1" s="2" t="s">
        <v>66</v>
      </c>
    </row>
    <row r="2" spans="1:5">
      <c r="A2" s="3" t="s">
        <v>67</v>
      </c>
    </row>
    <row r="3" spans="1:5">
      <c r="A3" s="4" t="s">
        <v>68</v>
      </c>
      <c r="B3" s="7" t="n">
        <v>86.09999999999999</v>
      </c>
      <c r="C3" s="7" t="n">
        <v>118.1</v>
      </c>
    </row>
    <row r="4" spans="1:5">
      <c r="A4" s="4" t="s">
        <v>69</v>
      </c>
      <c r="B4" s="8" t="n">
        <v>444.4</v>
      </c>
    </row>
    <row r="5" spans="1:5">
      <c r="A5" s="4" t="s">
        <v>70</v>
      </c>
      <c r="B5" s="8" t="n">
        <v>427.5</v>
      </c>
      <c r="C5" s="8" t="n">
        <v>403.9</v>
      </c>
    </row>
    <row r="6" spans="1:5">
      <c r="A6" s="4" t="s">
        <v>71</v>
      </c>
      <c r="B6" s="8" t="n">
        <v>329.4</v>
      </c>
      <c r="C6" s="8" t="n">
        <v>301.4</v>
      </c>
    </row>
    <row r="7" spans="1:5">
      <c r="A7" s="4" t="s">
        <v>72</v>
      </c>
      <c r="B7" s="8" t="n">
        <v>40.3</v>
      </c>
      <c r="C7" s="8" t="n">
        <v>29.8</v>
      </c>
    </row>
    <row r="8" spans="1:5">
      <c r="A8" s="4" t="s">
        <v>73</v>
      </c>
      <c r="B8" s="8" t="n">
        <v>1327.7</v>
      </c>
      <c r="C8" s="8" t="n">
        <v>853.2</v>
      </c>
    </row>
    <row r="9" spans="1:5">
      <c r="A9" s="4" t="s">
        <v>74</v>
      </c>
      <c r="B9" s="8" t="n">
        <v>933.2</v>
      </c>
      <c r="C9" s="8" t="n">
        <v>929.9</v>
      </c>
    </row>
    <row r="10" spans="1:5">
      <c r="A10" s="4" t="s">
        <v>75</v>
      </c>
      <c r="B10" s="8" t="n">
        <v>1184.3</v>
      </c>
      <c r="C10" s="8" t="n">
        <v>1175.4</v>
      </c>
    </row>
    <row r="11" spans="1:5">
      <c r="A11" s="4" t="s">
        <v>76</v>
      </c>
      <c r="B11" s="8" t="n">
        <v>930.1</v>
      </c>
      <c r="C11" s="8" t="n">
        <v>939.7</v>
      </c>
    </row>
    <row r="12" spans="1:5">
      <c r="A12" s="4" t="s">
        <v>77</v>
      </c>
      <c r="B12" s="8" t="n">
        <v>1.4</v>
      </c>
      <c r="C12" s="8" t="n">
        <v>0.2</v>
      </c>
    </row>
    <row r="13" spans="1:5">
      <c r="A13" s="4" t="s">
        <v>78</v>
      </c>
      <c r="B13" s="8" t="n">
        <v>40.6</v>
      </c>
      <c r="C13" s="8" t="n">
        <v>41.3</v>
      </c>
    </row>
    <row r="14" spans="1:5">
      <c r="A14" s="4" t="s">
        <v>79</v>
      </c>
      <c r="B14" s="8" t="n">
        <v>4417.3</v>
      </c>
      <c r="C14" s="8" t="n">
        <v>3939.7</v>
      </c>
    </row>
    <row r="15" spans="1:5">
      <c r="A15" s="3" t="s">
        <v>80</v>
      </c>
    </row>
    <row r="16" spans="1:5">
      <c r="A16" s="4" t="s">
        <v>81</v>
      </c>
      <c r="B16" s="8" t="n">
        <v>146.8</v>
      </c>
      <c r="C16" s="5" t="n">
        <v>207</v>
      </c>
    </row>
    <row r="17" spans="1:5">
      <c r="A17" s="4" t="s">
        <v>82</v>
      </c>
      <c r="B17" s="8" t="n">
        <v>4.9</v>
      </c>
      <c r="C17" s="8" t="n">
        <v>5.7</v>
      </c>
    </row>
    <row r="18" spans="1:5">
      <c r="A18" s="4" t="s">
        <v>83</v>
      </c>
      <c r="B18" s="8" t="n">
        <v>618.1</v>
      </c>
      <c r="C18" s="8" t="n">
        <v>597.4</v>
      </c>
    </row>
    <row r="19" spans="1:5">
      <c r="A19" s="4" t="s">
        <v>84</v>
      </c>
      <c r="B19" s="8" t="n">
        <v>769.8</v>
      </c>
      <c r="C19" s="8" t="n">
        <v>810.1</v>
      </c>
    </row>
    <row r="20" spans="1:5">
      <c r="A20" s="4" t="s">
        <v>85</v>
      </c>
      <c r="B20" s="8" t="n">
        <v>2532.5</v>
      </c>
      <c r="C20" s="5" t="n">
        <v>1988</v>
      </c>
    </row>
    <row r="21" spans="1:5">
      <c r="A21" s="4" t="s">
        <v>86</v>
      </c>
      <c r="B21" s="8" t="n">
        <v>157.6</v>
      </c>
      <c r="C21" s="8" t="n">
        <v>157.8</v>
      </c>
    </row>
    <row r="22" spans="1:5">
      <c r="A22" s="4" t="s">
        <v>87</v>
      </c>
      <c r="B22" s="8" t="n">
        <v>111.6</v>
      </c>
      <c r="C22" s="5" t="n">
        <v>110</v>
      </c>
    </row>
    <row r="23" spans="1:5">
      <c r="A23" s="4" t="s">
        <v>88</v>
      </c>
      <c r="B23" s="8" t="n">
        <v>3571.5</v>
      </c>
      <c r="C23" s="8" t="n">
        <v>3065.9</v>
      </c>
    </row>
    <row r="24" spans="1:5">
      <c r="A24" s="3" t="s">
        <v>89</v>
      </c>
    </row>
    <row r="25" spans="1:5">
      <c r="A25" s="4" t="s">
        <v>90</v>
      </c>
      <c r="B25" s="8" t="n">
        <v>911.7</v>
      </c>
      <c r="C25" s="8" t="n">
        <v>909.3</v>
      </c>
    </row>
    <row r="26" spans="1:5">
      <c r="A26" s="4" t="s">
        <v>91</v>
      </c>
      <c r="B26" s="8" t="n">
        <v>55.3</v>
      </c>
      <c r="C26" s="8" t="n">
        <v>54.2</v>
      </c>
    </row>
    <row r="27" spans="1:5">
      <c r="A27" s="4" t="s">
        <v>92</v>
      </c>
      <c r="B27" s="8" t="n">
        <v>-21.9</v>
      </c>
      <c r="C27" s="8" t="n">
        <v>22.9</v>
      </c>
    </row>
    <row r="28" spans="1:5">
      <c r="A28" s="4" t="s">
        <v>93</v>
      </c>
      <c r="B28" s="8" t="n">
        <v>-105.7</v>
      </c>
      <c r="C28" s="8" t="n">
        <v>-117.9</v>
      </c>
      <c r="D28" s="7" t="n">
        <v>-78.8</v>
      </c>
      <c r="E28" s="7" t="n">
        <v>-76.2</v>
      </c>
    </row>
    <row r="29" spans="1:5">
      <c r="A29" s="4" t="s">
        <v>94</v>
      </c>
      <c r="B29" s="8" t="n">
        <v>839.4</v>
      </c>
      <c r="C29" s="8" t="n">
        <v>868.5</v>
      </c>
    </row>
    <row r="30" spans="1:5">
      <c r="A30" s="4" t="s">
        <v>95</v>
      </c>
      <c r="B30" s="8" t="n">
        <v>6.4</v>
      </c>
      <c r="C30" s="8" t="n">
        <v>5.3</v>
      </c>
    </row>
    <row r="31" spans="1:5">
      <c r="A31" s="4" t="s">
        <v>96</v>
      </c>
      <c r="B31" s="8" t="n">
        <v>845.8</v>
      </c>
      <c r="C31" s="8" t="n">
        <v>873.8</v>
      </c>
      <c r="D31" s="7" t="n">
        <v>782.2</v>
      </c>
      <c r="E31" s="7" t="n">
        <v>645.9</v>
      </c>
    </row>
    <row r="32" spans="1:5">
      <c r="A32" s="4" t="s">
        <v>97</v>
      </c>
      <c r="B32" s="7" t="n">
        <v>4417.3</v>
      </c>
      <c r="C32" s="7" t="n">
        <v>39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28</v>
      </c>
      <c r="B4" s="7" t="n">
        <v>-585.8</v>
      </c>
      <c r="C4" s="7" t="n">
        <v>-484.4</v>
      </c>
    </row>
    <row r="5" spans="1:3">
      <c r="A5" s="4" t="s">
        <v>464</v>
      </c>
      <c r="B5" s="8" t="n">
        <v>-1.1</v>
      </c>
      <c r="C5" s="8" t="n">
        <v>9.5</v>
      </c>
    </row>
    <row r="6" spans="1:3">
      <c r="A6" s="4" t="s">
        <v>38</v>
      </c>
      <c r="B6" s="8" t="n">
        <v>-34.4</v>
      </c>
      <c r="C6" s="8" t="n">
        <v>-1.4</v>
      </c>
    </row>
    <row r="7" spans="1:3">
      <c r="A7" s="4" t="s">
        <v>465</v>
      </c>
    </row>
    <row r="8" spans="1:3">
      <c r="A8" s="3" t="s">
        <v>463</v>
      </c>
    </row>
    <row r="9" spans="1:3">
      <c r="A9" s="4" t="s">
        <v>38</v>
      </c>
      <c r="B9" s="8" t="n">
        <v>0.6</v>
      </c>
      <c r="C9" s="8" t="n">
        <v>0.9</v>
      </c>
    </row>
    <row r="10" spans="1:3">
      <c r="A10" s="4" t="s">
        <v>466</v>
      </c>
    </row>
    <row r="11" spans="1:3">
      <c r="A11" s="3" t="s">
        <v>463</v>
      </c>
    </row>
    <row r="12" spans="1:3">
      <c r="A12" s="4" t="s">
        <v>28</v>
      </c>
      <c r="B12" s="8" t="n">
        <v>0.7</v>
      </c>
      <c r="C12" s="8" t="n">
        <v>1.6</v>
      </c>
    </row>
    <row r="13" spans="1:3">
      <c r="A13" s="4" t="s">
        <v>467</v>
      </c>
      <c r="B13" s="8" t="n">
        <v>0.7</v>
      </c>
      <c r="C13" s="8" t="n">
        <v>1.6</v>
      </c>
    </row>
    <row r="14" spans="1:3">
      <c r="A14" s="4" t="s">
        <v>464</v>
      </c>
      <c r="C14" s="8" t="n">
        <v>-0.6</v>
      </c>
    </row>
    <row r="15" spans="1:3">
      <c r="A15" s="4" t="s">
        <v>38</v>
      </c>
      <c r="B15" s="8" t="n">
        <v>0.7</v>
      </c>
      <c r="C15" s="5" t="n">
        <v>1</v>
      </c>
    </row>
    <row r="16" spans="1:3">
      <c r="A16" s="4" t="s">
        <v>468</v>
      </c>
    </row>
    <row r="17" spans="1:3">
      <c r="A17" s="3" t="s">
        <v>463</v>
      </c>
    </row>
    <row r="18" spans="1:3">
      <c r="A18" s="4" t="s">
        <v>469</v>
      </c>
      <c r="B18" s="8" t="n">
        <v>-0.1</v>
      </c>
      <c r="C18" s="8" t="n">
        <v>-0.1</v>
      </c>
    </row>
    <row r="19" spans="1:3">
      <c r="A19" s="4" t="s">
        <v>467</v>
      </c>
      <c r="B19" s="8" t="n">
        <v>-0.1</v>
      </c>
      <c r="C19" s="8" t="n">
        <v>-0.1</v>
      </c>
    </row>
    <row r="20" spans="1:3">
      <c r="A20" s="4" t="s">
        <v>38</v>
      </c>
      <c r="B20" s="7" t="n">
        <v>-0.1</v>
      </c>
      <c r="C20" s="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4" t="s">
        <v>420</v>
      </c>
    </row>
    <row r="3" spans="1:3">
      <c r="A3" s="3" t="s">
        <v>471</v>
      </c>
    </row>
    <row r="4" spans="1:3">
      <c r="A4" s="4" t="s">
        <v>472</v>
      </c>
      <c r="B4" s="7" t="n">
        <v>39.9</v>
      </c>
      <c r="C4" s="7" t="n">
        <v>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3</v>
      </c>
      <c r="B1" s="2" t="s">
        <v>1</v>
      </c>
    </row>
    <row r="2" spans="1:6">
      <c r="B2" s="2" t="s">
        <v>402</v>
      </c>
      <c r="C2" s="2" t="s">
        <v>474</v>
      </c>
      <c r="D2" s="2" t="s">
        <v>475</v>
      </c>
      <c r="E2" s="2" t="s">
        <v>405</v>
      </c>
      <c r="F2" s="2" t="s">
        <v>476</v>
      </c>
    </row>
    <row r="3" spans="1:6">
      <c r="A3" s="3" t="s">
        <v>477</v>
      </c>
    </row>
    <row r="4" spans="1:6">
      <c r="A4" s="4" t="s">
        <v>478</v>
      </c>
      <c r="B4" s="4" t="s">
        <v>479</v>
      </c>
    </row>
    <row r="5" spans="1:6">
      <c r="A5" s="4" t="s">
        <v>480</v>
      </c>
      <c r="B5" s="4" t="s">
        <v>479</v>
      </c>
      <c r="C5" s="4" t="s">
        <v>479</v>
      </c>
    </row>
    <row r="6" spans="1:6">
      <c r="A6" s="4" t="s">
        <v>481</v>
      </c>
      <c r="B6" s="12" t="n">
        <v>100000</v>
      </c>
      <c r="C6" s="12" t="n">
        <v>1100000</v>
      </c>
    </row>
    <row r="7" spans="1:6">
      <c r="A7" s="4" t="s">
        <v>482</v>
      </c>
      <c r="B7" s="5" t="n">
        <v>0</v>
      </c>
    </row>
    <row r="8" spans="1:6">
      <c r="A8" s="4" t="s">
        <v>28</v>
      </c>
      <c r="B8" s="5" t="n">
        <v>585800000</v>
      </c>
      <c r="C8" s="5" t="n">
        <v>484400000</v>
      </c>
    </row>
    <row r="9" spans="1:6">
      <c r="A9" s="4" t="s">
        <v>483</v>
      </c>
      <c r="B9" s="5" t="n">
        <v>0</v>
      </c>
      <c r="E9" s="12" t="n">
        <v>100000</v>
      </c>
    </row>
    <row r="10" spans="1:6">
      <c r="A10" s="4" t="s">
        <v>484</v>
      </c>
      <c r="B10" s="5" t="n">
        <v>300000</v>
      </c>
      <c r="E10" s="5" t="n">
        <v>6100000</v>
      </c>
    </row>
    <row r="11" spans="1:6">
      <c r="A11" s="4" t="s">
        <v>459</v>
      </c>
    </row>
    <row r="12" spans="1:6">
      <c r="A12" s="3" t="s">
        <v>477</v>
      </c>
    </row>
    <row r="13" spans="1:6">
      <c r="A13" s="4" t="s">
        <v>485</v>
      </c>
      <c r="B13" s="5" t="n">
        <v>700000</v>
      </c>
      <c r="C13" s="5" t="n">
        <v>-1600000</v>
      </c>
    </row>
    <row r="14" spans="1:6">
      <c r="A14" s="4" t="s">
        <v>486</v>
      </c>
    </row>
    <row r="15" spans="1:6">
      <c r="A15" s="3" t="s">
        <v>477</v>
      </c>
    </row>
    <row r="16" spans="1:6">
      <c r="A16" s="4" t="s">
        <v>28</v>
      </c>
      <c r="B16" s="5" t="n">
        <v>-700000</v>
      </c>
      <c r="C16" s="12" t="n">
        <v>-1600000</v>
      </c>
    </row>
    <row r="17" spans="1:6">
      <c r="A17" s="4" t="s">
        <v>487</v>
      </c>
    </row>
    <row r="18" spans="1:6">
      <c r="A18" s="3" t="s">
        <v>477</v>
      </c>
    </row>
    <row r="19" spans="1:6">
      <c r="A19" s="4" t="s">
        <v>481</v>
      </c>
      <c r="B19" s="5" t="n">
        <v>-3400000</v>
      </c>
    </row>
    <row r="20" spans="1:6">
      <c r="A20" s="4" t="s">
        <v>488</v>
      </c>
      <c r="B20" s="5" t="n">
        <v>0</v>
      </c>
    </row>
    <row r="21" spans="1:6">
      <c r="A21" s="4" t="s">
        <v>489</v>
      </c>
    </row>
    <row r="22" spans="1:6">
      <c r="A22" s="3" t="s">
        <v>477</v>
      </c>
    </row>
    <row r="23" spans="1:6">
      <c r="A23" s="4" t="s">
        <v>490</v>
      </c>
      <c r="D23" s="13" t="n">
        <v>20200000</v>
      </c>
      <c r="F23" s="13" t="n">
        <v>44900000</v>
      </c>
    </row>
    <row r="24" spans="1:6">
      <c r="A24" s="4" t="s">
        <v>481</v>
      </c>
      <c r="B24" s="5" t="n">
        <v>3300000</v>
      </c>
    </row>
    <row r="25" spans="1:6">
      <c r="A25" s="4" t="s">
        <v>482</v>
      </c>
      <c r="B25" s="12" t="n">
        <v>100000</v>
      </c>
    </row>
    <row r="26" spans="1:6">
      <c r="A26" s="4" t="s">
        <v>491</v>
      </c>
    </row>
    <row r="27" spans="1:6">
      <c r="A27" s="3" t="s">
        <v>477</v>
      </c>
    </row>
    <row r="28" spans="1:6">
      <c r="A28" s="4" t="s">
        <v>492</v>
      </c>
      <c r="B28" s="4" t="s">
        <v>493</v>
      </c>
    </row>
    <row r="29" spans="1:6">
      <c r="A29" s="4" t="s">
        <v>494</v>
      </c>
    </row>
    <row r="30" spans="1:6">
      <c r="A30" s="3" t="s">
        <v>477</v>
      </c>
    </row>
    <row r="31" spans="1:6">
      <c r="A31" s="4" t="s">
        <v>492</v>
      </c>
      <c r="B31" s="4" t="s">
        <v>495</v>
      </c>
    </row>
    <row r="32" spans="1:6">
      <c r="A32" s="4" t="s">
        <v>496</v>
      </c>
    </row>
    <row r="33" spans="1:6">
      <c r="A33" s="3" t="s">
        <v>477</v>
      </c>
    </row>
    <row r="34" spans="1:6">
      <c r="A34" s="4" t="s">
        <v>28</v>
      </c>
      <c r="B34" s="12" t="n">
        <v>700000</v>
      </c>
    </row>
    <row r="35" spans="1:6">
      <c r="A35" s="4" t="s">
        <v>497</v>
      </c>
    </row>
    <row r="36" spans="1:6">
      <c r="A36" s="3" t="s">
        <v>477</v>
      </c>
    </row>
    <row r="37" spans="1:6">
      <c r="A37" s="4" t="s">
        <v>498</v>
      </c>
      <c r="B37" s="12" t="n">
        <v>17900000</v>
      </c>
      <c r="E37" s="12" t="n">
        <v>15300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5</v>
      </c>
    </row>
    <row r="2" spans="1:3">
      <c r="A2" s="3" t="s">
        <v>477</v>
      </c>
    </row>
    <row r="3" spans="1:3">
      <c r="A3" s="4" t="s">
        <v>500</v>
      </c>
      <c r="C3" s="7" t="n">
        <v>0.1</v>
      </c>
    </row>
    <row r="4" spans="1:3">
      <c r="A4" s="4" t="s">
        <v>501</v>
      </c>
      <c r="B4" s="7" t="n">
        <v>0.3</v>
      </c>
      <c r="C4" s="8" t="n">
        <v>6.1</v>
      </c>
    </row>
    <row r="5" spans="1:3">
      <c r="A5" s="4" t="s">
        <v>502</v>
      </c>
    </row>
    <row r="6" spans="1:3">
      <c r="A6" s="3" t="s">
        <v>477</v>
      </c>
    </row>
    <row r="7" spans="1:3">
      <c r="A7" s="4" t="s">
        <v>500</v>
      </c>
      <c r="C7" s="8" t="n">
        <v>0.1</v>
      </c>
    </row>
    <row r="8" spans="1:3">
      <c r="A8" s="4" t="s">
        <v>503</v>
      </c>
    </row>
    <row r="9" spans="1:3">
      <c r="A9" s="3" t="s">
        <v>477</v>
      </c>
    </row>
    <row r="10" spans="1:3">
      <c r="A10" s="4" t="s">
        <v>501</v>
      </c>
      <c r="B10" s="7" t="n">
        <v>0.3</v>
      </c>
      <c r="C10" s="7"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3" t="s">
        <v>205</v>
      </c>
    </row>
    <row r="3" spans="1:3">
      <c r="A3" s="4" t="s">
        <v>505</v>
      </c>
      <c r="B3" s="12" t="n">
        <v>3</v>
      </c>
      <c r="C3" s="7" t="n">
        <v>9.1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477</v>
      </c>
    </row>
    <row r="3" spans="1:3">
      <c r="A3" s="4" t="s">
        <v>507</v>
      </c>
      <c r="C3" s="7" t="n">
        <v>0.1</v>
      </c>
    </row>
    <row r="4" spans="1:3">
      <c r="A4" s="4" t="s">
        <v>503</v>
      </c>
    </row>
    <row r="5" spans="1:3">
      <c r="A5" s="3" t="s">
        <v>477</v>
      </c>
    </row>
    <row r="6" spans="1:3">
      <c r="A6" s="4" t="s">
        <v>507</v>
      </c>
      <c r="B6" s="7" t="n">
        <v>1.1</v>
      </c>
      <c r="C6" s="8" t="n">
        <v>1.4</v>
      </c>
    </row>
    <row r="7" spans="1:3">
      <c r="A7" s="4" t="s">
        <v>508</v>
      </c>
      <c r="B7" s="8" t="n">
        <v>-1.4</v>
      </c>
      <c r="C7" s="8" t="n">
        <v>-7.5</v>
      </c>
    </row>
    <row r="8" spans="1:3">
      <c r="A8" s="4" t="s">
        <v>509</v>
      </c>
      <c r="B8" s="7" t="n">
        <v>-0.3</v>
      </c>
      <c r="C8" s="7" t="n">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0</v>
      </c>
      <c r="B1" s="2" t="s">
        <v>2</v>
      </c>
      <c r="C1" s="2" t="s">
        <v>65</v>
      </c>
    </row>
    <row r="2" spans="1:3">
      <c r="A2" s="3" t="s">
        <v>511</v>
      </c>
    </row>
    <row r="3" spans="1:3">
      <c r="A3" s="4" t="s">
        <v>512</v>
      </c>
      <c r="B3" s="12" t="n">
        <v>0</v>
      </c>
      <c r="C3" s="12" t="n">
        <v>100000</v>
      </c>
    </row>
    <row r="4" spans="1:3">
      <c r="A4" s="4" t="s">
        <v>513</v>
      </c>
      <c r="B4" s="5" t="n">
        <v>300000</v>
      </c>
      <c r="C4" s="5" t="n">
        <v>6100000</v>
      </c>
    </row>
    <row r="5" spans="1:3">
      <c r="A5" s="4" t="s">
        <v>514</v>
      </c>
    </row>
    <row r="6" spans="1:3">
      <c r="A6" s="3" t="s">
        <v>511</v>
      </c>
    </row>
    <row r="7" spans="1:3">
      <c r="A7" s="4" t="s">
        <v>512</v>
      </c>
      <c r="B7" s="5" t="n">
        <v>0</v>
      </c>
      <c r="C7" s="5" t="n">
        <v>100000</v>
      </c>
    </row>
    <row r="8" spans="1:3">
      <c r="A8" s="4" t="s">
        <v>513</v>
      </c>
      <c r="B8" s="12" t="n">
        <v>300000</v>
      </c>
      <c r="C8" s="12" t="n">
        <v>6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5</v>
      </c>
      <c r="B1" s="2" t="s">
        <v>402</v>
      </c>
      <c r="C1" s="2" t="s">
        <v>403</v>
      </c>
      <c r="D1" s="2" t="s">
        <v>405</v>
      </c>
    </row>
    <row r="2" spans="1:4">
      <c r="A2" s="3" t="s">
        <v>516</v>
      </c>
    </row>
    <row r="3" spans="1:4">
      <c r="A3" s="4" t="s">
        <v>517</v>
      </c>
      <c r="B3" s="7" t="n">
        <v>2527.1</v>
      </c>
      <c r="D3" s="7" t="n">
        <v>1982.1</v>
      </c>
    </row>
    <row r="4" spans="1:4">
      <c r="A4" s="4" t="s">
        <v>289</v>
      </c>
    </row>
    <row r="5" spans="1:4">
      <c r="A5" s="3" t="s">
        <v>516</v>
      </c>
    </row>
    <row r="6" spans="1:4">
      <c r="A6" s="4" t="s">
        <v>517</v>
      </c>
      <c r="B6" s="8" t="n">
        <v>416.9</v>
      </c>
      <c r="D6" s="8" t="n">
        <v>615.7</v>
      </c>
    </row>
    <row r="7" spans="1:4">
      <c r="A7" s="4" t="s">
        <v>423</v>
      </c>
    </row>
    <row r="8" spans="1:4">
      <c r="A8" s="3" t="s">
        <v>516</v>
      </c>
    </row>
    <row r="9" spans="1:4">
      <c r="A9" s="4" t="s">
        <v>517</v>
      </c>
      <c r="B9" s="8" t="n">
        <v>382.6</v>
      </c>
      <c r="D9" s="8" t="n">
        <v>384.2</v>
      </c>
    </row>
    <row r="10" spans="1:4">
      <c r="A10" s="4" t="s">
        <v>424</v>
      </c>
    </row>
    <row r="11" spans="1:4">
      <c r="A11" s="3" t="s">
        <v>516</v>
      </c>
    </row>
    <row r="12" spans="1:4">
      <c r="A12" s="4" t="s">
        <v>517</v>
      </c>
      <c r="B12" s="8" t="n">
        <v>518.1</v>
      </c>
      <c r="D12" s="8" t="n">
        <v>517.9</v>
      </c>
    </row>
    <row r="13" spans="1:4">
      <c r="A13" s="4" t="s">
        <v>425</v>
      </c>
    </row>
    <row r="14" spans="1:4">
      <c r="A14" s="3" t="s">
        <v>516</v>
      </c>
    </row>
    <row r="15" spans="1:4">
      <c r="A15" s="4" t="s">
        <v>517</v>
      </c>
      <c r="B15" s="8" t="n">
        <v>471.1</v>
      </c>
      <c r="C15" s="11" t="n">
        <v>450</v>
      </c>
      <c r="D15" s="8" t="n">
        <v>464.3</v>
      </c>
    </row>
    <row r="16" spans="1:4">
      <c r="A16" s="4" t="s">
        <v>285</v>
      </c>
    </row>
    <row r="17" spans="1:4">
      <c r="A17" s="3" t="s">
        <v>516</v>
      </c>
    </row>
    <row r="18" spans="1:4">
      <c r="A18" s="4" t="s">
        <v>517</v>
      </c>
      <c r="B18" s="8" t="n">
        <v>738.4</v>
      </c>
    </row>
    <row r="19" spans="1:4">
      <c r="A19" s="4" t="s">
        <v>518</v>
      </c>
    </row>
    <row r="20" spans="1:4">
      <c r="A20" s="3" t="s">
        <v>516</v>
      </c>
    </row>
    <row r="21" spans="1:4">
      <c r="A21" s="4" t="s">
        <v>519</v>
      </c>
      <c r="B21" s="8" t="n">
        <v>2620.5</v>
      </c>
      <c r="D21" s="8" t="n">
        <v>2071.1</v>
      </c>
    </row>
    <row r="22" spans="1:4">
      <c r="A22" s="4" t="s">
        <v>520</v>
      </c>
    </row>
    <row r="23" spans="1:4">
      <c r="A23" s="3" t="s">
        <v>516</v>
      </c>
    </row>
    <row r="24" spans="1:4">
      <c r="A24" s="4" t="s">
        <v>519</v>
      </c>
      <c r="B24" s="5" t="n">
        <v>437</v>
      </c>
      <c r="D24" s="8" t="n">
        <v>647.7</v>
      </c>
    </row>
    <row r="25" spans="1:4">
      <c r="A25" s="4" t="s">
        <v>521</v>
      </c>
    </row>
    <row r="26" spans="1:4">
      <c r="A26" s="3" t="s">
        <v>516</v>
      </c>
    </row>
    <row r="27" spans="1:4">
      <c r="A27" s="4" t="s">
        <v>519</v>
      </c>
      <c r="B27" s="8" t="n">
        <v>375.4</v>
      </c>
      <c r="D27" s="8" t="n">
        <v>383.7</v>
      </c>
    </row>
    <row r="28" spans="1:4">
      <c r="A28" s="4" t="s">
        <v>522</v>
      </c>
    </row>
    <row r="29" spans="1:4">
      <c r="A29" s="3" t="s">
        <v>516</v>
      </c>
    </row>
    <row r="30" spans="1:4">
      <c r="A30" s="4" t="s">
        <v>519</v>
      </c>
      <c r="B30" s="8" t="n">
        <v>535.5</v>
      </c>
      <c r="D30" s="8" t="n">
        <v>534.2</v>
      </c>
    </row>
    <row r="31" spans="1:4">
      <c r="A31" s="4" t="s">
        <v>523</v>
      </c>
    </row>
    <row r="32" spans="1:4">
      <c r="A32" s="3" t="s">
        <v>516</v>
      </c>
    </row>
    <row r="33" spans="1:4">
      <c r="A33" s="4" t="s">
        <v>519</v>
      </c>
      <c r="B33" s="8" t="n">
        <v>509.5</v>
      </c>
      <c r="D33" s="7" t="n">
        <v>505.5</v>
      </c>
    </row>
    <row r="34" spans="1:4">
      <c r="A34" s="4" t="s">
        <v>524</v>
      </c>
    </row>
    <row r="35" spans="1:4">
      <c r="A35" s="3" t="s">
        <v>516</v>
      </c>
    </row>
    <row r="36" spans="1:4">
      <c r="A36" s="4" t="s">
        <v>519</v>
      </c>
      <c r="B36" s="7" t="n">
        <v>7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1</v>
      </c>
      <c r="C1" s="2" t="s">
        <v>278</v>
      </c>
    </row>
    <row r="2" spans="1:5">
      <c r="B2" s="2" t="s">
        <v>2</v>
      </c>
      <c r="C2" s="2" t="s">
        <v>65</v>
      </c>
      <c r="D2" s="2" t="s">
        <v>427</v>
      </c>
      <c r="E2" s="2" t="s">
        <v>526</v>
      </c>
    </row>
    <row r="3" spans="1:5">
      <c r="A3" s="3" t="s">
        <v>516</v>
      </c>
    </row>
    <row r="4" spans="1:5">
      <c r="A4" s="4" t="s">
        <v>429</v>
      </c>
      <c r="B4" s="7" t="n">
        <v>2718.2</v>
      </c>
      <c r="C4" s="7" t="n">
        <v>2227.1</v>
      </c>
    </row>
    <row r="5" spans="1:5">
      <c r="A5" s="4" t="s">
        <v>527</v>
      </c>
      <c r="B5" s="5" t="n">
        <v>34</v>
      </c>
      <c r="C5" s="8" t="n">
        <v>26.4</v>
      </c>
    </row>
    <row r="6" spans="1:5">
      <c r="A6" s="4" t="s">
        <v>266</v>
      </c>
    </row>
    <row r="7" spans="1:5">
      <c r="A7" s="3" t="s">
        <v>516</v>
      </c>
    </row>
    <row r="8" spans="1:5">
      <c r="A8" s="4" t="s">
        <v>527</v>
      </c>
      <c r="B8" s="12" t="n">
        <v>34</v>
      </c>
      <c r="C8" s="7" t="n">
        <v>26.4</v>
      </c>
    </row>
    <row r="9" spans="1:5">
      <c r="A9" s="4" t="s">
        <v>289</v>
      </c>
    </row>
    <row r="10" spans="1:5">
      <c r="A10" s="3" t="s">
        <v>516</v>
      </c>
    </row>
    <row r="11" spans="1:5">
      <c r="A11" s="4" t="s">
        <v>286</v>
      </c>
      <c r="B11" s="4" t="s">
        <v>290</v>
      </c>
    </row>
    <row r="12" spans="1:5">
      <c r="A12" s="4" t="s">
        <v>288</v>
      </c>
      <c r="B12" s="5" t="n">
        <v>2020</v>
      </c>
      <c r="C12" s="5" t="n">
        <v>2020</v>
      </c>
    </row>
    <row r="13" spans="1:5">
      <c r="A13" s="4" t="s">
        <v>429</v>
      </c>
      <c r="B13" s="7" t="n">
        <v>422.7</v>
      </c>
      <c r="C13" s="12" t="n">
        <v>625</v>
      </c>
    </row>
    <row r="14" spans="1:5">
      <c r="A14" s="4" t="s">
        <v>527</v>
      </c>
      <c r="B14" s="7" t="n">
        <v>5.8</v>
      </c>
      <c r="C14" s="7" t="n">
        <v>9.300000000000001</v>
      </c>
    </row>
    <row r="15" spans="1:5">
      <c r="A15" s="4" t="s">
        <v>423</v>
      </c>
    </row>
    <row r="16" spans="1:5">
      <c r="A16" s="3" t="s">
        <v>516</v>
      </c>
    </row>
    <row r="17" spans="1:5">
      <c r="A17" s="4" t="s">
        <v>286</v>
      </c>
      <c r="B17" s="4" t="s">
        <v>430</v>
      </c>
    </row>
    <row r="18" spans="1:5">
      <c r="A18" s="4" t="s">
        <v>288</v>
      </c>
      <c r="B18" s="5" t="n">
        <v>2021</v>
      </c>
      <c r="C18" s="5" t="n">
        <v>2011</v>
      </c>
    </row>
    <row r="19" spans="1:5">
      <c r="A19" s="4" t="s">
        <v>429</v>
      </c>
      <c r="B19" s="7" t="n">
        <v>382.6</v>
      </c>
      <c r="C19" s="7" t="n">
        <v>384.2</v>
      </c>
    </row>
    <row r="20" spans="1:5">
      <c r="A20" s="4" t="s">
        <v>431</v>
      </c>
    </row>
    <row r="21" spans="1:5">
      <c r="A21" s="3" t="s">
        <v>516</v>
      </c>
    </row>
    <row r="22" spans="1:5">
      <c r="A22" s="4" t="s">
        <v>429</v>
      </c>
      <c r="B22" s="5" t="n">
        <v>350</v>
      </c>
    </row>
    <row r="23" spans="1:5">
      <c r="A23" s="4" t="s">
        <v>528</v>
      </c>
      <c r="E23" s="12" t="n">
        <v>406</v>
      </c>
    </row>
    <row r="24" spans="1:5">
      <c r="A24" s="4" t="s">
        <v>529</v>
      </c>
      <c r="B24" s="7" t="n">
        <v>32.6</v>
      </c>
      <c r="C24" s="7" t="n">
        <v>34.2</v>
      </c>
      <c r="E24" s="12" t="n">
        <v>56</v>
      </c>
    </row>
    <row r="25" spans="1:5">
      <c r="A25" s="4" t="s">
        <v>424</v>
      </c>
    </row>
    <row r="26" spans="1:5">
      <c r="A26" s="3" t="s">
        <v>516</v>
      </c>
    </row>
    <row r="27" spans="1:5">
      <c r="A27" s="4" t="s">
        <v>286</v>
      </c>
      <c r="B27" s="4" t="s">
        <v>436</v>
      </c>
    </row>
    <row r="28" spans="1:5">
      <c r="A28" s="4" t="s">
        <v>288</v>
      </c>
      <c r="B28" s="5" t="n">
        <v>2022</v>
      </c>
      <c r="C28" s="5" t="n">
        <v>2022</v>
      </c>
    </row>
    <row r="29" spans="1:5">
      <c r="A29" s="4" t="s">
        <v>429</v>
      </c>
      <c r="B29" s="12" t="n">
        <v>525</v>
      </c>
      <c r="C29" s="12" t="n">
        <v>525</v>
      </c>
    </row>
    <row r="30" spans="1:5">
      <c r="A30" s="4" t="s">
        <v>527</v>
      </c>
      <c r="B30" s="7" t="n">
        <v>6.9</v>
      </c>
      <c r="C30" s="7" t="n">
        <v>7.1</v>
      </c>
    </row>
    <row r="31" spans="1:5">
      <c r="A31" s="4" t="s">
        <v>425</v>
      </c>
    </row>
    <row r="32" spans="1:5">
      <c r="A32" s="3" t="s">
        <v>516</v>
      </c>
    </row>
    <row r="33" spans="1:5">
      <c r="A33" s="4" t="s">
        <v>286</v>
      </c>
      <c r="B33" s="4" t="s">
        <v>287</v>
      </c>
    </row>
    <row r="34" spans="1:5">
      <c r="A34" s="4" t="s">
        <v>288</v>
      </c>
      <c r="B34" s="5" t="n">
        <v>2024</v>
      </c>
      <c r="C34" s="5" t="n">
        <v>2024</v>
      </c>
    </row>
    <row r="35" spans="1:5">
      <c r="A35" s="4" t="s">
        <v>429</v>
      </c>
      <c r="B35" s="7" t="n">
        <v>480.7</v>
      </c>
      <c r="C35" s="7" t="n">
        <v>474.1</v>
      </c>
    </row>
    <row r="36" spans="1:5">
      <c r="A36" s="4" t="s">
        <v>527</v>
      </c>
      <c r="B36" s="7" t="n">
        <v>9.6</v>
      </c>
      <c r="C36" s="7" t="n">
        <v>9.800000000000001</v>
      </c>
    </row>
    <row r="37" spans="1:5">
      <c r="A37" s="4" t="s">
        <v>285</v>
      </c>
    </row>
    <row r="38" spans="1:5">
      <c r="A38" s="3" t="s">
        <v>516</v>
      </c>
    </row>
    <row r="39" spans="1:5">
      <c r="A39" s="4" t="s">
        <v>286</v>
      </c>
      <c r="B39" s="4" t="s">
        <v>287</v>
      </c>
    </row>
    <row r="40" spans="1:5">
      <c r="A40" s="4" t="s">
        <v>288</v>
      </c>
      <c r="B40" s="5" t="n">
        <v>2025</v>
      </c>
      <c r="C40" s="5" t="n">
        <v>2025</v>
      </c>
    </row>
    <row r="41" spans="1:5">
      <c r="A41" s="4" t="s">
        <v>429</v>
      </c>
      <c r="B41" s="12" t="n">
        <v>750</v>
      </c>
      <c r="D41" s="12" t="n">
        <v>750</v>
      </c>
    </row>
    <row r="42" spans="1:5">
      <c r="A42" s="4" t="s">
        <v>527</v>
      </c>
      <c r="B42" s="7" t="n">
        <v>1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74</v>
      </c>
    </row>
    <row r="3" spans="1:2">
      <c r="A3" s="3" t="s">
        <v>208</v>
      </c>
    </row>
    <row r="4" spans="1:2">
      <c r="A4" s="4" t="s">
        <v>531</v>
      </c>
      <c r="B4" s="7" t="n">
        <v>16.4</v>
      </c>
    </row>
    <row r="5" spans="1:2">
      <c r="A5" s="4" t="s">
        <v>532</v>
      </c>
      <c r="B5" s="8" t="n">
        <v>-0.5</v>
      </c>
    </row>
    <row r="6" spans="1:2">
      <c r="A6" s="4" t="s">
        <v>533</v>
      </c>
      <c r="B6" s="7" t="n">
        <v>1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5</v>
      </c>
    </row>
    <row r="2" spans="1:3">
      <c r="A2" s="3" t="s">
        <v>99</v>
      </c>
    </row>
    <row r="3" spans="1:3">
      <c r="A3" s="4" t="s">
        <v>100</v>
      </c>
      <c r="B3" s="7" t="n">
        <v>8.4</v>
      </c>
      <c r="C3" s="7" t="n">
        <v>8.800000000000001</v>
      </c>
    </row>
    <row r="4" spans="1:3">
      <c r="A4" s="4" t="s">
        <v>101</v>
      </c>
      <c r="B4" s="4" t="s">
        <v>102</v>
      </c>
      <c r="C4" s="4" t="s">
        <v>102</v>
      </c>
    </row>
    <row r="5" spans="1:3">
      <c r="A5" s="4" t="s">
        <v>103</v>
      </c>
      <c r="B5" s="5" t="n">
        <v>138902294</v>
      </c>
      <c r="C5" s="5" t="n">
        <v>138591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4</v>
      </c>
      <c r="B1" s="2" t="s">
        <v>1</v>
      </c>
      <c r="C1" s="2" t="s">
        <v>278</v>
      </c>
    </row>
    <row r="2" spans="1:4">
      <c r="B2" s="2" t="s">
        <v>402</v>
      </c>
      <c r="C2" s="2" t="s">
        <v>405</v>
      </c>
      <c r="D2" s="2" t="s">
        <v>403</v>
      </c>
    </row>
    <row r="3" spans="1:4">
      <c r="A3" s="3" t="s">
        <v>535</v>
      </c>
    </row>
    <row r="4" spans="1:4">
      <c r="A4" s="4" t="s">
        <v>410</v>
      </c>
      <c r="B4" s="7" t="n">
        <v>2527.1</v>
      </c>
      <c r="C4" s="7" t="n">
        <v>1982.1</v>
      </c>
    </row>
    <row r="5" spans="1:4">
      <c r="A5" s="4" t="s">
        <v>425</v>
      </c>
    </row>
    <row r="6" spans="1:4">
      <c r="A6" s="3" t="s">
        <v>535</v>
      </c>
    </row>
    <row r="7" spans="1:4">
      <c r="A7" s="4" t="s">
        <v>410</v>
      </c>
      <c r="B7" s="7" t="n">
        <v>471.1</v>
      </c>
      <c r="C7" s="7" t="n">
        <v>464.3</v>
      </c>
      <c r="D7" s="11" t="n">
        <v>450</v>
      </c>
    </row>
    <row r="8" spans="1:4">
      <c r="A8" s="4" t="s">
        <v>286</v>
      </c>
      <c r="B8" s="4" t="s">
        <v>287</v>
      </c>
      <c r="D8" s="4" t="s">
        <v>287</v>
      </c>
    </row>
    <row r="9" spans="1:4">
      <c r="A9" s="4" t="s">
        <v>288</v>
      </c>
      <c r="B9" s="5" t="n">
        <v>2024</v>
      </c>
      <c r="C9" s="5" t="n">
        <v>2024</v>
      </c>
    </row>
    <row r="10" spans="1:4">
      <c r="A10" s="4" t="s">
        <v>536</v>
      </c>
    </row>
    <row r="11" spans="1:4">
      <c r="A11" s="3" t="s">
        <v>535</v>
      </c>
    </row>
    <row r="12" spans="1:4">
      <c r="A12" s="4" t="s">
        <v>537</v>
      </c>
      <c r="B12" s="4" t="s">
        <v>538</v>
      </c>
      <c r="D12"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5</v>
      </c>
    </row>
    <row r="3" spans="1:3">
      <c r="A3" s="3" t="s">
        <v>535</v>
      </c>
    </row>
    <row r="4" spans="1:3">
      <c r="A4" s="4" t="s">
        <v>27</v>
      </c>
      <c r="B4" s="7" t="n">
        <v>896.4</v>
      </c>
      <c r="C4" s="7" t="n">
        <v>698.4</v>
      </c>
    </row>
    <row r="5" spans="1:3">
      <c r="A5" s="4" t="s">
        <v>28</v>
      </c>
      <c r="B5" s="8" t="n">
        <v>585.8</v>
      </c>
      <c r="C5" s="8" t="n">
        <v>484.4</v>
      </c>
    </row>
    <row r="6" spans="1:3">
      <c r="A6" s="4" t="s">
        <v>29</v>
      </c>
      <c r="B6" s="8" t="n">
        <v>310.6</v>
      </c>
      <c r="C6" s="5" t="n">
        <v>214</v>
      </c>
    </row>
    <row r="7" spans="1:3">
      <c r="A7" s="4" t="s">
        <v>30</v>
      </c>
      <c r="B7" s="8" t="n">
        <v>291.1</v>
      </c>
      <c r="C7" s="5" t="n">
        <v>197</v>
      </c>
    </row>
    <row r="8" spans="1:3">
      <c r="A8" s="4" t="s">
        <v>540</v>
      </c>
      <c r="B8" s="8" t="n">
        <v>1.4</v>
      </c>
      <c r="C8" s="8" t="n">
        <v>0.9</v>
      </c>
    </row>
    <row r="9" spans="1:3">
      <c r="A9" s="4" t="s">
        <v>32</v>
      </c>
      <c r="B9" s="8" t="n">
        <v>7.3</v>
      </c>
      <c r="C9" s="8" t="n">
        <v>1.4</v>
      </c>
    </row>
    <row r="10" spans="1:3">
      <c r="A10" s="4" t="s">
        <v>541</v>
      </c>
      <c r="B10" s="8" t="n">
        <v>10.8</v>
      </c>
      <c r="C10" s="8" t="n">
        <v>14.7</v>
      </c>
    </row>
    <row r="11" spans="1:3">
      <c r="A11" s="4" t="s">
        <v>34</v>
      </c>
      <c r="B11" s="8" t="n">
        <v>8.4</v>
      </c>
      <c r="C11" s="8" t="n">
        <v>-2.2</v>
      </c>
    </row>
    <row r="12" spans="1:3">
      <c r="A12" s="4" t="s">
        <v>36</v>
      </c>
      <c r="B12" s="8" t="n">
        <v>-33.3</v>
      </c>
      <c r="C12" s="8" t="n">
        <v>-10.9</v>
      </c>
    </row>
    <row r="13" spans="1:3">
      <c r="A13" s="4" t="s">
        <v>542</v>
      </c>
      <c r="B13" s="8" t="n">
        <v>1.1</v>
      </c>
      <c r="C13" s="8" t="n">
        <v>-9.5</v>
      </c>
    </row>
    <row r="14" spans="1:3">
      <c r="A14" s="4" t="s">
        <v>38</v>
      </c>
      <c r="B14" s="8" t="n">
        <v>-34.4</v>
      </c>
      <c r="C14" s="8" t="n">
        <v>-1.4</v>
      </c>
    </row>
    <row r="15" spans="1:3">
      <c r="A15" s="4" t="s">
        <v>39</v>
      </c>
      <c r="B15" s="5" t="n">
        <v>2</v>
      </c>
      <c r="C15" s="8" t="n">
        <v>1.4</v>
      </c>
    </row>
    <row r="16" spans="1:3">
      <c r="A16" s="4" t="s">
        <v>543</v>
      </c>
      <c r="B16" s="8" t="n">
        <v>-24.2</v>
      </c>
      <c r="C16" s="8" t="n">
        <v>-5.4</v>
      </c>
    </row>
    <row r="17" spans="1:3">
      <c r="A17" s="4" t="s">
        <v>536</v>
      </c>
    </row>
    <row r="18" spans="1:3">
      <c r="A18" s="3" t="s">
        <v>535</v>
      </c>
    </row>
    <row r="19" spans="1:3">
      <c r="A19" s="4" t="s">
        <v>27</v>
      </c>
      <c r="B19" s="8" t="n">
        <v>896.4</v>
      </c>
      <c r="C19" s="8" t="n">
        <v>698.4</v>
      </c>
    </row>
    <row r="20" spans="1:3">
      <c r="A20" s="4" t="s">
        <v>28</v>
      </c>
      <c r="B20" s="8" t="n">
        <v>585.8</v>
      </c>
      <c r="C20" s="8" t="n">
        <v>484.4</v>
      </c>
    </row>
    <row r="21" spans="1:3">
      <c r="A21" s="4" t="s">
        <v>29</v>
      </c>
      <c r="B21" s="8" t="n">
        <v>310.6</v>
      </c>
      <c r="C21" s="5" t="n">
        <v>214</v>
      </c>
    </row>
    <row r="22" spans="1:3">
      <c r="A22" s="4" t="s">
        <v>30</v>
      </c>
      <c r="B22" s="8" t="n">
        <v>291.1</v>
      </c>
      <c r="C22" s="5" t="n">
        <v>197</v>
      </c>
    </row>
    <row r="23" spans="1:3">
      <c r="A23" s="4" t="s">
        <v>540</v>
      </c>
      <c r="B23" s="8" t="n">
        <v>1.4</v>
      </c>
      <c r="C23" s="8" t="n">
        <v>0.9</v>
      </c>
    </row>
    <row r="24" spans="1:3">
      <c r="A24" s="4" t="s">
        <v>32</v>
      </c>
      <c r="B24" s="8" t="n">
        <v>7.3</v>
      </c>
      <c r="C24" s="8" t="n">
        <v>1.4</v>
      </c>
    </row>
    <row r="25" spans="1:3">
      <c r="A25" s="4" t="s">
        <v>541</v>
      </c>
      <c r="B25" s="8" t="n">
        <v>10.8</v>
      </c>
      <c r="C25" s="8" t="n">
        <v>14.7</v>
      </c>
    </row>
    <row r="26" spans="1:3">
      <c r="A26" s="4" t="s">
        <v>34</v>
      </c>
      <c r="B26" s="8" t="n">
        <v>8.4</v>
      </c>
      <c r="C26" s="8" t="n">
        <v>-2.2</v>
      </c>
    </row>
    <row r="27" spans="1:3">
      <c r="A27" s="4" t="s">
        <v>544</v>
      </c>
      <c r="B27" s="8" t="n">
        <v>35.7</v>
      </c>
      <c r="C27" s="8" t="n">
        <v>27.8</v>
      </c>
    </row>
    <row r="28" spans="1:3">
      <c r="A28" s="4" t="s">
        <v>36</v>
      </c>
      <c r="B28" s="8" t="n">
        <v>-33.3</v>
      </c>
      <c r="C28" s="8" t="n">
        <v>-10.9</v>
      </c>
    </row>
    <row r="29" spans="1:3">
      <c r="A29" s="4" t="s">
        <v>542</v>
      </c>
      <c r="B29" s="8" t="n">
        <v>1.1</v>
      </c>
      <c r="C29" s="8" t="n">
        <v>-9.5</v>
      </c>
    </row>
    <row r="30" spans="1:3">
      <c r="A30" s="4" t="s">
        <v>38</v>
      </c>
      <c r="B30" s="8" t="n">
        <v>-34.4</v>
      </c>
      <c r="C30" s="8" t="n">
        <v>-1.4</v>
      </c>
    </row>
    <row r="31" spans="1:3">
      <c r="A31" s="4" t="s">
        <v>39</v>
      </c>
      <c r="B31" s="5" t="n">
        <v>2</v>
      </c>
      <c r="C31" s="8" t="n">
        <v>1.4</v>
      </c>
    </row>
    <row r="32" spans="1:3">
      <c r="A32" s="4" t="s">
        <v>545</v>
      </c>
      <c r="B32" s="8" t="n">
        <v>-36.4</v>
      </c>
      <c r="C32" s="8" t="n">
        <v>-2.8</v>
      </c>
    </row>
    <row r="33" spans="1:3">
      <c r="A33" s="4" t="s">
        <v>543</v>
      </c>
      <c r="B33" s="8" t="n">
        <v>-24.2</v>
      </c>
      <c r="C33" s="8" t="n">
        <v>-5.4</v>
      </c>
    </row>
    <row r="34" spans="1:3">
      <c r="A34" s="4" t="s">
        <v>546</v>
      </c>
    </row>
    <row r="35" spans="1:3">
      <c r="A35" s="3" t="s">
        <v>535</v>
      </c>
    </row>
    <row r="36" spans="1:3">
      <c r="A36" s="4" t="s">
        <v>27</v>
      </c>
      <c r="B36" s="8" t="n">
        <v>-11.2</v>
      </c>
      <c r="C36" s="8" t="n">
        <v>-13.8</v>
      </c>
    </row>
    <row r="37" spans="1:3">
      <c r="A37" s="4" t="s">
        <v>28</v>
      </c>
      <c r="B37" s="8" t="n">
        <v>-11.2</v>
      </c>
      <c r="C37" s="8" t="n">
        <v>-13.8</v>
      </c>
    </row>
    <row r="38" spans="1:3">
      <c r="A38" s="4" t="s">
        <v>547</v>
      </c>
      <c r="B38" s="8" t="n">
        <v>26.1</v>
      </c>
      <c r="C38" s="5" t="n">
        <v>1</v>
      </c>
    </row>
    <row r="39" spans="1:3">
      <c r="A39" s="4" t="s">
        <v>38</v>
      </c>
      <c r="B39" s="8" t="n">
        <v>26.1</v>
      </c>
      <c r="C39" s="5" t="n">
        <v>1</v>
      </c>
    </row>
    <row r="40" spans="1:3">
      <c r="A40" s="4" t="s">
        <v>545</v>
      </c>
      <c r="B40" s="8" t="n">
        <v>26.1</v>
      </c>
      <c r="C40" s="5" t="n">
        <v>1</v>
      </c>
    </row>
    <row r="41" spans="1:3">
      <c r="A41" s="4" t="s">
        <v>543</v>
      </c>
      <c r="B41" s="8" t="n">
        <v>28.9</v>
      </c>
      <c r="C41" s="8" t="n">
        <v>-23.5</v>
      </c>
    </row>
    <row r="42" spans="1:3">
      <c r="A42" s="4" t="s">
        <v>548</v>
      </c>
    </row>
    <row r="43" spans="1:3">
      <c r="A43" s="3" t="s">
        <v>535</v>
      </c>
    </row>
    <row r="44" spans="1:3">
      <c r="A44" s="4" t="s">
        <v>27</v>
      </c>
      <c r="B44" s="8" t="n">
        <v>34.7</v>
      </c>
      <c r="C44" s="8" t="n">
        <v>33.8</v>
      </c>
    </row>
    <row r="45" spans="1:3">
      <c r="A45" s="4" t="s">
        <v>28</v>
      </c>
      <c r="B45" s="8" t="n">
        <v>30.6</v>
      </c>
      <c r="C45" s="8" t="n">
        <v>29.7</v>
      </c>
    </row>
    <row r="46" spans="1:3">
      <c r="A46" s="4" t="s">
        <v>29</v>
      </c>
      <c r="B46" s="8" t="n">
        <v>4.1</v>
      </c>
      <c r="C46" s="8" t="n">
        <v>4.1</v>
      </c>
    </row>
    <row r="47" spans="1:3">
      <c r="A47" s="4" t="s">
        <v>30</v>
      </c>
      <c r="B47" s="8" t="n">
        <v>6.5</v>
      </c>
      <c r="C47" s="8" t="n">
        <v>5.5</v>
      </c>
    </row>
    <row r="48" spans="1:3">
      <c r="A48" s="4" t="s">
        <v>541</v>
      </c>
      <c r="B48" s="8" t="n">
        <v>-2.4</v>
      </c>
      <c r="C48" s="8" t="n">
        <v>-1.4</v>
      </c>
    </row>
    <row r="49" spans="1:3">
      <c r="A49" s="4" t="s">
        <v>34</v>
      </c>
      <c r="B49" s="8" t="n">
        <v>0.3</v>
      </c>
      <c r="C49" s="8" t="n">
        <v>-1.6</v>
      </c>
    </row>
    <row r="50" spans="1:3">
      <c r="A50" s="4" t="s">
        <v>549</v>
      </c>
      <c r="B50" s="8" t="n">
        <v>-1.5</v>
      </c>
    </row>
    <row r="51" spans="1:3">
      <c r="A51" s="4" t="s">
        <v>544</v>
      </c>
      <c r="B51" s="5" t="n">
        <v>7</v>
      </c>
      <c r="C51" s="8" t="n">
        <v>0.2</v>
      </c>
    </row>
    <row r="52" spans="1:3">
      <c r="A52" s="4" t="s">
        <v>36</v>
      </c>
      <c r="B52" s="8" t="n">
        <v>-8.199999999999999</v>
      </c>
    </row>
    <row r="53" spans="1:3">
      <c r="A53" s="4" t="s">
        <v>547</v>
      </c>
      <c r="B53" s="8" t="n">
        <v>-28.2</v>
      </c>
      <c r="C53" s="8" t="n">
        <v>-2.8</v>
      </c>
    </row>
    <row r="54" spans="1:3">
      <c r="A54" s="4" t="s">
        <v>38</v>
      </c>
      <c r="B54" s="8" t="n">
        <v>-36.4</v>
      </c>
      <c r="C54" s="8" t="n">
        <v>-2.8</v>
      </c>
    </row>
    <row r="55" spans="1:3">
      <c r="A55" s="4" t="s">
        <v>545</v>
      </c>
      <c r="B55" s="8" t="n">
        <v>-36.4</v>
      </c>
      <c r="C55" s="8" t="n">
        <v>-2.8</v>
      </c>
    </row>
    <row r="56" spans="1:3">
      <c r="A56" s="4" t="s">
        <v>543</v>
      </c>
      <c r="B56" s="8" t="n">
        <v>-24.2</v>
      </c>
      <c r="C56" s="8" t="n">
        <v>-5.4</v>
      </c>
    </row>
    <row r="57" spans="1:3">
      <c r="A57" s="4" t="s">
        <v>550</v>
      </c>
    </row>
    <row r="58" spans="1:3">
      <c r="A58" s="3" t="s">
        <v>535</v>
      </c>
    </row>
    <row r="59" spans="1:3">
      <c r="A59" s="4" t="s">
        <v>27</v>
      </c>
      <c r="B59" s="8" t="n">
        <v>248.8</v>
      </c>
      <c r="C59" s="8" t="n">
        <v>243.1</v>
      </c>
    </row>
    <row r="60" spans="1:3">
      <c r="A60" s="4" t="s">
        <v>28</v>
      </c>
      <c r="B60" s="8" t="n">
        <v>97.5</v>
      </c>
      <c r="C60" s="8" t="n">
        <v>97.40000000000001</v>
      </c>
    </row>
    <row r="61" spans="1:3">
      <c r="A61" s="4" t="s">
        <v>29</v>
      </c>
      <c r="B61" s="8" t="n">
        <v>151.3</v>
      </c>
      <c r="C61" s="8" t="n">
        <v>145.7</v>
      </c>
    </row>
    <row r="62" spans="1:3">
      <c r="A62" s="4" t="s">
        <v>30</v>
      </c>
      <c r="B62" s="8" t="n">
        <v>139.8</v>
      </c>
      <c r="C62" s="8" t="n">
        <v>137.2</v>
      </c>
    </row>
    <row r="63" spans="1:3">
      <c r="A63" s="4" t="s">
        <v>540</v>
      </c>
      <c r="B63" s="8" t="n">
        <v>1.7</v>
      </c>
      <c r="C63" s="8" t="n">
        <v>1.8</v>
      </c>
    </row>
    <row r="64" spans="1:3">
      <c r="A64" s="4" t="s">
        <v>32</v>
      </c>
      <c r="B64" s="8" t="n">
        <v>1.6</v>
      </c>
      <c r="C64" s="8" t="n">
        <v>0.9</v>
      </c>
    </row>
    <row r="65" spans="1:3">
      <c r="A65" s="4" t="s">
        <v>541</v>
      </c>
      <c r="B65" s="8" t="n">
        <v>8.199999999999999</v>
      </c>
      <c r="C65" s="8" t="n">
        <v>5.8</v>
      </c>
    </row>
    <row r="66" spans="1:3">
      <c r="A66" s="4" t="s">
        <v>34</v>
      </c>
      <c r="B66" s="8" t="n">
        <v>-0.6</v>
      </c>
      <c r="C66" s="5" t="n">
        <v>-1</v>
      </c>
    </row>
    <row r="67" spans="1:3">
      <c r="A67" s="4" t="s">
        <v>549</v>
      </c>
      <c r="B67" s="8" t="n">
        <v>10.8</v>
      </c>
      <c r="C67" s="8" t="n">
        <v>10.8</v>
      </c>
    </row>
    <row r="68" spans="1:3">
      <c r="A68" s="4" t="s">
        <v>544</v>
      </c>
      <c r="B68" s="8" t="n">
        <v>7.3</v>
      </c>
      <c r="C68" s="8" t="n">
        <v>7.4</v>
      </c>
    </row>
    <row r="69" spans="1:3">
      <c r="A69" s="4" t="s">
        <v>36</v>
      </c>
      <c r="B69" s="8" t="n">
        <v>-9.300000000000001</v>
      </c>
      <c r="C69" s="8" t="n">
        <v>-11.4</v>
      </c>
    </row>
    <row r="70" spans="1:3">
      <c r="A70" s="4" t="s">
        <v>542</v>
      </c>
      <c r="B70" s="8" t="n">
        <v>0.4</v>
      </c>
      <c r="C70" s="8" t="n">
        <v>-4.2</v>
      </c>
    </row>
    <row r="71" spans="1:3">
      <c r="A71" s="4" t="s">
        <v>38</v>
      </c>
      <c r="B71" s="8" t="n">
        <v>-9.699999999999999</v>
      </c>
      <c r="C71" s="8" t="n">
        <v>-7.2</v>
      </c>
    </row>
    <row r="72" spans="1:3">
      <c r="A72" s="4" t="s">
        <v>545</v>
      </c>
      <c r="B72" s="8" t="n">
        <v>-9.699999999999999</v>
      </c>
      <c r="C72" s="8" t="n">
        <v>-7.2</v>
      </c>
    </row>
    <row r="73" spans="1:3">
      <c r="A73" s="4" t="s">
        <v>543</v>
      </c>
      <c r="B73" s="8" t="n">
        <v>-9.699999999999999</v>
      </c>
      <c r="C73" s="8" t="n">
        <v>-7.2</v>
      </c>
    </row>
    <row r="74" spans="1:3">
      <c r="A74" s="4" t="s">
        <v>551</v>
      </c>
    </row>
    <row r="75" spans="1:3">
      <c r="A75" s="3" t="s">
        <v>535</v>
      </c>
    </row>
    <row r="76" spans="1:3">
      <c r="A76" s="4" t="s">
        <v>27</v>
      </c>
      <c r="B76" s="8" t="n">
        <v>506.4</v>
      </c>
      <c r="C76" s="8" t="n">
        <v>406.8</v>
      </c>
    </row>
    <row r="77" spans="1:3">
      <c r="A77" s="4" t="s">
        <v>28</v>
      </c>
      <c r="B77" s="8" t="n">
        <v>417.2</v>
      </c>
      <c r="C77" s="8" t="n">
        <v>348.2</v>
      </c>
    </row>
    <row r="78" spans="1:3">
      <c r="A78" s="4" t="s">
        <v>29</v>
      </c>
      <c r="B78" s="8" t="n">
        <v>89.2</v>
      </c>
      <c r="C78" s="8" t="n">
        <v>58.6</v>
      </c>
    </row>
    <row r="79" spans="1:3">
      <c r="A79" s="4" t="s">
        <v>30</v>
      </c>
      <c r="B79" s="5" t="n">
        <v>87</v>
      </c>
      <c r="C79" s="8" t="n">
        <v>51.6</v>
      </c>
    </row>
    <row r="80" spans="1:3">
      <c r="A80" s="4" t="s">
        <v>540</v>
      </c>
      <c r="B80" s="8" t="n">
        <v>-0.3</v>
      </c>
      <c r="C80" s="8" t="n">
        <v>-0.9</v>
      </c>
    </row>
    <row r="81" spans="1:3">
      <c r="A81" s="4" t="s">
        <v>32</v>
      </c>
      <c r="B81" s="8" t="n">
        <v>2.6</v>
      </c>
      <c r="C81" s="8" t="n">
        <v>0.5</v>
      </c>
    </row>
    <row r="82" spans="1:3">
      <c r="A82" s="4" t="s">
        <v>541</v>
      </c>
      <c r="B82" s="8" t="n">
        <v>-0.1</v>
      </c>
      <c r="C82" s="8" t="n">
        <v>7.4</v>
      </c>
    </row>
    <row r="83" spans="1:3">
      <c r="A83" s="4" t="s">
        <v>34</v>
      </c>
      <c r="B83" s="8" t="n">
        <v>9.5</v>
      </c>
      <c r="C83" s="8" t="n">
        <v>0.4</v>
      </c>
    </row>
    <row r="84" spans="1:3">
      <c r="A84" s="4" t="s">
        <v>549</v>
      </c>
      <c r="B84" s="8" t="n">
        <v>-5.1</v>
      </c>
      <c r="C84" s="8" t="n">
        <v>-10.8</v>
      </c>
    </row>
    <row r="85" spans="1:3">
      <c r="A85" s="4" t="s">
        <v>544</v>
      </c>
      <c r="B85" s="8" t="n">
        <v>21.5</v>
      </c>
      <c r="C85" s="8" t="n">
        <v>20.2</v>
      </c>
    </row>
    <row r="86" spans="1:3">
      <c r="A86" s="4" t="s">
        <v>36</v>
      </c>
      <c r="B86" s="5" t="n">
        <v>-26</v>
      </c>
      <c r="C86" s="8" t="n">
        <v>-2.4</v>
      </c>
    </row>
    <row r="87" spans="1:3">
      <c r="A87" s="4" t="s">
        <v>542</v>
      </c>
      <c r="B87" s="8" t="n">
        <v>0.5</v>
      </c>
      <c r="C87" s="8" t="n">
        <v>-5.4</v>
      </c>
    </row>
    <row r="88" spans="1:3">
      <c r="A88" s="4" t="s">
        <v>547</v>
      </c>
      <c r="B88" s="8" t="n">
        <v>2.1</v>
      </c>
      <c r="C88" s="8" t="n">
        <v>1.8</v>
      </c>
    </row>
    <row r="89" spans="1:3">
      <c r="A89" s="4" t="s">
        <v>38</v>
      </c>
      <c r="B89" s="8" t="n">
        <v>-24.4</v>
      </c>
      <c r="C89" s="8" t="n">
        <v>4.8</v>
      </c>
    </row>
    <row r="90" spans="1:3">
      <c r="A90" s="4" t="s">
        <v>545</v>
      </c>
      <c r="B90" s="8" t="n">
        <v>-24.4</v>
      </c>
      <c r="C90" s="8" t="n">
        <v>4.8</v>
      </c>
    </row>
    <row r="91" spans="1:3">
      <c r="A91" s="4" t="s">
        <v>543</v>
      </c>
      <c r="B91" s="5" t="n">
        <v>-34</v>
      </c>
      <c r="C91" s="8" t="n">
        <v>31.3</v>
      </c>
    </row>
    <row r="92" spans="1:3">
      <c r="A92" s="4" t="s">
        <v>552</v>
      </c>
    </row>
    <row r="93" spans="1:3">
      <c r="A93" s="3" t="s">
        <v>535</v>
      </c>
    </row>
    <row r="94" spans="1:3">
      <c r="A94" s="4" t="s">
        <v>27</v>
      </c>
      <c r="B94" s="8" t="n">
        <v>117.7</v>
      </c>
      <c r="C94" s="8" t="n">
        <v>28.5</v>
      </c>
    </row>
    <row r="95" spans="1:3">
      <c r="A95" s="4" t="s">
        <v>28</v>
      </c>
      <c r="B95" s="8" t="n">
        <v>51.7</v>
      </c>
      <c r="C95" s="8" t="n">
        <v>22.9</v>
      </c>
    </row>
    <row r="96" spans="1:3">
      <c r="A96" s="4" t="s">
        <v>29</v>
      </c>
      <c r="B96" s="5" t="n">
        <v>66</v>
      </c>
      <c r="C96" s="8" t="n">
        <v>5.6</v>
      </c>
    </row>
    <row r="97" spans="1:3">
      <c r="A97" s="4" t="s">
        <v>30</v>
      </c>
      <c r="B97" s="8" t="n">
        <v>57.8</v>
      </c>
      <c r="C97" s="8" t="n">
        <v>2.7</v>
      </c>
    </row>
    <row r="98" spans="1:3">
      <c r="A98" s="4" t="s">
        <v>32</v>
      </c>
      <c r="B98" s="8" t="n">
        <v>3.1</v>
      </c>
    </row>
    <row r="99" spans="1:3">
      <c r="A99" s="4" t="s">
        <v>541</v>
      </c>
      <c r="B99" s="8" t="n">
        <v>5.1</v>
      </c>
      <c r="C99" s="8" t="n">
        <v>2.9</v>
      </c>
    </row>
    <row r="100" spans="1:3">
      <c r="A100" s="4" t="s">
        <v>34</v>
      </c>
      <c r="B100" s="8" t="n">
        <v>-0.8</v>
      </c>
    </row>
    <row r="101" spans="1:3">
      <c r="A101" s="4" t="s">
        <v>549</v>
      </c>
      <c r="B101" s="8" t="n">
        <v>-4.2</v>
      </c>
    </row>
    <row r="102" spans="1:3">
      <c r="A102" s="4" t="s">
        <v>544</v>
      </c>
      <c r="B102" s="8" t="n">
        <v>-0.1</v>
      </c>
    </row>
    <row r="103" spans="1:3">
      <c r="A103" s="4" t="s">
        <v>36</v>
      </c>
      <c r="B103" s="8" t="n">
        <v>10.2</v>
      </c>
      <c r="C103" s="8" t="n">
        <v>2.9</v>
      </c>
    </row>
    <row r="104" spans="1:3">
      <c r="A104" s="4" t="s">
        <v>542</v>
      </c>
      <c r="B104" s="8" t="n">
        <v>0.2</v>
      </c>
      <c r="C104" s="8" t="n">
        <v>0.1</v>
      </c>
    </row>
    <row r="105" spans="1:3">
      <c r="A105" s="4" t="s">
        <v>38</v>
      </c>
      <c r="B105" s="5" t="n">
        <v>10</v>
      </c>
      <c r="C105" s="8" t="n">
        <v>2.8</v>
      </c>
    </row>
    <row r="106" spans="1:3">
      <c r="A106" s="4" t="s">
        <v>39</v>
      </c>
      <c r="B106" s="5" t="n">
        <v>2</v>
      </c>
      <c r="C106" s="8" t="n">
        <v>1.4</v>
      </c>
    </row>
    <row r="107" spans="1:3">
      <c r="A107" s="4" t="s">
        <v>545</v>
      </c>
      <c r="B107" s="5" t="n">
        <v>8</v>
      </c>
      <c r="C107" s="8" t="n">
        <v>1.4</v>
      </c>
    </row>
    <row r="108" spans="1:3">
      <c r="A108" s="4" t="s">
        <v>543</v>
      </c>
      <c r="B108" s="7" t="n">
        <v>14.8</v>
      </c>
      <c r="C108" s="7" t="n">
        <v>-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65</v>
      </c>
      <c r="D1" s="2" t="s">
        <v>25</v>
      </c>
      <c r="E1" s="2" t="s">
        <v>66</v>
      </c>
    </row>
    <row r="2" spans="1:5">
      <c r="A2" s="3" t="s">
        <v>535</v>
      </c>
    </row>
    <row r="3" spans="1:5">
      <c r="A3" s="4" t="s">
        <v>68</v>
      </c>
      <c r="B3" s="7" t="n">
        <v>86.09999999999999</v>
      </c>
      <c r="C3" s="7" t="n">
        <v>118.1</v>
      </c>
    </row>
    <row r="4" spans="1:5">
      <c r="A4" s="4" t="s">
        <v>69</v>
      </c>
      <c r="B4" s="8" t="n">
        <v>444.4</v>
      </c>
    </row>
    <row r="5" spans="1:5">
      <c r="A5" s="4" t="s">
        <v>554</v>
      </c>
      <c r="B5" s="8" t="n">
        <v>427.5</v>
      </c>
      <c r="C5" s="8" t="n">
        <v>403.9</v>
      </c>
    </row>
    <row r="6" spans="1:5">
      <c r="A6" s="4" t="s">
        <v>71</v>
      </c>
      <c r="B6" s="8" t="n">
        <v>329.4</v>
      </c>
      <c r="C6" s="8" t="n">
        <v>301.4</v>
      </c>
    </row>
    <row r="7" spans="1:5">
      <c r="A7" s="4" t="s">
        <v>302</v>
      </c>
      <c r="B7" s="8" t="n">
        <v>40.3</v>
      </c>
      <c r="C7" s="8" t="n">
        <v>29.8</v>
      </c>
    </row>
    <row r="8" spans="1:5">
      <c r="A8" s="4" t="s">
        <v>73</v>
      </c>
      <c r="B8" s="8" t="n">
        <v>1327.7</v>
      </c>
      <c r="C8" s="8" t="n">
        <v>853.2</v>
      </c>
    </row>
    <row r="9" spans="1:5">
      <c r="A9" s="4" t="s">
        <v>74</v>
      </c>
      <c r="B9" s="8" t="n">
        <v>933.2</v>
      </c>
      <c r="C9" s="8" t="n">
        <v>929.9</v>
      </c>
    </row>
    <row r="10" spans="1:5">
      <c r="A10" s="4" t="s">
        <v>75</v>
      </c>
      <c r="B10" s="8" t="n">
        <v>1184.3</v>
      </c>
      <c r="C10" s="8" t="n">
        <v>1175.4</v>
      </c>
    </row>
    <row r="11" spans="1:5">
      <c r="A11" s="4" t="s">
        <v>76</v>
      </c>
      <c r="B11" s="8" t="n">
        <v>930.1</v>
      </c>
      <c r="C11" s="8" t="n">
        <v>939.7</v>
      </c>
    </row>
    <row r="12" spans="1:5">
      <c r="A12" s="4" t="s">
        <v>77</v>
      </c>
      <c r="B12" s="8" t="n">
        <v>1.4</v>
      </c>
      <c r="C12" s="8" t="n">
        <v>0.2</v>
      </c>
    </row>
    <row r="13" spans="1:5">
      <c r="A13" s="4" t="s">
        <v>78</v>
      </c>
      <c r="B13" s="8" t="n">
        <v>40.6</v>
      </c>
      <c r="C13" s="8" t="n">
        <v>41.3</v>
      </c>
    </row>
    <row r="14" spans="1:5">
      <c r="A14" s="4" t="s">
        <v>79</v>
      </c>
      <c r="B14" s="8" t="n">
        <v>4417.3</v>
      </c>
      <c r="C14" s="8" t="n">
        <v>3939.7</v>
      </c>
    </row>
    <row r="15" spans="1:5">
      <c r="A15" s="4" t="s">
        <v>81</v>
      </c>
      <c r="B15" s="8" t="n">
        <v>146.8</v>
      </c>
      <c r="C15" s="5" t="n">
        <v>207</v>
      </c>
    </row>
    <row r="16" spans="1:5">
      <c r="A16" s="4" t="s">
        <v>82</v>
      </c>
      <c r="B16" s="8" t="n">
        <v>4.9</v>
      </c>
      <c r="C16" s="8" t="n">
        <v>5.7</v>
      </c>
    </row>
    <row r="17" spans="1:5">
      <c r="A17" s="4" t="s">
        <v>83</v>
      </c>
      <c r="B17" s="8" t="n">
        <v>618.1</v>
      </c>
      <c r="C17" s="8" t="n">
        <v>597.4</v>
      </c>
    </row>
    <row r="18" spans="1:5">
      <c r="A18" s="4" t="s">
        <v>84</v>
      </c>
      <c r="B18" s="8" t="n">
        <v>769.8</v>
      </c>
      <c r="C18" s="8" t="n">
        <v>810.1</v>
      </c>
    </row>
    <row r="19" spans="1:5">
      <c r="A19" s="4" t="s">
        <v>85</v>
      </c>
      <c r="B19" s="8" t="n">
        <v>2532.5</v>
      </c>
      <c r="C19" s="5" t="n">
        <v>1988</v>
      </c>
    </row>
    <row r="20" spans="1:5">
      <c r="A20" s="4" t="s">
        <v>86</v>
      </c>
      <c r="B20" s="8" t="n">
        <v>157.6</v>
      </c>
      <c r="C20" s="8" t="n">
        <v>157.8</v>
      </c>
    </row>
    <row r="21" spans="1:5">
      <c r="A21" s="4" t="s">
        <v>87</v>
      </c>
      <c r="B21" s="8" t="n">
        <v>111.6</v>
      </c>
      <c r="C21" s="5" t="n">
        <v>110</v>
      </c>
    </row>
    <row r="22" spans="1:5">
      <c r="A22" s="4" t="s">
        <v>88</v>
      </c>
      <c r="B22" s="8" t="n">
        <v>3571.5</v>
      </c>
      <c r="C22" s="8" t="n">
        <v>3065.9</v>
      </c>
    </row>
    <row r="23" spans="1:5">
      <c r="A23" s="3" t="s">
        <v>89</v>
      </c>
    </row>
    <row r="24" spans="1:5">
      <c r="A24" s="4" t="s">
        <v>555</v>
      </c>
      <c r="B24" s="8" t="n">
        <v>911.7</v>
      </c>
      <c r="C24" s="8" t="n">
        <v>909.3</v>
      </c>
    </row>
    <row r="25" spans="1:5">
      <c r="A25" s="4" t="s">
        <v>91</v>
      </c>
      <c r="B25" s="8" t="n">
        <v>55.3</v>
      </c>
      <c r="C25" s="8" t="n">
        <v>54.2</v>
      </c>
    </row>
    <row r="26" spans="1:5">
      <c r="A26" s="4" t="s">
        <v>92</v>
      </c>
      <c r="B26" s="8" t="n">
        <v>-21.9</v>
      </c>
      <c r="C26" s="8" t="n">
        <v>22.9</v>
      </c>
    </row>
    <row r="27" spans="1:5">
      <c r="A27" s="4" t="s">
        <v>556</v>
      </c>
      <c r="B27" s="8" t="n">
        <v>-105.7</v>
      </c>
      <c r="C27" s="8" t="n">
        <v>-117.9</v>
      </c>
      <c r="D27" s="7" t="n">
        <v>-78.8</v>
      </c>
      <c r="E27" s="7" t="n">
        <v>-76.2</v>
      </c>
    </row>
    <row r="28" spans="1:5">
      <c r="A28" s="4" t="s">
        <v>94</v>
      </c>
      <c r="B28" s="8" t="n">
        <v>839.4</v>
      </c>
      <c r="C28" s="8" t="n">
        <v>868.5</v>
      </c>
    </row>
    <row r="29" spans="1:5">
      <c r="A29" s="4" t="s">
        <v>95</v>
      </c>
      <c r="B29" s="8" t="n">
        <v>6.4</v>
      </c>
      <c r="C29" s="8" t="n">
        <v>5.3</v>
      </c>
    </row>
    <row r="30" spans="1:5">
      <c r="A30" s="4" t="s">
        <v>96</v>
      </c>
      <c r="B30" s="8" t="n">
        <v>845.8</v>
      </c>
      <c r="C30" s="8" t="n">
        <v>873.8</v>
      </c>
      <c r="D30" s="7" t="n">
        <v>782.2</v>
      </c>
      <c r="E30" s="7" t="n">
        <v>645.9</v>
      </c>
    </row>
    <row r="31" spans="1:5">
      <c r="A31" s="4" t="s">
        <v>97</v>
      </c>
      <c r="B31" s="8" t="n">
        <v>4417.3</v>
      </c>
      <c r="C31" s="8" t="n">
        <v>3939.7</v>
      </c>
    </row>
    <row r="32" spans="1:5">
      <c r="A32" s="4" t="s">
        <v>536</v>
      </c>
    </row>
    <row r="33" spans="1:5">
      <c r="A33" s="3" t="s">
        <v>535</v>
      </c>
    </row>
    <row r="34" spans="1:5">
      <c r="A34" s="4" t="s">
        <v>68</v>
      </c>
      <c r="B34" s="8" t="n">
        <v>86.09999999999999</v>
      </c>
      <c r="C34" s="8" t="n">
        <v>118.1</v>
      </c>
    </row>
    <row r="35" spans="1:5">
      <c r="A35" s="4" t="s">
        <v>69</v>
      </c>
      <c r="B35" s="8" t="n">
        <v>444.4</v>
      </c>
    </row>
    <row r="36" spans="1:5">
      <c r="A36" s="4" t="s">
        <v>554</v>
      </c>
      <c r="B36" s="8" t="n">
        <v>427.5</v>
      </c>
      <c r="C36" s="8" t="n">
        <v>403.9</v>
      </c>
    </row>
    <row r="37" spans="1:5">
      <c r="A37" s="4" t="s">
        <v>71</v>
      </c>
      <c r="B37" s="8" t="n">
        <v>329.4</v>
      </c>
      <c r="C37" s="8" t="n">
        <v>301.4</v>
      </c>
    </row>
    <row r="38" spans="1:5">
      <c r="A38" s="4" t="s">
        <v>302</v>
      </c>
      <c r="B38" s="8" t="n">
        <v>40.3</v>
      </c>
      <c r="C38" s="8" t="n">
        <v>29.8</v>
      </c>
    </row>
    <row r="39" spans="1:5">
      <c r="A39" s="4" t="s">
        <v>73</v>
      </c>
      <c r="B39" s="8" t="n">
        <v>1327.7</v>
      </c>
      <c r="C39" s="8" t="n">
        <v>853.2</v>
      </c>
    </row>
    <row r="40" spans="1:5">
      <c r="A40" s="4" t="s">
        <v>74</v>
      </c>
      <c r="B40" s="8" t="n">
        <v>933.2</v>
      </c>
      <c r="C40" s="8" t="n">
        <v>929.9</v>
      </c>
    </row>
    <row r="41" spans="1:5">
      <c r="A41" s="4" t="s">
        <v>75</v>
      </c>
      <c r="B41" s="8" t="n">
        <v>1184.3</v>
      </c>
      <c r="C41" s="8" t="n">
        <v>1175.4</v>
      </c>
    </row>
    <row r="42" spans="1:5">
      <c r="A42" s="4" t="s">
        <v>76</v>
      </c>
      <c r="B42" s="8" t="n">
        <v>930.1</v>
      </c>
      <c r="C42" s="8" t="n">
        <v>939.7</v>
      </c>
    </row>
    <row r="43" spans="1:5">
      <c r="A43" s="4" t="s">
        <v>77</v>
      </c>
      <c r="B43" s="8" t="n">
        <v>1.4</v>
      </c>
      <c r="C43" s="8" t="n">
        <v>0.2</v>
      </c>
    </row>
    <row r="44" spans="1:5">
      <c r="A44" s="4" t="s">
        <v>78</v>
      </c>
      <c r="B44" s="8" t="n">
        <v>40.6</v>
      </c>
      <c r="C44" s="8" t="n">
        <v>41.3</v>
      </c>
    </row>
    <row r="45" spans="1:5">
      <c r="A45" s="4" t="s">
        <v>79</v>
      </c>
      <c r="B45" s="8" t="n">
        <v>4417.3</v>
      </c>
      <c r="C45" s="8" t="n">
        <v>3939.7</v>
      </c>
    </row>
    <row r="46" spans="1:5">
      <c r="A46" s="4" t="s">
        <v>81</v>
      </c>
      <c r="B46" s="8" t="n">
        <v>146.8</v>
      </c>
      <c r="C46" s="5" t="n">
        <v>207</v>
      </c>
    </row>
    <row r="47" spans="1:5">
      <c r="A47" s="4" t="s">
        <v>82</v>
      </c>
      <c r="B47" s="8" t="n">
        <v>4.9</v>
      </c>
      <c r="C47" s="8" t="n">
        <v>5.7</v>
      </c>
    </row>
    <row r="48" spans="1:5">
      <c r="A48" s="4" t="s">
        <v>83</v>
      </c>
      <c r="B48" s="8" t="n">
        <v>618.1</v>
      </c>
      <c r="C48" s="8" t="n">
        <v>597.4</v>
      </c>
    </row>
    <row r="49" spans="1:5">
      <c r="A49" s="4" t="s">
        <v>84</v>
      </c>
      <c r="B49" s="8" t="n">
        <v>769.8</v>
      </c>
      <c r="C49" s="8" t="n">
        <v>810.1</v>
      </c>
    </row>
    <row r="50" spans="1:5">
      <c r="A50" s="4" t="s">
        <v>85</v>
      </c>
      <c r="B50" s="8" t="n">
        <v>2532.5</v>
      </c>
      <c r="C50" s="5" t="n">
        <v>1988</v>
      </c>
    </row>
    <row r="51" spans="1:5">
      <c r="A51" s="4" t="s">
        <v>86</v>
      </c>
      <c r="B51" s="8" t="n">
        <v>157.6</v>
      </c>
      <c r="C51" s="8" t="n">
        <v>157.8</v>
      </c>
    </row>
    <row r="52" spans="1:5">
      <c r="A52" s="4" t="s">
        <v>87</v>
      </c>
      <c r="B52" s="8" t="n">
        <v>111.6</v>
      </c>
      <c r="C52" s="5" t="n">
        <v>110</v>
      </c>
    </row>
    <row r="53" spans="1:5">
      <c r="A53" s="4" t="s">
        <v>88</v>
      </c>
      <c r="B53" s="8" t="n">
        <v>3571.5</v>
      </c>
      <c r="C53" s="8" t="n">
        <v>3065.9</v>
      </c>
    </row>
    <row r="54" spans="1:5">
      <c r="A54" s="3" t="s">
        <v>89</v>
      </c>
    </row>
    <row r="55" spans="1:5">
      <c r="A55" s="4" t="s">
        <v>555</v>
      </c>
      <c r="B55" s="8" t="n">
        <v>911.7</v>
      </c>
      <c r="C55" s="8" t="n">
        <v>909.3</v>
      </c>
    </row>
    <row r="56" spans="1:5">
      <c r="A56" s="4" t="s">
        <v>91</v>
      </c>
      <c r="B56" s="8" t="n">
        <v>55.3</v>
      </c>
      <c r="C56" s="8" t="n">
        <v>54.2</v>
      </c>
    </row>
    <row r="57" spans="1:5">
      <c r="A57" s="4" t="s">
        <v>92</v>
      </c>
      <c r="B57" s="8" t="n">
        <v>-21.9</v>
      </c>
      <c r="C57" s="8" t="n">
        <v>22.9</v>
      </c>
    </row>
    <row r="58" spans="1:5">
      <c r="A58" s="4" t="s">
        <v>556</v>
      </c>
      <c r="B58" s="8" t="n">
        <v>-105.7</v>
      </c>
      <c r="C58" s="8" t="n">
        <v>-117.9</v>
      </c>
    </row>
    <row r="59" spans="1:5">
      <c r="A59" s="4" t="s">
        <v>94</v>
      </c>
      <c r="B59" s="8" t="n">
        <v>839.4</v>
      </c>
      <c r="C59" s="8" t="n">
        <v>868.5</v>
      </c>
    </row>
    <row r="60" spans="1:5">
      <c r="A60" s="4" t="s">
        <v>95</v>
      </c>
      <c r="B60" s="8" t="n">
        <v>6.4</v>
      </c>
      <c r="C60" s="8" t="n">
        <v>5.3</v>
      </c>
    </row>
    <row r="61" spans="1:5">
      <c r="A61" s="4" t="s">
        <v>96</v>
      </c>
      <c r="B61" s="8" t="n">
        <v>845.8</v>
      </c>
      <c r="C61" s="8" t="n">
        <v>873.8</v>
      </c>
    </row>
    <row r="62" spans="1:5">
      <c r="A62" s="4" t="s">
        <v>97</v>
      </c>
      <c r="B62" s="8" t="n">
        <v>4417.3</v>
      </c>
      <c r="C62" s="8" t="n">
        <v>3939.7</v>
      </c>
    </row>
    <row r="63" spans="1:5">
      <c r="A63" s="4" t="s">
        <v>546</v>
      </c>
    </row>
    <row r="64" spans="1:5">
      <c r="A64" s="3" t="s">
        <v>535</v>
      </c>
    </row>
    <row r="65" spans="1:5">
      <c r="A65" s="4" t="s">
        <v>554</v>
      </c>
      <c r="B65" s="8" t="n">
        <v>-89.59999999999999</v>
      </c>
      <c r="C65" s="8" t="n">
        <v>-78.5</v>
      </c>
    </row>
    <row r="66" spans="1:5">
      <c r="A66" s="4" t="s">
        <v>73</v>
      </c>
      <c r="B66" s="8" t="n">
        <v>-89.59999999999999</v>
      </c>
      <c r="C66" s="8" t="n">
        <v>-78.5</v>
      </c>
    </row>
    <row r="67" spans="1:5">
      <c r="A67" s="4" t="s">
        <v>557</v>
      </c>
      <c r="B67" s="8" t="n">
        <v>-1838.8</v>
      </c>
      <c r="C67" s="8" t="n">
        <v>-1487.5</v>
      </c>
    </row>
    <row r="68" spans="1:5">
      <c r="A68" s="4" t="s">
        <v>558</v>
      </c>
      <c r="B68" s="8" t="n">
        <v>-726.7</v>
      </c>
      <c r="C68" s="8" t="n">
        <v>-762.4</v>
      </c>
    </row>
    <row r="69" spans="1:5">
      <c r="A69" s="4" t="s">
        <v>79</v>
      </c>
      <c r="B69" s="8" t="n">
        <v>-2655.1</v>
      </c>
      <c r="C69" s="8" t="n">
        <v>-2328.4</v>
      </c>
    </row>
    <row r="70" spans="1:5">
      <c r="A70" s="4" t="s">
        <v>83</v>
      </c>
      <c r="B70" s="8" t="n">
        <v>-89.59999999999999</v>
      </c>
      <c r="C70" s="8" t="n">
        <v>-78.5</v>
      </c>
    </row>
    <row r="71" spans="1:5">
      <c r="A71" s="4" t="s">
        <v>84</v>
      </c>
      <c r="B71" s="8" t="n">
        <v>-89.59999999999999</v>
      </c>
      <c r="C71" s="8" t="n">
        <v>-78.5</v>
      </c>
    </row>
    <row r="72" spans="1:5">
      <c r="A72" s="4" t="s">
        <v>559</v>
      </c>
      <c r="B72" s="8" t="n">
        <v>-1838.8</v>
      </c>
      <c r="C72" s="8" t="n">
        <v>-1487.5</v>
      </c>
    </row>
    <row r="73" spans="1:5">
      <c r="A73" s="4" t="s">
        <v>88</v>
      </c>
      <c r="B73" s="8" t="n">
        <v>-1928.4</v>
      </c>
      <c r="C73" s="5" t="n">
        <v>-1566</v>
      </c>
    </row>
    <row r="74" spans="1:5">
      <c r="A74" s="3" t="s">
        <v>89</v>
      </c>
    </row>
    <row r="75" spans="1:5">
      <c r="A75" s="4" t="s">
        <v>555</v>
      </c>
      <c r="B75" s="8" t="n">
        <v>-1205.4</v>
      </c>
      <c r="C75" s="8" t="n">
        <v>-1196.6</v>
      </c>
    </row>
    <row r="76" spans="1:5">
      <c r="A76" s="4" t="s">
        <v>92</v>
      </c>
      <c r="B76" s="8" t="n">
        <v>642.6</v>
      </c>
      <c r="C76" s="8" t="n">
        <v>600.9</v>
      </c>
    </row>
    <row r="77" spans="1:5">
      <c r="A77" s="4" t="s">
        <v>556</v>
      </c>
      <c r="B77" s="8" t="n">
        <v>-163.9</v>
      </c>
      <c r="C77" s="8" t="n">
        <v>-166.7</v>
      </c>
    </row>
    <row r="78" spans="1:5">
      <c r="A78" s="4" t="s">
        <v>94</v>
      </c>
      <c r="B78" s="8" t="n">
        <v>-726.7</v>
      </c>
      <c r="C78" s="8" t="n">
        <v>-762.4</v>
      </c>
    </row>
    <row r="79" spans="1:5">
      <c r="A79" s="4" t="s">
        <v>96</v>
      </c>
      <c r="B79" s="8" t="n">
        <v>-726.7</v>
      </c>
      <c r="C79" s="8" t="n">
        <v>-762.4</v>
      </c>
    </row>
    <row r="80" spans="1:5">
      <c r="A80" s="4" t="s">
        <v>97</v>
      </c>
      <c r="B80" s="8" t="n">
        <v>-2655.1</v>
      </c>
      <c r="C80" s="8" t="n">
        <v>-2328.4</v>
      </c>
    </row>
    <row r="81" spans="1:5">
      <c r="A81" s="4" t="s">
        <v>548</v>
      </c>
    </row>
    <row r="82" spans="1:5">
      <c r="A82" s="3" t="s">
        <v>535</v>
      </c>
    </row>
    <row r="83" spans="1:5">
      <c r="A83" s="4" t="s">
        <v>68</v>
      </c>
      <c r="B83" s="8" t="n">
        <v>1.1</v>
      </c>
      <c r="C83" s="8" t="n">
        <v>4.8</v>
      </c>
    </row>
    <row r="84" spans="1:5">
      <c r="A84" s="4" t="s">
        <v>554</v>
      </c>
      <c r="B84" s="8" t="n">
        <v>33.9</v>
      </c>
      <c r="C84" s="8" t="n">
        <v>27.4</v>
      </c>
    </row>
    <row r="85" spans="1:5">
      <c r="A85" s="4" t="s">
        <v>71</v>
      </c>
      <c r="B85" s="8" t="n">
        <v>15.6</v>
      </c>
      <c r="C85" s="5" t="n">
        <v>14</v>
      </c>
    </row>
    <row r="86" spans="1:5">
      <c r="A86" s="4" t="s">
        <v>302</v>
      </c>
      <c r="B86" s="8" t="n">
        <v>1.2</v>
      </c>
      <c r="C86" s="8" t="n">
        <v>1.4</v>
      </c>
    </row>
    <row r="87" spans="1:5">
      <c r="A87" s="4" t="s">
        <v>73</v>
      </c>
      <c r="B87" s="8" t="n">
        <v>51.8</v>
      </c>
      <c r="C87" s="8" t="n">
        <v>47.6</v>
      </c>
    </row>
    <row r="88" spans="1:5">
      <c r="A88" s="4" t="s">
        <v>74</v>
      </c>
      <c r="B88" s="8" t="n">
        <v>27.6</v>
      </c>
      <c r="C88" s="8" t="n">
        <v>27.5</v>
      </c>
    </row>
    <row r="89" spans="1:5">
      <c r="A89" s="4" t="s">
        <v>75</v>
      </c>
      <c r="B89" s="8" t="n">
        <v>20.5</v>
      </c>
      <c r="C89" s="8" t="n">
        <v>20.3</v>
      </c>
    </row>
    <row r="90" spans="1:5">
      <c r="A90" s="4" t="s">
        <v>76</v>
      </c>
      <c r="B90" s="8" t="n">
        <v>0.1</v>
      </c>
      <c r="C90" s="8" t="n">
        <v>0.1</v>
      </c>
    </row>
    <row r="91" spans="1:5">
      <c r="A91" s="4" t="s">
        <v>78</v>
      </c>
      <c r="B91" s="8" t="n">
        <v>1.3</v>
      </c>
      <c r="C91" s="8" t="n">
        <v>1.2</v>
      </c>
    </row>
    <row r="92" spans="1:5">
      <c r="A92" s="4" t="s">
        <v>557</v>
      </c>
      <c r="B92" s="8" t="n">
        <v>956.1</v>
      </c>
      <c r="C92" s="8" t="n">
        <v>943.2</v>
      </c>
    </row>
    <row r="93" spans="1:5">
      <c r="A93" s="4" t="s">
        <v>558</v>
      </c>
      <c r="B93" s="8" t="n">
        <v>338.4</v>
      </c>
      <c r="C93" s="8" t="n">
        <v>361.9</v>
      </c>
    </row>
    <row r="94" spans="1:5">
      <c r="A94" s="4" t="s">
        <v>79</v>
      </c>
      <c r="B94" s="8" t="n">
        <v>1395.8</v>
      </c>
      <c r="C94" s="8" t="n">
        <v>1401.8</v>
      </c>
    </row>
    <row r="95" spans="1:5">
      <c r="A95" s="4" t="s">
        <v>83</v>
      </c>
      <c r="B95" s="8" t="n">
        <v>82.59999999999999</v>
      </c>
      <c r="C95" s="8" t="n">
        <v>66.5</v>
      </c>
    </row>
    <row r="96" spans="1:5">
      <c r="A96" s="4" t="s">
        <v>84</v>
      </c>
      <c r="B96" s="8" t="n">
        <v>82.59999999999999</v>
      </c>
      <c r="C96" s="8" t="n">
        <v>66.5</v>
      </c>
    </row>
    <row r="97" spans="1:5">
      <c r="A97" s="4" t="s">
        <v>85</v>
      </c>
      <c r="B97" s="8" t="n">
        <v>471.1</v>
      </c>
      <c r="C97" s="8" t="n">
        <v>464.3</v>
      </c>
    </row>
    <row r="98" spans="1:5">
      <c r="A98" s="4" t="s">
        <v>86</v>
      </c>
      <c r="B98" s="5" t="n">
        <v>1</v>
      </c>
      <c r="C98" s="5" t="n">
        <v>1</v>
      </c>
    </row>
    <row r="99" spans="1:5">
      <c r="A99" s="4" t="s">
        <v>87</v>
      </c>
      <c r="B99" s="8" t="n">
        <v>0.7</v>
      </c>
      <c r="C99" s="8" t="n">
        <v>0.5</v>
      </c>
    </row>
    <row r="100" spans="1:5">
      <c r="A100" s="4" t="s">
        <v>559</v>
      </c>
      <c r="B100" s="5" t="n">
        <v>1</v>
      </c>
      <c r="C100" s="5" t="n">
        <v>1</v>
      </c>
    </row>
    <row r="101" spans="1:5">
      <c r="A101" s="4" t="s">
        <v>88</v>
      </c>
      <c r="B101" s="8" t="n">
        <v>556.4</v>
      </c>
      <c r="C101" s="8" t="n">
        <v>533.3</v>
      </c>
    </row>
    <row r="102" spans="1:5">
      <c r="A102" s="3" t="s">
        <v>89</v>
      </c>
    </row>
    <row r="103" spans="1:5">
      <c r="A103" s="4" t="s">
        <v>555</v>
      </c>
      <c r="B103" s="8" t="n">
        <v>911.7</v>
      </c>
      <c r="C103" s="8" t="n">
        <v>909.3</v>
      </c>
    </row>
    <row r="104" spans="1:5">
      <c r="A104" s="4" t="s">
        <v>91</v>
      </c>
      <c r="B104" s="8" t="n">
        <v>55.3</v>
      </c>
      <c r="C104" s="8" t="n">
        <v>54.2</v>
      </c>
    </row>
    <row r="105" spans="1:5">
      <c r="A105" s="4" t="s">
        <v>92</v>
      </c>
      <c r="B105" s="8" t="n">
        <v>-21.9</v>
      </c>
      <c r="C105" s="8" t="n">
        <v>22.9</v>
      </c>
    </row>
    <row r="106" spans="1:5">
      <c r="A106" s="4" t="s">
        <v>556</v>
      </c>
      <c r="B106" s="8" t="n">
        <v>-105.7</v>
      </c>
      <c r="C106" s="8" t="n">
        <v>-117.9</v>
      </c>
    </row>
    <row r="107" spans="1:5">
      <c r="A107" s="4" t="s">
        <v>94</v>
      </c>
      <c r="B107" s="8" t="n">
        <v>839.4</v>
      </c>
      <c r="C107" s="8" t="n">
        <v>868.5</v>
      </c>
    </row>
    <row r="108" spans="1:5">
      <c r="A108" s="4" t="s">
        <v>96</v>
      </c>
      <c r="B108" s="8" t="n">
        <v>839.4</v>
      </c>
      <c r="C108" s="8" t="n">
        <v>868.5</v>
      </c>
    </row>
    <row r="109" spans="1:5">
      <c r="A109" s="4" t="s">
        <v>97</v>
      </c>
      <c r="B109" s="8" t="n">
        <v>1395.8</v>
      </c>
      <c r="C109" s="8" t="n">
        <v>1401.8</v>
      </c>
    </row>
    <row r="110" spans="1:5">
      <c r="A110" s="4" t="s">
        <v>550</v>
      </c>
    </row>
    <row r="111" spans="1:5">
      <c r="A111" s="3" t="s">
        <v>535</v>
      </c>
    </row>
    <row r="112" spans="1:5">
      <c r="A112" s="4" t="s">
        <v>68</v>
      </c>
      <c r="B112" s="8" t="n">
        <v>22.4</v>
      </c>
      <c r="C112" s="8" t="n">
        <v>22.7</v>
      </c>
    </row>
    <row r="113" spans="1:5">
      <c r="A113" s="4" t="s">
        <v>554</v>
      </c>
      <c r="B113" s="8" t="n">
        <v>115.8</v>
      </c>
      <c r="C113" s="8" t="n">
        <v>121.7</v>
      </c>
    </row>
    <row r="114" spans="1:5">
      <c r="A114" s="4" t="s">
        <v>71</v>
      </c>
      <c r="B114" s="8" t="n">
        <v>28.6</v>
      </c>
      <c r="C114" s="8" t="n">
        <v>29.2</v>
      </c>
    </row>
    <row r="115" spans="1:5">
      <c r="A115" s="4" t="s">
        <v>302</v>
      </c>
      <c r="B115" s="8" t="n">
        <v>9.5</v>
      </c>
      <c r="C115" s="8" t="n">
        <v>7.1</v>
      </c>
    </row>
    <row r="116" spans="1:5">
      <c r="A116" s="4" t="s">
        <v>73</v>
      </c>
      <c r="B116" s="8" t="n">
        <v>176.3</v>
      </c>
      <c r="C116" s="8" t="n">
        <v>180.7</v>
      </c>
    </row>
    <row r="117" spans="1:5">
      <c r="A117" s="4" t="s">
        <v>74</v>
      </c>
      <c r="B117" s="8" t="n">
        <v>368.6</v>
      </c>
      <c r="C117" s="8" t="n">
        <v>364.5</v>
      </c>
    </row>
    <row r="118" spans="1:5">
      <c r="A118" s="4" t="s">
        <v>75</v>
      </c>
      <c r="B118" s="8" t="n">
        <v>584.3</v>
      </c>
      <c r="C118" s="5" t="n">
        <v>582</v>
      </c>
    </row>
    <row r="119" spans="1:5">
      <c r="A119" s="4" t="s">
        <v>76</v>
      </c>
      <c r="B119" s="5" t="n">
        <v>352</v>
      </c>
      <c r="C119" s="8" t="n">
        <v>356.8</v>
      </c>
    </row>
    <row r="120" spans="1:5">
      <c r="A120" s="4" t="s">
        <v>78</v>
      </c>
      <c r="B120" s="8" t="n">
        <v>14.9</v>
      </c>
      <c r="C120" s="8" t="n">
        <v>14.6</v>
      </c>
    </row>
    <row r="121" spans="1:5">
      <c r="A121" s="4" t="s">
        <v>79</v>
      </c>
      <c r="B121" s="8" t="n">
        <v>1496.1</v>
      </c>
      <c r="C121" s="8" t="n">
        <v>1498.6</v>
      </c>
    </row>
    <row r="122" spans="1:5">
      <c r="A122" s="4" t="s">
        <v>83</v>
      </c>
      <c r="B122" s="8" t="n">
        <v>142.4</v>
      </c>
      <c r="C122" s="8" t="n">
        <v>135.1</v>
      </c>
    </row>
    <row r="123" spans="1:5">
      <c r="A123" s="4" t="s">
        <v>84</v>
      </c>
      <c r="B123" s="8" t="n">
        <v>142.4</v>
      </c>
      <c r="C123" s="8" t="n">
        <v>135.1</v>
      </c>
    </row>
    <row r="124" spans="1:5">
      <c r="A124" s="4" t="s">
        <v>85</v>
      </c>
      <c r="B124" s="8" t="n">
        <v>382.6</v>
      </c>
      <c r="C124" s="8" t="n">
        <v>384.2</v>
      </c>
    </row>
    <row r="125" spans="1:5">
      <c r="A125" s="4" t="s">
        <v>86</v>
      </c>
      <c r="B125" s="8" t="n">
        <v>81.7</v>
      </c>
      <c r="C125" s="8" t="n">
        <v>81.2</v>
      </c>
    </row>
    <row r="126" spans="1:5">
      <c r="A126" s="4" t="s">
        <v>87</v>
      </c>
      <c r="B126" s="8" t="n">
        <v>39.3</v>
      </c>
      <c r="C126" s="5" t="n">
        <v>38</v>
      </c>
    </row>
    <row r="127" spans="1:5">
      <c r="A127" s="4" t="s">
        <v>559</v>
      </c>
      <c r="B127" s="8" t="n">
        <v>543.3</v>
      </c>
      <c r="C127" s="8" t="n">
        <v>543.3</v>
      </c>
    </row>
    <row r="128" spans="1:5">
      <c r="A128" s="4" t="s">
        <v>88</v>
      </c>
      <c r="B128" s="8" t="n">
        <v>1189.3</v>
      </c>
      <c r="C128" s="8" t="n">
        <v>1181.8</v>
      </c>
    </row>
    <row r="129" spans="1:5">
      <c r="A129" s="3" t="s">
        <v>89</v>
      </c>
    </row>
    <row r="130" spans="1:5">
      <c r="A130" s="4" t="s">
        <v>555</v>
      </c>
      <c r="B130" s="8" t="n">
        <v>355.5</v>
      </c>
      <c r="C130" s="8" t="n">
        <v>355.4</v>
      </c>
    </row>
    <row r="131" spans="1:5">
      <c r="A131" s="4" t="s">
        <v>92</v>
      </c>
      <c r="B131" s="8" t="n">
        <v>-48.5</v>
      </c>
      <c r="C131" s="8" t="n">
        <v>-38.4</v>
      </c>
    </row>
    <row r="132" spans="1:5">
      <c r="A132" s="4" t="s">
        <v>556</v>
      </c>
      <c r="B132" s="8" t="n">
        <v>-0.2</v>
      </c>
      <c r="C132" s="8" t="n">
        <v>-0.2</v>
      </c>
    </row>
    <row r="133" spans="1:5">
      <c r="A133" s="4" t="s">
        <v>94</v>
      </c>
      <c r="B133" s="8" t="n">
        <v>306.8</v>
      </c>
      <c r="C133" s="8" t="n">
        <v>316.8</v>
      </c>
    </row>
    <row r="134" spans="1:5">
      <c r="A134" s="4" t="s">
        <v>96</v>
      </c>
      <c r="B134" s="8" t="n">
        <v>306.8</v>
      </c>
      <c r="C134" s="8" t="n">
        <v>316.8</v>
      </c>
    </row>
    <row r="135" spans="1:5">
      <c r="A135" s="4" t="s">
        <v>97</v>
      </c>
      <c r="B135" s="8" t="n">
        <v>1496.1</v>
      </c>
      <c r="C135" s="8" t="n">
        <v>1498.6</v>
      </c>
    </row>
    <row r="136" spans="1:5">
      <c r="A136" s="4" t="s">
        <v>551</v>
      </c>
    </row>
    <row r="137" spans="1:5">
      <c r="A137" s="3" t="s">
        <v>535</v>
      </c>
    </row>
    <row r="138" spans="1:5">
      <c r="A138" s="4" t="s">
        <v>68</v>
      </c>
      <c r="B138" s="8" t="n">
        <v>24.4</v>
      </c>
      <c r="C138" s="8" t="n">
        <v>52.1</v>
      </c>
    </row>
    <row r="139" spans="1:5">
      <c r="A139" s="4" t="s">
        <v>69</v>
      </c>
      <c r="B139" s="8" t="n">
        <v>444.4</v>
      </c>
    </row>
    <row r="140" spans="1:5">
      <c r="A140" s="4" t="s">
        <v>554</v>
      </c>
      <c r="B140" s="8" t="n">
        <v>276.2</v>
      </c>
      <c r="C140" s="8" t="n">
        <v>239.6</v>
      </c>
    </row>
    <row r="141" spans="1:5">
      <c r="A141" s="4" t="s">
        <v>71</v>
      </c>
      <c r="B141" s="8" t="n">
        <v>261.9</v>
      </c>
      <c r="C141" s="8" t="n">
        <v>237.1</v>
      </c>
    </row>
    <row r="142" spans="1:5">
      <c r="A142" s="4" t="s">
        <v>302</v>
      </c>
      <c r="B142" s="5" t="n">
        <v>19</v>
      </c>
      <c r="C142" s="8" t="n">
        <v>16.6</v>
      </c>
    </row>
    <row r="143" spans="1:5">
      <c r="A143" s="4" t="s">
        <v>73</v>
      </c>
      <c r="B143" s="8" t="n">
        <v>1025.9</v>
      </c>
      <c r="C143" s="8" t="n">
        <v>545.4</v>
      </c>
    </row>
    <row r="144" spans="1:5">
      <c r="A144" s="4" t="s">
        <v>74</v>
      </c>
      <c r="B144" s="8" t="n">
        <v>425.3</v>
      </c>
      <c r="C144" s="8" t="n">
        <v>430.7</v>
      </c>
    </row>
    <row r="145" spans="1:5">
      <c r="A145" s="4" t="s">
        <v>75</v>
      </c>
      <c r="B145" s="5" t="n">
        <v>292</v>
      </c>
      <c r="C145" s="8" t="n">
        <v>290.4</v>
      </c>
    </row>
    <row r="146" spans="1:5">
      <c r="A146" s="4" t="s">
        <v>76</v>
      </c>
      <c r="B146" s="8" t="n">
        <v>379.1</v>
      </c>
      <c r="C146" s="5" t="n">
        <v>385</v>
      </c>
    </row>
    <row r="147" spans="1:5">
      <c r="A147" s="4" t="s">
        <v>77</v>
      </c>
      <c r="B147" s="8" t="n">
        <v>0.1</v>
      </c>
    </row>
    <row r="148" spans="1:5">
      <c r="A148" s="4" t="s">
        <v>78</v>
      </c>
      <c r="B148" s="5" t="n">
        <v>22</v>
      </c>
      <c r="C148" s="8" t="n">
        <v>23.1</v>
      </c>
    </row>
    <row r="149" spans="1:5">
      <c r="A149" s="4" t="s">
        <v>557</v>
      </c>
      <c r="B149" s="8" t="n">
        <v>544.2</v>
      </c>
      <c r="C149" s="8" t="n">
        <v>544.3</v>
      </c>
    </row>
    <row r="150" spans="1:5">
      <c r="A150" s="4" t="s">
        <v>558</v>
      </c>
      <c r="B150" s="8" t="n">
        <v>388.3</v>
      </c>
      <c r="C150" s="8" t="n">
        <v>400.5</v>
      </c>
    </row>
    <row r="151" spans="1:5">
      <c r="A151" s="4" t="s">
        <v>79</v>
      </c>
      <c r="B151" s="8" t="n">
        <v>3076.9</v>
      </c>
      <c r="C151" s="8" t="n">
        <v>2619.4</v>
      </c>
    </row>
    <row r="152" spans="1:5">
      <c r="A152" s="4" t="s">
        <v>81</v>
      </c>
      <c r="B152" s="8" t="n">
        <v>146.8</v>
      </c>
      <c r="C152" s="5" t="n">
        <v>207</v>
      </c>
    </row>
    <row r="153" spans="1:5">
      <c r="A153" s="4" t="s">
        <v>82</v>
      </c>
      <c r="B153" s="5" t="n">
        <v>3</v>
      </c>
      <c r="C153" s="8" t="n">
        <v>2.7</v>
      </c>
    </row>
    <row r="154" spans="1:5">
      <c r="A154" s="4" t="s">
        <v>83</v>
      </c>
      <c r="B154" s="8" t="n">
        <v>352.6</v>
      </c>
      <c r="C154" s="5" t="n">
        <v>341</v>
      </c>
    </row>
    <row r="155" spans="1:5">
      <c r="A155" s="4" t="s">
        <v>84</v>
      </c>
      <c r="B155" s="8" t="n">
        <v>502.4</v>
      </c>
      <c r="C155" s="8" t="n">
        <v>550.7</v>
      </c>
    </row>
    <row r="156" spans="1:5">
      <c r="A156" s="4" t="s">
        <v>85</v>
      </c>
      <c r="B156" s="8" t="n">
        <v>1675.9</v>
      </c>
      <c r="C156" s="8" t="n">
        <v>1136.7</v>
      </c>
    </row>
    <row r="157" spans="1:5">
      <c r="A157" s="4" t="s">
        <v>86</v>
      </c>
      <c r="B157" s="8" t="n">
        <v>48.5</v>
      </c>
      <c r="C157" s="5" t="n">
        <v>49</v>
      </c>
    </row>
    <row r="158" spans="1:5">
      <c r="A158" s="4" t="s">
        <v>87</v>
      </c>
      <c r="B158" s="8" t="n">
        <v>45.6</v>
      </c>
      <c r="C158" s="8" t="n">
        <v>49.9</v>
      </c>
    </row>
    <row r="159" spans="1:5">
      <c r="A159" s="4" t="s">
        <v>559</v>
      </c>
      <c r="B159" s="8" t="n">
        <v>482.4</v>
      </c>
      <c r="C159" s="8" t="n">
        <v>453.4</v>
      </c>
    </row>
    <row r="160" spans="1:5">
      <c r="A160" s="4" t="s">
        <v>88</v>
      </c>
      <c r="B160" s="8" t="n">
        <v>2754.8</v>
      </c>
      <c r="C160" s="8" t="n">
        <v>2239.7</v>
      </c>
    </row>
    <row r="161" spans="1:5">
      <c r="A161" s="3" t="s">
        <v>89</v>
      </c>
    </row>
    <row r="162" spans="1:5">
      <c r="A162" s="4" t="s">
        <v>555</v>
      </c>
      <c r="B162" s="8" t="n">
        <v>701.1</v>
      </c>
      <c r="C162" s="8" t="n">
        <v>691.5</v>
      </c>
    </row>
    <row r="163" spans="1:5">
      <c r="A163" s="4" t="s">
        <v>92</v>
      </c>
      <c r="B163" s="8" t="n">
        <v>-527.2</v>
      </c>
      <c r="C163" s="8" t="n">
        <v>-469.6</v>
      </c>
    </row>
    <row r="164" spans="1:5">
      <c r="A164" s="4" t="s">
        <v>556</v>
      </c>
      <c r="B164" s="8" t="n">
        <v>148.2</v>
      </c>
      <c r="C164" s="8" t="n">
        <v>157.8</v>
      </c>
    </row>
    <row r="165" spans="1:5">
      <c r="A165" s="4" t="s">
        <v>94</v>
      </c>
      <c r="B165" s="8" t="n">
        <v>322.1</v>
      </c>
      <c r="C165" s="8" t="n">
        <v>379.7</v>
      </c>
    </row>
    <row r="166" spans="1:5">
      <c r="A166" s="4" t="s">
        <v>96</v>
      </c>
      <c r="B166" s="8" t="n">
        <v>322.1</v>
      </c>
      <c r="C166" s="8" t="n">
        <v>379.7</v>
      </c>
    </row>
    <row r="167" spans="1:5">
      <c r="A167" s="4" t="s">
        <v>97</v>
      </c>
      <c r="B167" s="8" t="n">
        <v>3076.9</v>
      </c>
      <c r="C167" s="8" t="n">
        <v>2619.4</v>
      </c>
    </row>
    <row r="168" spans="1:5">
      <c r="A168" s="4" t="s">
        <v>552</v>
      </c>
    </row>
    <row r="169" spans="1:5">
      <c r="A169" s="3" t="s">
        <v>535</v>
      </c>
    </row>
    <row r="170" spans="1:5">
      <c r="A170" s="4" t="s">
        <v>68</v>
      </c>
      <c r="B170" s="8" t="n">
        <v>38.2</v>
      </c>
      <c r="C170" s="8" t="n">
        <v>38.5</v>
      </c>
    </row>
    <row r="171" spans="1:5">
      <c r="A171" s="4" t="s">
        <v>554</v>
      </c>
      <c r="B171" s="8" t="n">
        <v>91.2</v>
      </c>
      <c r="C171" s="8" t="n">
        <v>93.7</v>
      </c>
    </row>
    <row r="172" spans="1:5">
      <c r="A172" s="4" t="s">
        <v>71</v>
      </c>
      <c r="B172" s="8" t="n">
        <v>23.3</v>
      </c>
      <c r="C172" s="8" t="n">
        <v>21.1</v>
      </c>
    </row>
    <row r="173" spans="1:5">
      <c r="A173" s="4" t="s">
        <v>302</v>
      </c>
      <c r="B173" s="8" t="n">
        <v>10.6</v>
      </c>
      <c r="C173" s="8" t="n">
        <v>4.7</v>
      </c>
    </row>
    <row r="174" spans="1:5">
      <c r="A174" s="4" t="s">
        <v>73</v>
      </c>
      <c r="B174" s="8" t="n">
        <v>163.3</v>
      </c>
      <c r="C174" s="5" t="n">
        <v>158</v>
      </c>
    </row>
    <row r="175" spans="1:5">
      <c r="A175" s="4" t="s">
        <v>74</v>
      </c>
      <c r="B175" s="8" t="n">
        <v>111.7</v>
      </c>
      <c r="C175" s="8" t="n">
        <v>107.2</v>
      </c>
    </row>
    <row r="176" spans="1:5">
      <c r="A176" s="4" t="s">
        <v>75</v>
      </c>
      <c r="B176" s="8" t="n">
        <v>287.5</v>
      </c>
      <c r="C176" s="8" t="n">
        <v>282.7</v>
      </c>
    </row>
    <row r="177" spans="1:5">
      <c r="A177" s="4" t="s">
        <v>76</v>
      </c>
      <c r="B177" s="8" t="n">
        <v>198.9</v>
      </c>
      <c r="C177" s="8" t="n">
        <v>197.8</v>
      </c>
    </row>
    <row r="178" spans="1:5">
      <c r="A178" s="4" t="s">
        <v>77</v>
      </c>
      <c r="B178" s="8" t="n">
        <v>1.3</v>
      </c>
      <c r="C178" s="8" t="n">
        <v>0.2</v>
      </c>
    </row>
    <row r="179" spans="1:5">
      <c r="A179" s="4" t="s">
        <v>78</v>
      </c>
      <c r="B179" s="8" t="n">
        <v>2.4</v>
      </c>
      <c r="C179" s="8" t="n">
        <v>2.4</v>
      </c>
    </row>
    <row r="180" spans="1:5">
      <c r="A180" s="4" t="s">
        <v>557</v>
      </c>
      <c r="B180" s="8" t="n">
        <v>338.5</v>
      </c>
    </row>
    <row r="181" spans="1:5">
      <c r="A181" s="4" t="s">
        <v>79</v>
      </c>
      <c r="B181" s="8" t="n">
        <v>1103.6</v>
      </c>
      <c r="C181" s="8" t="n">
        <v>748.3</v>
      </c>
    </row>
    <row r="182" spans="1:5">
      <c r="A182" s="4" t="s">
        <v>82</v>
      </c>
      <c r="B182" s="8" t="n">
        <v>1.9</v>
      </c>
      <c r="C182" s="5" t="n">
        <v>3</v>
      </c>
    </row>
    <row r="183" spans="1:5">
      <c r="A183" s="4" t="s">
        <v>83</v>
      </c>
      <c r="B183" s="8" t="n">
        <v>130.1</v>
      </c>
      <c r="C183" s="8" t="n">
        <v>133.3</v>
      </c>
    </row>
    <row r="184" spans="1:5">
      <c r="A184" s="4" t="s">
        <v>84</v>
      </c>
      <c r="B184" s="5" t="n">
        <v>132</v>
      </c>
      <c r="C184" s="8" t="n">
        <v>136.3</v>
      </c>
    </row>
    <row r="185" spans="1:5">
      <c r="A185" s="4" t="s">
        <v>85</v>
      </c>
      <c r="B185" s="8" t="n">
        <v>2.9</v>
      </c>
      <c r="C185" s="8" t="n">
        <v>2.8</v>
      </c>
    </row>
    <row r="186" spans="1:5">
      <c r="A186" s="4" t="s">
        <v>86</v>
      </c>
      <c r="B186" s="8" t="n">
        <v>26.4</v>
      </c>
      <c r="C186" s="8" t="n">
        <v>26.6</v>
      </c>
    </row>
    <row r="187" spans="1:5">
      <c r="A187" s="4" t="s">
        <v>87</v>
      </c>
      <c r="B187" s="5" t="n">
        <v>26</v>
      </c>
      <c r="C187" s="8" t="n">
        <v>21.6</v>
      </c>
    </row>
    <row r="188" spans="1:5">
      <c r="A188" s="4" t="s">
        <v>559</v>
      </c>
      <c r="B188" s="8" t="n">
        <v>812.1</v>
      </c>
      <c r="C188" s="8" t="n">
        <v>489.8</v>
      </c>
    </row>
    <row r="189" spans="1:5">
      <c r="A189" s="4" t="s">
        <v>88</v>
      </c>
      <c r="B189" s="8" t="n">
        <v>999.4</v>
      </c>
      <c r="C189" s="8" t="n">
        <v>677.1</v>
      </c>
    </row>
    <row r="190" spans="1:5">
      <c r="A190" s="3" t="s">
        <v>89</v>
      </c>
    </row>
    <row r="191" spans="1:5">
      <c r="A191" s="4" t="s">
        <v>555</v>
      </c>
      <c r="B191" s="8" t="n">
        <v>148.8</v>
      </c>
      <c r="C191" s="8" t="n">
        <v>149.7</v>
      </c>
    </row>
    <row r="192" spans="1:5">
      <c r="A192" s="4" t="s">
        <v>92</v>
      </c>
      <c r="B192" s="8" t="n">
        <v>-66.90000000000001</v>
      </c>
      <c r="C192" s="8" t="n">
        <v>-92.90000000000001</v>
      </c>
    </row>
    <row r="193" spans="1:5">
      <c r="A193" s="4" t="s">
        <v>556</v>
      </c>
      <c r="B193" s="8" t="n">
        <v>15.9</v>
      </c>
      <c r="C193" s="8" t="n">
        <v>9.1</v>
      </c>
    </row>
    <row r="194" spans="1:5">
      <c r="A194" s="4" t="s">
        <v>94</v>
      </c>
      <c r="B194" s="8" t="n">
        <v>97.8</v>
      </c>
      <c r="C194" s="8" t="n">
        <v>65.90000000000001</v>
      </c>
    </row>
    <row r="195" spans="1:5">
      <c r="A195" s="4" t="s">
        <v>95</v>
      </c>
      <c r="B195" s="8" t="n">
        <v>6.4</v>
      </c>
      <c r="C195" s="8" t="n">
        <v>5.3</v>
      </c>
    </row>
    <row r="196" spans="1:5">
      <c r="A196" s="4" t="s">
        <v>96</v>
      </c>
      <c r="B196" s="8" t="n">
        <v>104.2</v>
      </c>
      <c r="C196" s="8" t="n">
        <v>71.2</v>
      </c>
    </row>
    <row r="197" spans="1:5">
      <c r="A197" s="4" t="s">
        <v>97</v>
      </c>
      <c r="B197" s="7" t="n">
        <v>1103.6</v>
      </c>
      <c r="C197" s="7" t="n">
        <v>7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5</v>
      </c>
    </row>
    <row r="3" spans="1:3">
      <c r="A3" s="3" t="s">
        <v>535</v>
      </c>
    </row>
    <row r="4" spans="1:3">
      <c r="A4" s="4" t="s">
        <v>561</v>
      </c>
      <c r="B4" s="7" t="n">
        <v>-3.7</v>
      </c>
      <c r="C4" s="7" t="n">
        <v>-18.7</v>
      </c>
    </row>
    <row r="5" spans="1:3">
      <c r="A5" s="3" t="s">
        <v>120</v>
      </c>
    </row>
    <row r="6" spans="1:3">
      <c r="A6" s="4" t="s">
        <v>562</v>
      </c>
      <c r="B6" s="5" t="n">
        <v>-5</v>
      </c>
      <c r="C6" s="8" t="n">
        <v>-44.4</v>
      </c>
    </row>
    <row r="7" spans="1:3">
      <c r="A7" s="4" t="s">
        <v>122</v>
      </c>
      <c r="B7" s="8" t="n">
        <v>-40.6</v>
      </c>
      <c r="C7" s="8" t="n">
        <v>-29.5</v>
      </c>
    </row>
    <row r="8" spans="1:3">
      <c r="A8" s="4" t="s">
        <v>123</v>
      </c>
      <c r="B8" s="8" t="n">
        <v>-2.8</v>
      </c>
      <c r="C8" s="8" t="n">
        <v>-2.3</v>
      </c>
    </row>
    <row r="9" spans="1:3">
      <c r="A9" s="4" t="s">
        <v>124</v>
      </c>
      <c r="B9" s="8" t="n">
        <v>4.1</v>
      </c>
      <c r="C9" s="8" t="n">
        <v>2.7</v>
      </c>
    </row>
    <row r="10" spans="1:3">
      <c r="A10" s="4" t="s">
        <v>125</v>
      </c>
      <c r="B10" s="8" t="n">
        <v>0.2</v>
      </c>
    </row>
    <row r="11" spans="1:3">
      <c r="A11" s="4" t="s">
        <v>126</v>
      </c>
      <c r="B11" s="8" t="n">
        <v>-44.1</v>
      </c>
      <c r="C11" s="8" t="n">
        <v>-73.5</v>
      </c>
    </row>
    <row r="12" spans="1:3">
      <c r="A12" s="3" t="s">
        <v>127</v>
      </c>
    </row>
    <row r="13" spans="1:3">
      <c r="A13" s="4" t="s">
        <v>128</v>
      </c>
      <c r="B13" s="8" t="n">
        <v>-203.3</v>
      </c>
      <c r="C13" s="8" t="n">
        <v>-1.1</v>
      </c>
    </row>
    <row r="14" spans="1:3">
      <c r="A14" s="4" t="s">
        <v>129</v>
      </c>
      <c r="B14" s="5" t="n">
        <v>750</v>
      </c>
    </row>
    <row r="15" spans="1:3">
      <c r="A15" s="4" t="s">
        <v>130</v>
      </c>
      <c r="B15" s="8" t="n">
        <v>772.9</v>
      </c>
      <c r="C15" s="8" t="n">
        <v>497.2</v>
      </c>
    </row>
    <row r="16" spans="1:3">
      <c r="A16" s="4" t="s">
        <v>131</v>
      </c>
      <c r="B16" s="8" t="n">
        <v>-834.2</v>
      </c>
      <c r="C16" s="8" t="n">
        <v>-558.3</v>
      </c>
    </row>
    <row r="17" spans="1:3">
      <c r="A17" s="4" t="s">
        <v>132</v>
      </c>
      <c r="B17" s="8" t="n">
        <v>-7.2</v>
      </c>
    </row>
    <row r="18" spans="1:3">
      <c r="A18" s="4" t="s">
        <v>133</v>
      </c>
      <c r="B18" s="8" t="n">
        <v>-9.4</v>
      </c>
    </row>
    <row r="19" spans="1:3">
      <c r="A19" s="4" t="s">
        <v>134</v>
      </c>
      <c r="B19" s="8" t="n">
        <v>-0.9</v>
      </c>
      <c r="C19" s="8" t="n">
        <v>-2.3</v>
      </c>
    </row>
    <row r="20" spans="1:3">
      <c r="A20" s="4" t="s">
        <v>135</v>
      </c>
      <c r="B20" s="8" t="n">
        <v>0.5</v>
      </c>
      <c r="C20" s="8" t="n">
        <v>144.1</v>
      </c>
    </row>
    <row r="21" spans="1:3">
      <c r="A21" s="4" t="s">
        <v>136</v>
      </c>
      <c r="B21" s="8" t="n">
        <v>-1.8</v>
      </c>
      <c r="C21" s="8" t="n">
        <v>-1.1</v>
      </c>
    </row>
    <row r="22" spans="1:3">
      <c r="A22" s="4" t="s">
        <v>137</v>
      </c>
      <c r="B22" s="8" t="n">
        <v>-8.4</v>
      </c>
      <c r="C22" s="8" t="n">
        <v>-7.3</v>
      </c>
    </row>
    <row r="23" spans="1:3">
      <c r="A23" s="4" t="s">
        <v>138</v>
      </c>
      <c r="B23" s="8" t="n">
        <v>0.5</v>
      </c>
    </row>
    <row r="24" spans="1:3">
      <c r="A24" s="4" t="s">
        <v>139</v>
      </c>
      <c r="B24" s="8" t="n">
        <v>458.7</v>
      </c>
      <c r="C24" s="8" t="n">
        <v>71.2</v>
      </c>
    </row>
    <row r="25" spans="1:3">
      <c r="A25" s="4" t="s">
        <v>140</v>
      </c>
      <c r="B25" s="8" t="n">
        <v>1.5</v>
      </c>
      <c r="C25" s="5" t="n">
        <v>-1</v>
      </c>
    </row>
    <row r="26" spans="1:3">
      <c r="A26" s="4" t="s">
        <v>563</v>
      </c>
      <c r="B26" s="8" t="n">
        <v>412.4</v>
      </c>
      <c r="C26" s="5" t="n">
        <v>-22</v>
      </c>
    </row>
    <row r="27" spans="1:3">
      <c r="A27" s="4" t="s">
        <v>142</v>
      </c>
      <c r="B27" s="8" t="n">
        <v>118.1</v>
      </c>
      <c r="C27" s="8" t="n">
        <v>77.09999999999999</v>
      </c>
    </row>
    <row r="28" spans="1:3">
      <c r="A28" s="4" t="s">
        <v>143</v>
      </c>
      <c r="B28" s="8" t="n">
        <v>530.5</v>
      </c>
      <c r="C28" s="8" t="n">
        <v>55.1</v>
      </c>
    </row>
    <row r="29" spans="1:3">
      <c r="A29" s="4" t="s">
        <v>536</v>
      </c>
    </row>
    <row r="30" spans="1:3">
      <c r="A30" s="3" t="s">
        <v>535</v>
      </c>
    </row>
    <row r="31" spans="1:3">
      <c r="A31" s="4" t="s">
        <v>561</v>
      </c>
      <c r="B31" s="8" t="n">
        <v>-3.7</v>
      </c>
      <c r="C31" s="8" t="n">
        <v>-18.7</v>
      </c>
    </row>
    <row r="32" spans="1:3">
      <c r="A32" s="3" t="s">
        <v>120</v>
      </c>
    </row>
    <row r="33" spans="1:3">
      <c r="A33" s="4" t="s">
        <v>562</v>
      </c>
      <c r="B33" s="5" t="n">
        <v>-5</v>
      </c>
      <c r="C33" s="8" t="n">
        <v>-44.4</v>
      </c>
    </row>
    <row r="34" spans="1:3">
      <c r="A34" s="4" t="s">
        <v>122</v>
      </c>
      <c r="B34" s="8" t="n">
        <v>-40.6</v>
      </c>
      <c r="C34" s="8" t="n">
        <v>-29.5</v>
      </c>
    </row>
    <row r="35" spans="1:3">
      <c r="A35" s="4" t="s">
        <v>123</v>
      </c>
      <c r="B35" s="8" t="n">
        <v>-2.8</v>
      </c>
      <c r="C35" s="8" t="n">
        <v>-2.3</v>
      </c>
    </row>
    <row r="36" spans="1:3">
      <c r="A36" s="4" t="s">
        <v>124</v>
      </c>
      <c r="B36" s="8" t="n">
        <v>4.1</v>
      </c>
      <c r="C36" s="8" t="n">
        <v>2.7</v>
      </c>
    </row>
    <row r="37" spans="1:3">
      <c r="A37" s="4" t="s">
        <v>125</v>
      </c>
      <c r="B37" s="8" t="n">
        <v>0.2</v>
      </c>
    </row>
    <row r="38" spans="1:3">
      <c r="A38" s="4" t="s">
        <v>126</v>
      </c>
      <c r="B38" s="8" t="n">
        <v>-44.1</v>
      </c>
      <c r="C38" s="8" t="n">
        <v>-73.5</v>
      </c>
    </row>
    <row r="39" spans="1:3">
      <c r="A39" s="3" t="s">
        <v>127</v>
      </c>
    </row>
    <row r="40" spans="1:3">
      <c r="A40" s="4" t="s">
        <v>128</v>
      </c>
      <c r="B40" s="8" t="n">
        <v>-203.3</v>
      </c>
      <c r="C40" s="8" t="n">
        <v>-1.1</v>
      </c>
    </row>
    <row r="41" spans="1:3">
      <c r="A41" s="4" t="s">
        <v>129</v>
      </c>
      <c r="B41" s="5" t="n">
        <v>750</v>
      </c>
    </row>
    <row r="42" spans="1:3">
      <c r="A42" s="4" t="s">
        <v>130</v>
      </c>
      <c r="B42" s="8" t="n">
        <v>772.9</v>
      </c>
      <c r="C42" s="8" t="n">
        <v>497.2</v>
      </c>
    </row>
    <row r="43" spans="1:3">
      <c r="A43" s="4" t="s">
        <v>131</v>
      </c>
      <c r="B43" s="8" t="n">
        <v>-834.2</v>
      </c>
      <c r="C43" s="8" t="n">
        <v>-558.3</v>
      </c>
    </row>
    <row r="44" spans="1:3">
      <c r="A44" s="4" t="s">
        <v>132</v>
      </c>
      <c r="B44" s="8" t="n">
        <v>-7.2</v>
      </c>
    </row>
    <row r="45" spans="1:3">
      <c r="A45" s="4" t="s">
        <v>133</v>
      </c>
      <c r="B45" s="8" t="n">
        <v>-9.4</v>
      </c>
    </row>
    <row r="46" spans="1:3">
      <c r="A46" s="4" t="s">
        <v>134</v>
      </c>
      <c r="B46" s="8" t="n">
        <v>-0.9</v>
      </c>
      <c r="C46" s="8" t="n">
        <v>-2.3</v>
      </c>
    </row>
    <row r="47" spans="1:3">
      <c r="A47" s="4" t="s">
        <v>135</v>
      </c>
      <c r="B47" s="8" t="n">
        <v>0.5</v>
      </c>
      <c r="C47" s="8" t="n">
        <v>144.1</v>
      </c>
    </row>
    <row r="48" spans="1:3">
      <c r="A48" s="4" t="s">
        <v>136</v>
      </c>
      <c r="B48" s="8" t="n">
        <v>-1.8</v>
      </c>
      <c r="C48" s="8" t="n">
        <v>-1.1</v>
      </c>
    </row>
    <row r="49" spans="1:3">
      <c r="A49" s="4" t="s">
        <v>137</v>
      </c>
      <c r="B49" s="8" t="n">
        <v>-8.4</v>
      </c>
      <c r="C49" s="8" t="n">
        <v>-7.3</v>
      </c>
    </row>
    <row r="50" spans="1:3">
      <c r="A50" s="4" t="s">
        <v>138</v>
      </c>
      <c r="B50" s="8" t="n">
        <v>0.5</v>
      </c>
    </row>
    <row r="51" spans="1:3">
      <c r="A51" s="4" t="s">
        <v>139</v>
      </c>
      <c r="B51" s="8" t="n">
        <v>458.7</v>
      </c>
      <c r="C51" s="8" t="n">
        <v>71.2</v>
      </c>
    </row>
    <row r="52" spans="1:3">
      <c r="A52" s="4" t="s">
        <v>140</v>
      </c>
      <c r="B52" s="8" t="n">
        <v>1.5</v>
      </c>
      <c r="C52" s="5" t="n">
        <v>-1</v>
      </c>
    </row>
    <row r="53" spans="1:3">
      <c r="A53" s="4" t="s">
        <v>563</v>
      </c>
      <c r="B53" s="8" t="n">
        <v>412.4</v>
      </c>
      <c r="C53" s="5" t="n">
        <v>-22</v>
      </c>
    </row>
    <row r="54" spans="1:3">
      <c r="A54" s="4" t="s">
        <v>142</v>
      </c>
      <c r="B54" s="8" t="n">
        <v>118.1</v>
      </c>
      <c r="C54" s="8" t="n">
        <v>77.09999999999999</v>
      </c>
    </row>
    <row r="55" spans="1:3">
      <c r="A55" s="4" t="s">
        <v>143</v>
      </c>
      <c r="B55" s="8" t="n">
        <v>530.5</v>
      </c>
      <c r="C55" s="8" t="n">
        <v>55.1</v>
      </c>
    </row>
    <row r="56" spans="1:3">
      <c r="A56" s="4" t="s">
        <v>546</v>
      </c>
    </row>
    <row r="57" spans="1:3">
      <c r="A57" s="3" t="s">
        <v>535</v>
      </c>
    </row>
    <row r="58" spans="1:3">
      <c r="A58" s="4" t="s">
        <v>561</v>
      </c>
      <c r="B58" s="8" t="n">
        <v>-0.9</v>
      </c>
      <c r="C58" s="8" t="n">
        <v>-2.4</v>
      </c>
    </row>
    <row r="59" spans="1:3">
      <c r="A59" s="3" t="s">
        <v>127</v>
      </c>
    </row>
    <row r="60" spans="1:3">
      <c r="A60" s="4" t="s">
        <v>564</v>
      </c>
      <c r="B60" s="8" t="n">
        <v>0.9</v>
      </c>
      <c r="C60" s="8" t="n">
        <v>2.4</v>
      </c>
    </row>
    <row r="61" spans="1:3">
      <c r="A61" s="4" t="s">
        <v>139</v>
      </c>
      <c r="B61" s="8" t="n">
        <v>0.9</v>
      </c>
      <c r="C61" s="8" t="n">
        <v>2.4</v>
      </c>
    </row>
    <row r="62" spans="1:3">
      <c r="A62" s="4" t="s">
        <v>548</v>
      </c>
    </row>
    <row r="63" spans="1:3">
      <c r="A63" s="3" t="s">
        <v>535</v>
      </c>
    </row>
    <row r="64" spans="1:3">
      <c r="A64" s="4" t="s">
        <v>561</v>
      </c>
      <c r="B64" s="8" t="n">
        <v>7.7</v>
      </c>
      <c r="C64" s="8" t="n">
        <v>-136.8</v>
      </c>
    </row>
    <row r="65" spans="1:3">
      <c r="A65" s="3" t="s">
        <v>120</v>
      </c>
    </row>
    <row r="66" spans="1:3">
      <c r="A66" s="4" t="s">
        <v>562</v>
      </c>
      <c r="C66" s="8" t="n">
        <v>-43.2</v>
      </c>
    </row>
    <row r="67" spans="1:3">
      <c r="A67" s="4" t="s">
        <v>122</v>
      </c>
      <c r="B67" s="8" t="n">
        <v>-0.9</v>
      </c>
      <c r="C67" s="8" t="n">
        <v>-0.4</v>
      </c>
    </row>
    <row r="68" spans="1:3">
      <c r="A68" s="4" t="s">
        <v>123</v>
      </c>
      <c r="C68" s="8" t="n">
        <v>-0.1</v>
      </c>
    </row>
    <row r="69" spans="1:3">
      <c r="A69" s="4" t="s">
        <v>126</v>
      </c>
      <c r="B69" s="8" t="n">
        <v>-0.9</v>
      </c>
      <c r="C69" s="8" t="n">
        <v>-43.7</v>
      </c>
    </row>
    <row r="70" spans="1:3">
      <c r="A70" s="3" t="s">
        <v>127</v>
      </c>
    </row>
    <row r="71" spans="1:3">
      <c r="A71" s="4" t="s">
        <v>130</v>
      </c>
      <c r="C71" s="8" t="n">
        <v>87.59999999999999</v>
      </c>
    </row>
    <row r="72" spans="1:3">
      <c r="A72" s="4" t="s">
        <v>131</v>
      </c>
      <c r="C72" s="8" t="n">
        <v>-58.8</v>
      </c>
    </row>
    <row r="73" spans="1:3">
      <c r="A73" s="4" t="s">
        <v>135</v>
      </c>
      <c r="B73" s="8" t="n">
        <v>0.5</v>
      </c>
      <c r="C73" s="8" t="n">
        <v>144.1</v>
      </c>
    </row>
    <row r="74" spans="1:3">
      <c r="A74" s="4" t="s">
        <v>136</v>
      </c>
      <c r="B74" s="8" t="n">
        <v>-1.8</v>
      </c>
      <c r="C74" s="8" t="n">
        <v>-1.1</v>
      </c>
    </row>
    <row r="75" spans="1:3">
      <c r="A75" s="4" t="s">
        <v>137</v>
      </c>
      <c r="B75" s="8" t="n">
        <v>-8.4</v>
      </c>
      <c r="C75" s="8" t="n">
        <v>-7.3</v>
      </c>
    </row>
    <row r="76" spans="1:3">
      <c r="A76" s="4" t="s">
        <v>139</v>
      </c>
      <c r="B76" s="8" t="n">
        <v>-9.699999999999999</v>
      </c>
      <c r="C76" s="8" t="n">
        <v>164.5</v>
      </c>
    </row>
    <row r="77" spans="1:3">
      <c r="A77" s="4" t="s">
        <v>140</v>
      </c>
      <c r="B77" s="8" t="n">
        <v>-0.8</v>
      </c>
      <c r="C77" s="8" t="n">
        <v>0.1</v>
      </c>
    </row>
    <row r="78" spans="1:3">
      <c r="A78" s="4" t="s">
        <v>563</v>
      </c>
      <c r="B78" s="8" t="n">
        <v>-3.7</v>
      </c>
      <c r="C78" s="8" t="n">
        <v>-15.9</v>
      </c>
    </row>
    <row r="79" spans="1:3">
      <c r="A79" s="4" t="s">
        <v>142</v>
      </c>
      <c r="B79" s="8" t="n">
        <v>4.8</v>
      </c>
      <c r="C79" s="8" t="n">
        <v>20.8</v>
      </c>
    </row>
    <row r="80" spans="1:3">
      <c r="A80" s="4" t="s">
        <v>143</v>
      </c>
      <c r="B80" s="8" t="n">
        <v>1.1</v>
      </c>
      <c r="C80" s="8" t="n">
        <v>4.9</v>
      </c>
    </row>
    <row r="81" spans="1:3">
      <c r="A81" s="4" t="s">
        <v>550</v>
      </c>
    </row>
    <row r="82" spans="1:3">
      <c r="A82" s="3" t="s">
        <v>535</v>
      </c>
    </row>
    <row r="83" spans="1:3">
      <c r="A83" s="4" t="s">
        <v>561</v>
      </c>
      <c r="B83" s="8" t="n">
        <v>23.9</v>
      </c>
      <c r="C83" s="8" t="n">
        <v>26.1</v>
      </c>
    </row>
    <row r="84" spans="1:3">
      <c r="A84" s="3" t="s">
        <v>120</v>
      </c>
    </row>
    <row r="85" spans="1:3">
      <c r="A85" s="4" t="s">
        <v>562</v>
      </c>
      <c r="B85" s="8" t="n">
        <v>-7.8</v>
      </c>
      <c r="C85" s="8" t="n">
        <v>-1.2</v>
      </c>
    </row>
    <row r="86" spans="1:3">
      <c r="A86" s="4" t="s">
        <v>122</v>
      </c>
      <c r="B86" s="8" t="n">
        <v>-17.5</v>
      </c>
      <c r="C86" s="8" t="n">
        <v>-16.8</v>
      </c>
    </row>
    <row r="87" spans="1:3">
      <c r="A87" s="4" t="s">
        <v>123</v>
      </c>
      <c r="B87" s="5" t="n">
        <v>-1</v>
      </c>
      <c r="C87" s="8" t="n">
        <v>-0.5</v>
      </c>
    </row>
    <row r="88" spans="1:3">
      <c r="A88" s="4" t="s">
        <v>124</v>
      </c>
      <c r="B88" s="8" t="n">
        <v>2.1</v>
      </c>
      <c r="C88" s="8" t="n">
        <v>0.1</v>
      </c>
    </row>
    <row r="89" spans="1:3">
      <c r="A89" s="4" t="s">
        <v>126</v>
      </c>
      <c r="B89" s="8" t="n">
        <v>-24.2</v>
      </c>
      <c r="C89" s="8" t="n">
        <v>-18.4</v>
      </c>
    </row>
    <row r="90" spans="1:3">
      <c r="A90" s="3" t="s">
        <v>127</v>
      </c>
    </row>
    <row r="91" spans="1:3">
      <c r="A91" s="4" t="s">
        <v>563</v>
      </c>
      <c r="B91" s="8" t="n">
        <v>-0.3</v>
      </c>
      <c r="C91" s="8" t="n">
        <v>7.7</v>
      </c>
    </row>
    <row r="92" spans="1:3">
      <c r="A92" s="4" t="s">
        <v>142</v>
      </c>
      <c r="B92" s="8" t="n">
        <v>22.7</v>
      </c>
      <c r="C92" s="8" t="n">
        <v>12.8</v>
      </c>
    </row>
    <row r="93" spans="1:3">
      <c r="A93" s="4" t="s">
        <v>143</v>
      </c>
      <c r="B93" s="8" t="n">
        <v>22.4</v>
      </c>
      <c r="C93" s="8" t="n">
        <v>20.5</v>
      </c>
    </row>
    <row r="94" spans="1:3">
      <c r="A94" s="4" t="s">
        <v>551</v>
      </c>
    </row>
    <row r="95" spans="1:3">
      <c r="A95" s="3" t="s">
        <v>535</v>
      </c>
    </row>
    <row r="96" spans="1:3">
      <c r="A96" s="4" t="s">
        <v>561</v>
      </c>
      <c r="B96" s="5" t="n">
        <v>-40</v>
      </c>
      <c r="C96" s="8" t="n">
        <v>89.7</v>
      </c>
    </row>
    <row r="97" spans="1:3">
      <c r="A97" s="3" t="s">
        <v>120</v>
      </c>
    </row>
    <row r="98" spans="1:3">
      <c r="A98" s="4" t="s">
        <v>562</v>
      </c>
      <c r="B98" s="8" t="n">
        <v>0.6</v>
      </c>
    </row>
    <row r="99" spans="1:3">
      <c r="A99" s="4" t="s">
        <v>122</v>
      </c>
      <c r="B99" s="8" t="n">
        <v>-16.2</v>
      </c>
      <c r="C99" s="5" t="n">
        <v>-12</v>
      </c>
    </row>
    <row r="100" spans="1:3">
      <c r="A100" s="4" t="s">
        <v>123</v>
      </c>
      <c r="B100" s="8" t="n">
        <v>-1.8</v>
      </c>
      <c r="C100" s="8" t="n">
        <v>-1.7</v>
      </c>
    </row>
    <row r="101" spans="1:3">
      <c r="A101" s="4" t="s">
        <v>124</v>
      </c>
      <c r="B101" s="8" t="n">
        <v>1.7</v>
      </c>
      <c r="C101" s="8" t="n">
        <v>2.6</v>
      </c>
    </row>
    <row r="102" spans="1:3">
      <c r="A102" s="4" t="s">
        <v>125</v>
      </c>
      <c r="B102" s="8" t="n">
        <v>0.2</v>
      </c>
    </row>
    <row r="103" spans="1:3">
      <c r="A103" s="4" t="s">
        <v>126</v>
      </c>
      <c r="B103" s="8" t="n">
        <v>-15.5</v>
      </c>
      <c r="C103" s="8" t="n">
        <v>-11.1</v>
      </c>
    </row>
    <row r="104" spans="1:3">
      <c r="A104" s="3" t="s">
        <v>127</v>
      </c>
    </row>
    <row r="105" spans="1:3">
      <c r="A105" s="4" t="s">
        <v>128</v>
      </c>
      <c r="B105" s="5" t="n">
        <v>-203</v>
      </c>
      <c r="C105" s="5" t="n">
        <v>-1</v>
      </c>
    </row>
    <row r="106" spans="1:3">
      <c r="A106" s="4" t="s">
        <v>129</v>
      </c>
      <c r="B106" s="5" t="n">
        <v>750</v>
      </c>
    </row>
    <row r="107" spans="1:3">
      <c r="A107" s="4" t="s">
        <v>130</v>
      </c>
      <c r="B107" s="8" t="n">
        <v>772.9</v>
      </c>
      <c r="C107" s="8" t="n">
        <v>409.6</v>
      </c>
    </row>
    <row r="108" spans="1:3">
      <c r="A108" s="4" t="s">
        <v>131</v>
      </c>
      <c r="B108" s="8" t="n">
        <v>-832.7</v>
      </c>
      <c r="C108" s="8" t="n">
        <v>-499.5</v>
      </c>
    </row>
    <row r="109" spans="1:3">
      <c r="A109" s="4" t="s">
        <v>132</v>
      </c>
      <c r="B109" s="8" t="n">
        <v>-7.2</v>
      </c>
    </row>
    <row r="110" spans="1:3">
      <c r="A110" s="4" t="s">
        <v>133</v>
      </c>
      <c r="B110" s="8" t="n">
        <v>-9.4</v>
      </c>
    </row>
    <row r="111" spans="1:3">
      <c r="A111" s="4" t="s">
        <v>139</v>
      </c>
      <c r="B111" s="8" t="n">
        <v>470.6</v>
      </c>
      <c r="C111" s="8" t="n">
        <v>-90.90000000000001</v>
      </c>
    </row>
    <row r="112" spans="1:3">
      <c r="A112" s="4" t="s">
        <v>140</v>
      </c>
      <c r="B112" s="8" t="n">
        <v>1.6</v>
      </c>
      <c r="C112" s="8" t="n">
        <v>-1.1</v>
      </c>
    </row>
    <row r="113" spans="1:3">
      <c r="A113" s="4" t="s">
        <v>563</v>
      </c>
      <c r="B113" s="8" t="n">
        <v>416.7</v>
      </c>
      <c r="C113" s="8" t="n">
        <v>-13.4</v>
      </c>
    </row>
    <row r="114" spans="1:3">
      <c r="A114" s="4" t="s">
        <v>142</v>
      </c>
      <c r="B114" s="8" t="n">
        <v>52.1</v>
      </c>
      <c r="C114" s="8" t="n">
        <v>38.4</v>
      </c>
    </row>
    <row r="115" spans="1:3">
      <c r="A115" s="4" t="s">
        <v>143</v>
      </c>
      <c r="B115" s="8" t="n">
        <v>468.8</v>
      </c>
      <c r="C115" s="5" t="n">
        <v>25</v>
      </c>
    </row>
    <row r="116" spans="1:3">
      <c r="A116" s="4" t="s">
        <v>552</v>
      </c>
    </row>
    <row r="117" spans="1:3">
      <c r="A117" s="3" t="s">
        <v>535</v>
      </c>
    </row>
    <row r="118" spans="1:3">
      <c r="A118" s="4" t="s">
        <v>561</v>
      </c>
      <c r="B118" s="8" t="n">
        <v>5.6</v>
      </c>
      <c r="C118" s="8" t="n">
        <v>4.7</v>
      </c>
    </row>
    <row r="119" spans="1:3">
      <c r="A119" s="3" t="s">
        <v>120</v>
      </c>
    </row>
    <row r="120" spans="1:3">
      <c r="A120" s="4" t="s">
        <v>562</v>
      </c>
      <c r="B120" s="8" t="n">
        <v>2.2</v>
      </c>
    </row>
    <row r="121" spans="1:3">
      <c r="A121" s="4" t="s">
        <v>122</v>
      </c>
      <c r="B121" s="5" t="n">
        <v>-6</v>
      </c>
      <c r="C121" s="8" t="n">
        <v>-0.3</v>
      </c>
    </row>
    <row r="122" spans="1:3">
      <c r="A122" s="4" t="s">
        <v>124</v>
      </c>
      <c r="B122" s="8" t="n">
        <v>0.3</v>
      </c>
    </row>
    <row r="123" spans="1:3">
      <c r="A123" s="4" t="s">
        <v>126</v>
      </c>
      <c r="B123" s="8" t="n">
        <v>-3.5</v>
      </c>
      <c r="C123" s="8" t="n">
        <v>-0.3</v>
      </c>
    </row>
    <row r="124" spans="1:3">
      <c r="A124" s="3" t="s">
        <v>127</v>
      </c>
    </row>
    <row r="125" spans="1:3">
      <c r="A125" s="4" t="s">
        <v>128</v>
      </c>
      <c r="B125" s="8" t="n">
        <v>-0.3</v>
      </c>
      <c r="C125" s="8" t="n">
        <v>-0.1</v>
      </c>
    </row>
    <row r="126" spans="1:3">
      <c r="A126" s="4" t="s">
        <v>131</v>
      </c>
      <c r="B126" s="8" t="n">
        <v>-1.5</v>
      </c>
    </row>
    <row r="127" spans="1:3">
      <c r="A127" s="4" t="s">
        <v>134</v>
      </c>
      <c r="B127" s="8" t="n">
        <v>-0.9</v>
      </c>
      <c r="C127" s="8" t="n">
        <v>-2.3</v>
      </c>
    </row>
    <row r="128" spans="1:3">
      <c r="A128" s="4" t="s">
        <v>138</v>
      </c>
      <c r="B128" s="8" t="n">
        <v>0.5</v>
      </c>
    </row>
    <row r="129" spans="1:3">
      <c r="A129" s="4" t="s">
        <v>564</v>
      </c>
      <c r="B129" s="8" t="n">
        <v>-0.9</v>
      </c>
      <c r="C129" s="8" t="n">
        <v>-2.4</v>
      </c>
    </row>
    <row r="130" spans="1:3">
      <c r="A130" s="4" t="s">
        <v>139</v>
      </c>
      <c r="B130" s="8" t="n">
        <v>-3.1</v>
      </c>
      <c r="C130" s="8" t="n">
        <v>-4.8</v>
      </c>
    </row>
    <row r="131" spans="1:3">
      <c r="A131" s="4" t="s">
        <v>140</v>
      </c>
      <c r="B131" s="8" t="n">
        <v>0.7</v>
      </c>
    </row>
    <row r="132" spans="1:3">
      <c r="A132" s="4" t="s">
        <v>563</v>
      </c>
      <c r="B132" s="8" t="n">
        <v>-0.3</v>
      </c>
      <c r="C132" s="8" t="n">
        <v>-0.4</v>
      </c>
    </row>
    <row r="133" spans="1:3">
      <c r="A133" s="4" t="s">
        <v>142</v>
      </c>
      <c r="B133" s="8" t="n">
        <v>38.5</v>
      </c>
      <c r="C133" s="8" t="n">
        <v>5.1</v>
      </c>
    </row>
    <row r="134" spans="1:3">
      <c r="A134" s="4" t="s">
        <v>143</v>
      </c>
      <c r="B134" s="7" t="n">
        <v>38.2</v>
      </c>
      <c r="C134" s="7" t="n">
        <v>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65</v>
      </c>
      <c r="B1" s="2" t="s">
        <v>1</v>
      </c>
      <c r="C1" s="2" t="s">
        <v>278</v>
      </c>
    </row>
    <row r="2" spans="1:3">
      <c r="B2" s="2" t="s">
        <v>566</v>
      </c>
      <c r="C2" s="2" t="s">
        <v>405</v>
      </c>
    </row>
    <row r="3" spans="1:3">
      <c r="A3" s="3" t="s">
        <v>535</v>
      </c>
    </row>
    <row r="4" spans="1:3">
      <c r="A4" s="4" t="s">
        <v>410</v>
      </c>
      <c r="B4" s="7" t="n">
        <v>2718.2</v>
      </c>
      <c r="C4" s="7" t="n">
        <v>2227.1</v>
      </c>
    </row>
    <row r="5" spans="1:3">
      <c r="A5" s="4" t="s">
        <v>424</v>
      </c>
    </row>
    <row r="6" spans="1:3">
      <c r="A6" s="3" t="s">
        <v>535</v>
      </c>
    </row>
    <row r="7" spans="1:3">
      <c r="A7" s="4" t="s">
        <v>410</v>
      </c>
      <c r="B7" s="12" t="n">
        <v>525</v>
      </c>
      <c r="C7" s="12" t="n">
        <v>525</v>
      </c>
    </row>
    <row r="8" spans="1:3">
      <c r="A8" s="4" t="s">
        <v>286</v>
      </c>
      <c r="B8" s="4" t="s">
        <v>436</v>
      </c>
    </row>
    <row r="9" spans="1:3">
      <c r="A9" s="4" t="s">
        <v>288</v>
      </c>
      <c r="B9" s="5" t="n">
        <v>2022</v>
      </c>
      <c r="C9" s="5" t="n">
        <v>2022</v>
      </c>
    </row>
    <row r="10" spans="1:3">
      <c r="A10" s="4" t="s">
        <v>567</v>
      </c>
    </row>
    <row r="11" spans="1:3">
      <c r="A11" s="3" t="s">
        <v>535</v>
      </c>
    </row>
    <row r="12" spans="1:3">
      <c r="A12" s="4" t="s">
        <v>568</v>
      </c>
      <c r="B12" s="5" t="n">
        <v>0</v>
      </c>
    </row>
    <row r="13" spans="1:3">
      <c r="A13" s="4" t="s">
        <v>569</v>
      </c>
    </row>
    <row r="14" spans="1:3">
      <c r="A14" s="3" t="s">
        <v>535</v>
      </c>
    </row>
    <row r="15" spans="1:3">
      <c r="A15" s="4" t="s">
        <v>568</v>
      </c>
      <c r="B15" s="5" t="n">
        <v>0</v>
      </c>
    </row>
    <row r="16" spans="1:3">
      <c r="A16" s="4" t="s">
        <v>570</v>
      </c>
    </row>
    <row r="17" spans="1:3">
      <c r="A17" s="3" t="s">
        <v>535</v>
      </c>
    </row>
    <row r="18" spans="1:3">
      <c r="A18" s="4" t="s">
        <v>537</v>
      </c>
      <c r="B18" s="4" t="s">
        <v>538</v>
      </c>
    </row>
    <row r="19" spans="1:3">
      <c r="A19" s="4" t="s">
        <v>571</v>
      </c>
    </row>
    <row r="20" spans="1:3">
      <c r="A20" s="3" t="s">
        <v>535</v>
      </c>
    </row>
    <row r="21" spans="1:3">
      <c r="A21" s="4" t="s">
        <v>537</v>
      </c>
      <c r="B21" s="4" t="s">
        <v>538</v>
      </c>
    </row>
    <row r="22" spans="1:3">
      <c r="A22" s="4" t="s">
        <v>572</v>
      </c>
    </row>
    <row r="23" spans="1:3">
      <c r="A23" s="3" t="s">
        <v>535</v>
      </c>
    </row>
    <row r="24" spans="1:3">
      <c r="A24" s="4" t="s">
        <v>410</v>
      </c>
      <c r="B24" s="12" t="n">
        <v>525</v>
      </c>
    </row>
    <row r="25" spans="1:3">
      <c r="A25" s="4" t="s">
        <v>286</v>
      </c>
      <c r="B25" s="4" t="s">
        <v>436</v>
      </c>
    </row>
    <row r="26" spans="1:3">
      <c r="A26" s="4" t="s">
        <v>288</v>
      </c>
      <c r="B26" s="5" t="n">
        <v>2022</v>
      </c>
    </row>
    <row r="27" spans="1:3">
      <c r="A27" s="4" t="s">
        <v>573</v>
      </c>
    </row>
    <row r="28" spans="1:3">
      <c r="A28" s="3" t="s">
        <v>535</v>
      </c>
    </row>
    <row r="29" spans="1:3">
      <c r="A29" s="4" t="s">
        <v>537</v>
      </c>
      <c r="B29" s="4" t="s">
        <v>538</v>
      </c>
    </row>
    <row r="30" spans="1:3">
      <c r="A30" s="4" t="s">
        <v>574</v>
      </c>
    </row>
    <row r="31" spans="1:3">
      <c r="A31" s="3" t="s">
        <v>535</v>
      </c>
    </row>
    <row r="32" spans="1:3">
      <c r="A32" s="4" t="s">
        <v>537</v>
      </c>
      <c r="B32" s="4" t="s">
        <v>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5</v>
      </c>
    </row>
    <row r="3" spans="1:3">
      <c r="A3" s="3" t="s">
        <v>535</v>
      </c>
    </row>
    <row r="4" spans="1:3">
      <c r="A4" s="4" t="s">
        <v>27</v>
      </c>
      <c r="B4" s="7" t="n">
        <v>896.4</v>
      </c>
      <c r="C4" s="7" t="n">
        <v>698.4</v>
      </c>
    </row>
    <row r="5" spans="1:3">
      <c r="A5" s="4" t="s">
        <v>28</v>
      </c>
      <c r="B5" s="8" t="n">
        <v>585.8</v>
      </c>
      <c r="C5" s="8" t="n">
        <v>484.4</v>
      </c>
    </row>
    <row r="6" spans="1:3">
      <c r="A6" s="4" t="s">
        <v>29</v>
      </c>
      <c r="B6" s="8" t="n">
        <v>310.6</v>
      </c>
      <c r="C6" s="5" t="n">
        <v>214</v>
      </c>
    </row>
    <row r="7" spans="1:3">
      <c r="A7" s="4" t="s">
        <v>30</v>
      </c>
      <c r="B7" s="8" t="n">
        <v>291.1</v>
      </c>
      <c r="C7" s="5" t="n">
        <v>197</v>
      </c>
    </row>
    <row r="8" spans="1:3">
      <c r="A8" s="4" t="s">
        <v>540</v>
      </c>
      <c r="B8" s="8" t="n">
        <v>1.4</v>
      </c>
      <c r="C8" s="8" t="n">
        <v>0.9</v>
      </c>
    </row>
    <row r="9" spans="1:3">
      <c r="A9" s="4" t="s">
        <v>32</v>
      </c>
      <c r="B9" s="8" t="n">
        <v>7.3</v>
      </c>
      <c r="C9" s="8" t="n">
        <v>1.4</v>
      </c>
    </row>
    <row r="10" spans="1:3">
      <c r="A10" s="4" t="s">
        <v>541</v>
      </c>
      <c r="B10" s="8" t="n">
        <v>10.8</v>
      </c>
      <c r="C10" s="8" t="n">
        <v>14.7</v>
      </c>
    </row>
    <row r="11" spans="1:3">
      <c r="A11" s="4" t="s">
        <v>34</v>
      </c>
      <c r="B11" s="8" t="n">
        <v>8.4</v>
      </c>
      <c r="C11" s="8" t="n">
        <v>-2.2</v>
      </c>
    </row>
    <row r="12" spans="1:3">
      <c r="A12" s="4" t="s">
        <v>36</v>
      </c>
      <c r="B12" s="8" t="n">
        <v>-33.3</v>
      </c>
      <c r="C12" s="8" t="n">
        <v>-10.9</v>
      </c>
    </row>
    <row r="13" spans="1:3">
      <c r="A13" s="4" t="s">
        <v>542</v>
      </c>
      <c r="B13" s="8" t="n">
        <v>1.1</v>
      </c>
      <c r="C13" s="8" t="n">
        <v>-9.5</v>
      </c>
    </row>
    <row r="14" spans="1:3">
      <c r="A14" s="4" t="s">
        <v>38</v>
      </c>
      <c r="B14" s="8" t="n">
        <v>-34.4</v>
      </c>
      <c r="C14" s="8" t="n">
        <v>-1.4</v>
      </c>
    </row>
    <row r="15" spans="1:3">
      <c r="A15" s="4" t="s">
        <v>39</v>
      </c>
      <c r="B15" s="5" t="n">
        <v>2</v>
      </c>
      <c r="C15" s="8" t="n">
        <v>1.4</v>
      </c>
    </row>
    <row r="16" spans="1:3">
      <c r="A16" s="4" t="s">
        <v>543</v>
      </c>
      <c r="B16" s="8" t="n">
        <v>-24.2</v>
      </c>
      <c r="C16" s="8" t="n">
        <v>-5.4</v>
      </c>
    </row>
    <row r="17" spans="1:3">
      <c r="A17" s="4" t="s">
        <v>576</v>
      </c>
    </row>
    <row r="18" spans="1:3">
      <c r="A18" s="3" t="s">
        <v>535</v>
      </c>
    </row>
    <row r="19" spans="1:3">
      <c r="A19" s="4" t="s">
        <v>27</v>
      </c>
      <c r="B19" s="8" t="n">
        <v>896.4</v>
      </c>
      <c r="C19" s="8" t="n">
        <v>698.4</v>
      </c>
    </row>
    <row r="20" spans="1:3">
      <c r="A20" s="4" t="s">
        <v>28</v>
      </c>
      <c r="B20" s="8" t="n">
        <v>585.8</v>
      </c>
      <c r="C20" s="8" t="n">
        <v>484.4</v>
      </c>
    </row>
    <row r="21" spans="1:3">
      <c r="A21" s="4" t="s">
        <v>29</v>
      </c>
      <c r="B21" s="8" t="n">
        <v>310.6</v>
      </c>
      <c r="C21" s="5" t="n">
        <v>214</v>
      </c>
    </row>
    <row r="22" spans="1:3">
      <c r="A22" s="4" t="s">
        <v>30</v>
      </c>
      <c r="B22" s="8" t="n">
        <v>291.1</v>
      </c>
      <c r="C22" s="5" t="n">
        <v>197</v>
      </c>
    </row>
    <row r="23" spans="1:3">
      <c r="A23" s="4" t="s">
        <v>540</v>
      </c>
      <c r="B23" s="8" t="n">
        <v>1.4</v>
      </c>
      <c r="C23" s="8" t="n">
        <v>0.9</v>
      </c>
    </row>
    <row r="24" spans="1:3">
      <c r="A24" s="4" t="s">
        <v>32</v>
      </c>
      <c r="B24" s="8" t="n">
        <v>7.3</v>
      </c>
      <c r="C24" s="8" t="n">
        <v>1.4</v>
      </c>
    </row>
    <row r="25" spans="1:3">
      <c r="A25" s="4" t="s">
        <v>541</v>
      </c>
      <c r="B25" s="8" t="n">
        <v>10.8</v>
      </c>
      <c r="C25" s="8" t="n">
        <v>14.7</v>
      </c>
    </row>
    <row r="26" spans="1:3">
      <c r="A26" s="4" t="s">
        <v>34</v>
      </c>
      <c r="B26" s="8" t="n">
        <v>8.4</v>
      </c>
      <c r="C26" s="8" t="n">
        <v>-2.2</v>
      </c>
    </row>
    <row r="27" spans="1:3">
      <c r="A27" s="4" t="s">
        <v>544</v>
      </c>
      <c r="B27" s="8" t="n">
        <v>35.7</v>
      </c>
      <c r="C27" s="8" t="n">
        <v>27.8</v>
      </c>
    </row>
    <row r="28" spans="1:3">
      <c r="A28" s="4" t="s">
        <v>36</v>
      </c>
      <c r="B28" s="8" t="n">
        <v>-33.3</v>
      </c>
      <c r="C28" s="8" t="n">
        <v>-10.9</v>
      </c>
    </row>
    <row r="29" spans="1:3">
      <c r="A29" s="4" t="s">
        <v>542</v>
      </c>
      <c r="B29" s="8" t="n">
        <v>1.1</v>
      </c>
      <c r="C29" s="8" t="n">
        <v>-9.5</v>
      </c>
    </row>
    <row r="30" spans="1:3">
      <c r="A30" s="4" t="s">
        <v>38</v>
      </c>
      <c r="B30" s="8" t="n">
        <v>-34.4</v>
      </c>
      <c r="C30" s="8" t="n">
        <v>-1.4</v>
      </c>
    </row>
    <row r="31" spans="1:3">
      <c r="A31" s="4" t="s">
        <v>39</v>
      </c>
      <c r="B31" s="5" t="n">
        <v>2</v>
      </c>
      <c r="C31" s="8" t="n">
        <v>1.4</v>
      </c>
    </row>
    <row r="32" spans="1:3">
      <c r="A32" s="4" t="s">
        <v>545</v>
      </c>
      <c r="B32" s="8" t="n">
        <v>-36.4</v>
      </c>
      <c r="C32" s="8" t="n">
        <v>-2.8</v>
      </c>
    </row>
    <row r="33" spans="1:3">
      <c r="A33" s="4" t="s">
        <v>543</v>
      </c>
      <c r="B33" s="8" t="n">
        <v>-24.2</v>
      </c>
      <c r="C33" s="8" t="n">
        <v>-5.4</v>
      </c>
    </row>
    <row r="34" spans="1:3">
      <c r="A34" s="4" t="s">
        <v>577</v>
      </c>
    </row>
    <row r="35" spans="1:3">
      <c r="A35" s="3" t="s">
        <v>535</v>
      </c>
    </row>
    <row r="36" spans="1:3">
      <c r="A36" s="4" t="s">
        <v>27</v>
      </c>
      <c r="B36" s="8" t="n">
        <v>-13.9</v>
      </c>
      <c r="C36" s="8" t="n">
        <v>-13.8</v>
      </c>
    </row>
    <row r="37" spans="1:3">
      <c r="A37" s="4" t="s">
        <v>28</v>
      </c>
      <c r="B37" s="8" t="n">
        <v>-13.9</v>
      </c>
      <c r="C37" s="8" t="n">
        <v>-13.8</v>
      </c>
    </row>
    <row r="38" spans="1:3">
      <c r="A38" s="4" t="s">
        <v>547</v>
      </c>
      <c r="B38" s="8" t="n">
        <v>26.1</v>
      </c>
      <c r="C38" s="5" t="n">
        <v>1</v>
      </c>
    </row>
    <row r="39" spans="1:3">
      <c r="A39" s="4" t="s">
        <v>38</v>
      </c>
      <c r="B39" s="8" t="n">
        <v>26.1</v>
      </c>
      <c r="C39" s="5" t="n">
        <v>1</v>
      </c>
    </row>
    <row r="40" spans="1:3">
      <c r="A40" s="4" t="s">
        <v>545</v>
      </c>
      <c r="B40" s="8" t="n">
        <v>26.1</v>
      </c>
      <c r="C40" s="5" t="n">
        <v>1</v>
      </c>
    </row>
    <row r="41" spans="1:3">
      <c r="A41" s="4" t="s">
        <v>543</v>
      </c>
      <c r="B41" s="8" t="n">
        <v>17.3</v>
      </c>
      <c r="C41" s="8" t="n">
        <v>-23.5</v>
      </c>
    </row>
    <row r="42" spans="1:3">
      <c r="A42" s="4" t="s">
        <v>578</v>
      </c>
    </row>
    <row r="43" spans="1:3">
      <c r="A43" s="3" t="s">
        <v>535</v>
      </c>
    </row>
    <row r="44" spans="1:3">
      <c r="A44" s="4" t="s">
        <v>27</v>
      </c>
      <c r="B44" s="8" t="n">
        <v>34.7</v>
      </c>
      <c r="C44" s="8" t="n">
        <v>33.8</v>
      </c>
    </row>
    <row r="45" spans="1:3">
      <c r="A45" s="4" t="s">
        <v>28</v>
      </c>
      <c r="B45" s="8" t="n">
        <v>30.6</v>
      </c>
      <c r="C45" s="8" t="n">
        <v>29.7</v>
      </c>
    </row>
    <row r="46" spans="1:3">
      <c r="A46" s="4" t="s">
        <v>29</v>
      </c>
      <c r="B46" s="8" t="n">
        <v>4.1</v>
      </c>
      <c r="C46" s="8" t="n">
        <v>4.1</v>
      </c>
    </row>
    <row r="47" spans="1:3">
      <c r="A47" s="4" t="s">
        <v>30</v>
      </c>
      <c r="B47" s="8" t="n">
        <v>6.5</v>
      </c>
      <c r="C47" s="8" t="n">
        <v>5.5</v>
      </c>
    </row>
    <row r="48" spans="1:3">
      <c r="A48" s="4" t="s">
        <v>541</v>
      </c>
      <c r="B48" s="8" t="n">
        <v>-2.4</v>
      </c>
      <c r="C48" s="8" t="n">
        <v>-1.4</v>
      </c>
    </row>
    <row r="49" spans="1:3">
      <c r="A49" s="4" t="s">
        <v>34</v>
      </c>
      <c r="B49" s="8" t="n">
        <v>0.3</v>
      </c>
      <c r="C49" s="8" t="n">
        <v>-1.6</v>
      </c>
    </row>
    <row r="50" spans="1:3">
      <c r="A50" s="4" t="s">
        <v>549</v>
      </c>
      <c r="B50" s="8" t="n">
        <v>-1.5</v>
      </c>
    </row>
    <row r="51" spans="1:3">
      <c r="A51" s="4" t="s">
        <v>544</v>
      </c>
      <c r="B51" s="5" t="n">
        <v>7</v>
      </c>
      <c r="C51" s="8" t="n">
        <v>0.2</v>
      </c>
    </row>
    <row r="52" spans="1:3">
      <c r="A52" s="4" t="s">
        <v>36</v>
      </c>
      <c r="B52" s="8" t="n">
        <v>-8.199999999999999</v>
      </c>
    </row>
    <row r="53" spans="1:3">
      <c r="A53" s="4" t="s">
        <v>547</v>
      </c>
      <c r="B53" s="8" t="n">
        <v>-28.2</v>
      </c>
      <c r="C53" s="8" t="n">
        <v>-2.8</v>
      </c>
    </row>
    <row r="54" spans="1:3">
      <c r="A54" s="4" t="s">
        <v>38</v>
      </c>
      <c r="B54" s="8" t="n">
        <v>-36.4</v>
      </c>
      <c r="C54" s="8" t="n">
        <v>-2.8</v>
      </c>
    </row>
    <row r="55" spans="1:3">
      <c r="A55" s="4" t="s">
        <v>545</v>
      </c>
      <c r="B55" s="8" t="n">
        <v>-36.4</v>
      </c>
      <c r="C55" s="8" t="n">
        <v>-2.8</v>
      </c>
    </row>
    <row r="56" spans="1:3">
      <c r="A56" s="4" t="s">
        <v>543</v>
      </c>
      <c r="B56" s="8" t="n">
        <v>-24.2</v>
      </c>
      <c r="C56" s="8" t="n">
        <v>-5.4</v>
      </c>
    </row>
    <row r="57" spans="1:3">
      <c r="A57" s="4" t="s">
        <v>579</v>
      </c>
    </row>
    <row r="58" spans="1:3">
      <c r="A58" s="3" t="s">
        <v>535</v>
      </c>
    </row>
    <row r="59" spans="1:3">
      <c r="A59" s="4" t="s">
        <v>27</v>
      </c>
      <c r="B59" s="8" t="n">
        <v>164.6</v>
      </c>
      <c r="C59" s="8" t="n">
        <v>168.9</v>
      </c>
    </row>
    <row r="60" spans="1:3">
      <c r="A60" s="4" t="s">
        <v>28</v>
      </c>
      <c r="B60" s="8" t="n">
        <v>143.3</v>
      </c>
      <c r="C60" s="5" t="n">
        <v>146</v>
      </c>
    </row>
    <row r="61" spans="1:3">
      <c r="A61" s="4" t="s">
        <v>29</v>
      </c>
      <c r="B61" s="8" t="n">
        <v>21.3</v>
      </c>
      <c r="C61" s="8" t="n">
        <v>22.9</v>
      </c>
    </row>
    <row r="62" spans="1:3">
      <c r="A62" s="4" t="s">
        <v>30</v>
      </c>
      <c r="B62" s="8" t="n">
        <v>27.2</v>
      </c>
      <c r="C62" s="8" t="n">
        <v>28.1</v>
      </c>
    </row>
    <row r="63" spans="1:3">
      <c r="A63" s="4" t="s">
        <v>540</v>
      </c>
      <c r="C63" s="8" t="n">
        <v>0.3</v>
      </c>
    </row>
    <row r="64" spans="1:3">
      <c r="A64" s="4" t="s">
        <v>32</v>
      </c>
      <c r="B64" s="8" t="n">
        <v>1.5</v>
      </c>
      <c r="C64" s="8" t="n">
        <v>0.3</v>
      </c>
    </row>
    <row r="65" spans="1:3">
      <c r="A65" s="4" t="s">
        <v>541</v>
      </c>
      <c r="B65" s="8" t="n">
        <v>-7.4</v>
      </c>
      <c r="C65" s="8" t="n">
        <v>-5.8</v>
      </c>
    </row>
    <row r="66" spans="1:3">
      <c r="A66" s="4" t="s">
        <v>34</v>
      </c>
      <c r="B66" s="5" t="n">
        <v>10</v>
      </c>
      <c r="C66" s="8" t="n">
        <v>-0.1</v>
      </c>
    </row>
    <row r="67" spans="1:3">
      <c r="A67" s="4" t="s">
        <v>549</v>
      </c>
      <c r="B67" s="8" t="n">
        <v>-9.199999999999999</v>
      </c>
      <c r="C67" s="8" t="n">
        <v>-11.4</v>
      </c>
    </row>
    <row r="68" spans="1:3">
      <c r="A68" s="4" t="s">
        <v>544</v>
      </c>
      <c r="B68" s="8" t="n">
        <v>20.4</v>
      </c>
      <c r="C68" s="8" t="n">
        <v>20.1</v>
      </c>
    </row>
    <row r="69" spans="1:3">
      <c r="A69" s="4" t="s">
        <v>36</v>
      </c>
      <c r="B69" s="8" t="n">
        <v>-28.6</v>
      </c>
      <c r="C69" s="8" t="n">
        <v>-14.4</v>
      </c>
    </row>
    <row r="70" spans="1:3">
      <c r="A70" s="4" t="s">
        <v>542</v>
      </c>
      <c r="B70" s="8" t="n">
        <v>1.1</v>
      </c>
      <c r="C70" s="5" t="n">
        <v>-6</v>
      </c>
    </row>
    <row r="71" spans="1:3">
      <c r="A71" s="4" t="s">
        <v>547</v>
      </c>
      <c r="B71" s="8" t="n">
        <v>2.1</v>
      </c>
      <c r="C71" s="8" t="n">
        <v>1.5</v>
      </c>
    </row>
    <row r="72" spans="1:3">
      <c r="A72" s="4" t="s">
        <v>38</v>
      </c>
      <c r="B72" s="8" t="n">
        <v>-27.6</v>
      </c>
      <c r="C72" s="8" t="n">
        <v>-6.9</v>
      </c>
    </row>
    <row r="73" spans="1:3">
      <c r="A73" s="4" t="s">
        <v>545</v>
      </c>
      <c r="B73" s="8" t="n">
        <v>-27.6</v>
      </c>
      <c r="C73" s="8" t="n">
        <v>-6.9</v>
      </c>
    </row>
    <row r="74" spans="1:3">
      <c r="A74" s="4" t="s">
        <v>543</v>
      </c>
      <c r="B74" s="8" t="n">
        <v>-26.9</v>
      </c>
      <c r="C74" s="5" t="n">
        <v>-7</v>
      </c>
    </row>
    <row r="75" spans="1:3">
      <c r="A75" s="4" t="s">
        <v>580</v>
      </c>
    </row>
    <row r="76" spans="1:3">
      <c r="A76" s="3" t="s">
        <v>535</v>
      </c>
    </row>
    <row r="77" spans="1:3">
      <c r="A77" s="4" t="s">
        <v>27</v>
      </c>
      <c r="B77" s="8" t="n">
        <v>593.3</v>
      </c>
      <c r="C77" s="5" t="n">
        <v>481</v>
      </c>
    </row>
    <row r="78" spans="1:3">
      <c r="A78" s="4" t="s">
        <v>28</v>
      </c>
      <c r="B78" s="8" t="n">
        <v>374.1</v>
      </c>
      <c r="C78" s="8" t="n">
        <v>299.6</v>
      </c>
    </row>
    <row r="79" spans="1:3">
      <c r="A79" s="4" t="s">
        <v>29</v>
      </c>
      <c r="B79" s="8" t="n">
        <v>219.2</v>
      </c>
      <c r="C79" s="8" t="n">
        <v>181.4</v>
      </c>
    </row>
    <row r="80" spans="1:3">
      <c r="A80" s="4" t="s">
        <v>30</v>
      </c>
      <c r="B80" s="8" t="n">
        <v>199.6</v>
      </c>
      <c r="C80" s="8" t="n">
        <v>160.7</v>
      </c>
    </row>
    <row r="81" spans="1:3">
      <c r="A81" s="4" t="s">
        <v>540</v>
      </c>
      <c r="B81" s="8" t="n">
        <v>1.4</v>
      </c>
      <c r="C81" s="8" t="n">
        <v>0.6</v>
      </c>
    </row>
    <row r="82" spans="1:3">
      <c r="A82" s="4" t="s">
        <v>32</v>
      </c>
      <c r="B82" s="8" t="n">
        <v>2.7</v>
      </c>
      <c r="C82" s="8" t="n">
        <v>1.1</v>
      </c>
    </row>
    <row r="83" spans="1:3">
      <c r="A83" s="4" t="s">
        <v>541</v>
      </c>
      <c r="B83" s="8" t="n">
        <v>15.5</v>
      </c>
      <c r="C83" s="5" t="n">
        <v>19</v>
      </c>
    </row>
    <row r="84" spans="1:3">
      <c r="A84" s="4" t="s">
        <v>34</v>
      </c>
      <c r="B84" s="8" t="n">
        <v>-1.1</v>
      </c>
      <c r="C84" s="8" t="n">
        <v>-0.5</v>
      </c>
    </row>
    <row r="85" spans="1:3">
      <c r="A85" s="4" t="s">
        <v>549</v>
      </c>
      <c r="B85" s="8" t="n">
        <v>14.9</v>
      </c>
      <c r="C85" s="8" t="n">
        <v>11.4</v>
      </c>
    </row>
    <row r="86" spans="1:3">
      <c r="A86" s="4" t="s">
        <v>544</v>
      </c>
      <c r="B86" s="8" t="n">
        <v>8.4</v>
      </c>
      <c r="C86" s="8" t="n">
        <v>7.5</v>
      </c>
    </row>
    <row r="87" spans="1:3">
      <c r="A87" s="4" t="s">
        <v>36</v>
      </c>
      <c r="B87" s="8" t="n">
        <v>-6.7</v>
      </c>
      <c r="C87" s="8" t="n">
        <v>0.6</v>
      </c>
    </row>
    <row r="88" spans="1:3">
      <c r="A88" s="4" t="s">
        <v>542</v>
      </c>
      <c r="B88" s="8" t="n">
        <v>-0.2</v>
      </c>
      <c r="C88" s="8" t="n">
        <v>-3.6</v>
      </c>
    </row>
    <row r="89" spans="1:3">
      <c r="A89" s="4" t="s">
        <v>547</v>
      </c>
      <c r="C89" s="8" t="n">
        <v>0.3</v>
      </c>
    </row>
    <row r="90" spans="1:3">
      <c r="A90" s="4" t="s">
        <v>38</v>
      </c>
      <c r="B90" s="8" t="n">
        <v>-6.5</v>
      </c>
      <c r="C90" s="8" t="n">
        <v>4.5</v>
      </c>
    </row>
    <row r="91" spans="1:3">
      <c r="A91" s="4" t="s">
        <v>545</v>
      </c>
      <c r="B91" s="8" t="n">
        <v>-6.5</v>
      </c>
      <c r="C91" s="8" t="n">
        <v>4.5</v>
      </c>
    </row>
    <row r="92" spans="1:3">
      <c r="A92" s="4" t="s">
        <v>543</v>
      </c>
      <c r="B92" s="8" t="n">
        <v>-5.2</v>
      </c>
      <c r="C92" s="8" t="n">
        <v>31.1</v>
      </c>
    </row>
    <row r="93" spans="1:3">
      <c r="A93" s="4" t="s">
        <v>581</v>
      </c>
    </row>
    <row r="94" spans="1:3">
      <c r="A94" s="3" t="s">
        <v>535</v>
      </c>
    </row>
    <row r="95" spans="1:3">
      <c r="A95" s="4" t="s">
        <v>27</v>
      </c>
      <c r="B95" s="8" t="n">
        <v>117.7</v>
      </c>
      <c r="C95" s="8" t="n">
        <v>28.5</v>
      </c>
    </row>
    <row r="96" spans="1:3">
      <c r="A96" s="4" t="s">
        <v>28</v>
      </c>
      <c r="B96" s="8" t="n">
        <v>51.7</v>
      </c>
      <c r="C96" s="8" t="n">
        <v>22.9</v>
      </c>
    </row>
    <row r="97" spans="1:3">
      <c r="A97" s="4" t="s">
        <v>29</v>
      </c>
      <c r="B97" s="5" t="n">
        <v>66</v>
      </c>
      <c r="C97" s="8" t="n">
        <v>5.6</v>
      </c>
    </row>
    <row r="98" spans="1:3">
      <c r="A98" s="4" t="s">
        <v>30</v>
      </c>
      <c r="B98" s="8" t="n">
        <v>57.8</v>
      </c>
      <c r="C98" s="8" t="n">
        <v>2.7</v>
      </c>
    </row>
    <row r="99" spans="1:3">
      <c r="A99" s="4" t="s">
        <v>32</v>
      </c>
      <c r="B99" s="8" t="n">
        <v>3.1</v>
      </c>
    </row>
    <row r="100" spans="1:3">
      <c r="A100" s="4" t="s">
        <v>541</v>
      </c>
      <c r="B100" s="8" t="n">
        <v>5.1</v>
      </c>
      <c r="C100" s="8" t="n">
        <v>2.9</v>
      </c>
    </row>
    <row r="101" spans="1:3">
      <c r="A101" s="4" t="s">
        <v>34</v>
      </c>
      <c r="B101" s="8" t="n">
        <v>-0.8</v>
      </c>
    </row>
    <row r="102" spans="1:3">
      <c r="A102" s="4" t="s">
        <v>549</v>
      </c>
      <c r="B102" s="8" t="n">
        <v>-4.2</v>
      </c>
    </row>
    <row r="103" spans="1:3">
      <c r="A103" s="4" t="s">
        <v>544</v>
      </c>
      <c r="B103" s="8" t="n">
        <v>-0.1</v>
      </c>
    </row>
    <row r="104" spans="1:3">
      <c r="A104" s="4" t="s">
        <v>36</v>
      </c>
      <c r="B104" s="8" t="n">
        <v>10.2</v>
      </c>
      <c r="C104" s="8" t="n">
        <v>2.9</v>
      </c>
    </row>
    <row r="105" spans="1:3">
      <c r="A105" s="4" t="s">
        <v>542</v>
      </c>
      <c r="B105" s="8" t="n">
        <v>0.2</v>
      </c>
      <c r="C105" s="8" t="n">
        <v>0.1</v>
      </c>
    </row>
    <row r="106" spans="1:3">
      <c r="A106" s="4" t="s">
        <v>38</v>
      </c>
      <c r="B106" s="5" t="n">
        <v>10</v>
      </c>
      <c r="C106" s="8" t="n">
        <v>2.8</v>
      </c>
    </row>
    <row r="107" spans="1:3">
      <c r="A107" s="4" t="s">
        <v>39</v>
      </c>
      <c r="B107" s="5" t="n">
        <v>2</v>
      </c>
      <c r="C107" s="8" t="n">
        <v>1.4</v>
      </c>
    </row>
    <row r="108" spans="1:3">
      <c r="A108" s="4" t="s">
        <v>545</v>
      </c>
      <c r="B108" s="5" t="n">
        <v>8</v>
      </c>
      <c r="C108" s="8" t="n">
        <v>1.4</v>
      </c>
    </row>
    <row r="109" spans="1:3">
      <c r="A109" s="4" t="s">
        <v>543</v>
      </c>
      <c r="B109" s="7" t="n">
        <v>14.8</v>
      </c>
      <c r="C109" s="7" t="n">
        <v>-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65</v>
      </c>
      <c r="D1" s="2" t="s">
        <v>25</v>
      </c>
      <c r="E1" s="2" t="s">
        <v>66</v>
      </c>
    </row>
    <row r="2" spans="1:5">
      <c r="A2" s="3" t="s">
        <v>535</v>
      </c>
    </row>
    <row r="3" spans="1:5">
      <c r="A3" s="4" t="s">
        <v>68</v>
      </c>
      <c r="B3" s="7" t="n">
        <v>86.09999999999999</v>
      </c>
      <c r="C3" s="7" t="n">
        <v>118.1</v>
      </c>
    </row>
    <row r="4" spans="1:5">
      <c r="A4" s="4" t="s">
        <v>69</v>
      </c>
      <c r="B4" s="8" t="n">
        <v>444.4</v>
      </c>
    </row>
    <row r="5" spans="1:5">
      <c r="A5" s="4" t="s">
        <v>554</v>
      </c>
      <c r="B5" s="8" t="n">
        <v>427.5</v>
      </c>
      <c r="C5" s="8" t="n">
        <v>403.9</v>
      </c>
    </row>
    <row r="6" spans="1:5">
      <c r="A6" s="4" t="s">
        <v>71</v>
      </c>
      <c r="B6" s="8" t="n">
        <v>329.4</v>
      </c>
      <c r="C6" s="8" t="n">
        <v>301.4</v>
      </c>
    </row>
    <row r="7" spans="1:5">
      <c r="A7" s="4" t="s">
        <v>302</v>
      </c>
      <c r="B7" s="8" t="n">
        <v>40.3</v>
      </c>
      <c r="C7" s="8" t="n">
        <v>29.8</v>
      </c>
    </row>
    <row r="8" spans="1:5">
      <c r="A8" s="4" t="s">
        <v>73</v>
      </c>
      <c r="B8" s="8" t="n">
        <v>1327.7</v>
      </c>
      <c r="C8" s="8" t="n">
        <v>853.2</v>
      </c>
    </row>
    <row r="9" spans="1:5">
      <c r="A9" s="4" t="s">
        <v>74</v>
      </c>
      <c r="B9" s="8" t="n">
        <v>933.2</v>
      </c>
      <c r="C9" s="8" t="n">
        <v>929.9</v>
      </c>
    </row>
    <row r="10" spans="1:5">
      <c r="A10" s="4" t="s">
        <v>75</v>
      </c>
      <c r="B10" s="8" t="n">
        <v>1184.3</v>
      </c>
      <c r="C10" s="8" t="n">
        <v>1175.4</v>
      </c>
    </row>
    <row r="11" spans="1:5">
      <c r="A11" s="4" t="s">
        <v>76</v>
      </c>
      <c r="B11" s="8" t="n">
        <v>930.1</v>
      </c>
      <c r="C11" s="8" t="n">
        <v>939.7</v>
      </c>
    </row>
    <row r="12" spans="1:5">
      <c r="A12" s="4" t="s">
        <v>77</v>
      </c>
      <c r="B12" s="8" t="n">
        <v>1.4</v>
      </c>
      <c r="C12" s="8" t="n">
        <v>0.2</v>
      </c>
    </row>
    <row r="13" spans="1:5">
      <c r="A13" s="4" t="s">
        <v>78</v>
      </c>
      <c r="B13" s="8" t="n">
        <v>40.6</v>
      </c>
      <c r="C13" s="8" t="n">
        <v>41.3</v>
      </c>
    </row>
    <row r="14" spans="1:5">
      <c r="A14" s="4" t="s">
        <v>79</v>
      </c>
      <c r="B14" s="8" t="n">
        <v>4417.3</v>
      </c>
      <c r="C14" s="8" t="n">
        <v>3939.7</v>
      </c>
    </row>
    <row r="15" spans="1:5">
      <c r="A15" s="4" t="s">
        <v>81</v>
      </c>
      <c r="B15" s="8" t="n">
        <v>146.8</v>
      </c>
      <c r="C15" s="5" t="n">
        <v>207</v>
      </c>
    </row>
    <row r="16" spans="1:5">
      <c r="A16" s="4" t="s">
        <v>82</v>
      </c>
      <c r="B16" s="8" t="n">
        <v>4.9</v>
      </c>
      <c r="C16" s="8" t="n">
        <v>5.7</v>
      </c>
    </row>
    <row r="17" spans="1:5">
      <c r="A17" s="4" t="s">
        <v>83</v>
      </c>
      <c r="B17" s="8" t="n">
        <v>618.1</v>
      </c>
      <c r="C17" s="8" t="n">
        <v>597.4</v>
      </c>
    </row>
    <row r="18" spans="1:5">
      <c r="A18" s="4" t="s">
        <v>84</v>
      </c>
      <c r="B18" s="8" t="n">
        <v>769.8</v>
      </c>
      <c r="C18" s="8" t="n">
        <v>810.1</v>
      </c>
    </row>
    <row r="19" spans="1:5">
      <c r="A19" s="4" t="s">
        <v>85</v>
      </c>
      <c r="B19" s="8" t="n">
        <v>2532.5</v>
      </c>
      <c r="C19" s="5" t="n">
        <v>1988</v>
      </c>
    </row>
    <row r="20" spans="1:5">
      <c r="A20" s="4" t="s">
        <v>86</v>
      </c>
      <c r="B20" s="8" t="n">
        <v>157.6</v>
      </c>
      <c r="C20" s="8" t="n">
        <v>157.8</v>
      </c>
    </row>
    <row r="21" spans="1:5">
      <c r="A21" s="4" t="s">
        <v>87</v>
      </c>
      <c r="B21" s="8" t="n">
        <v>111.6</v>
      </c>
      <c r="C21" s="5" t="n">
        <v>110</v>
      </c>
    </row>
    <row r="22" spans="1:5">
      <c r="A22" s="4" t="s">
        <v>88</v>
      </c>
      <c r="B22" s="8" t="n">
        <v>3571.5</v>
      </c>
      <c r="C22" s="8" t="n">
        <v>3065.9</v>
      </c>
    </row>
    <row r="23" spans="1:5">
      <c r="A23" s="3" t="s">
        <v>89</v>
      </c>
    </row>
    <row r="24" spans="1:5">
      <c r="A24" s="4" t="s">
        <v>555</v>
      </c>
      <c r="B24" s="8" t="n">
        <v>911.7</v>
      </c>
      <c r="C24" s="8" t="n">
        <v>909.3</v>
      </c>
    </row>
    <row r="25" spans="1:5">
      <c r="A25" s="4" t="s">
        <v>91</v>
      </c>
      <c r="B25" s="8" t="n">
        <v>55.3</v>
      </c>
      <c r="C25" s="8" t="n">
        <v>54.2</v>
      </c>
    </row>
    <row r="26" spans="1:5">
      <c r="A26" s="4" t="s">
        <v>92</v>
      </c>
      <c r="B26" s="8" t="n">
        <v>-21.9</v>
      </c>
      <c r="C26" s="8" t="n">
        <v>22.9</v>
      </c>
    </row>
    <row r="27" spans="1:5">
      <c r="A27" s="4" t="s">
        <v>556</v>
      </c>
      <c r="B27" s="8" t="n">
        <v>-105.7</v>
      </c>
      <c r="C27" s="8" t="n">
        <v>-117.9</v>
      </c>
      <c r="D27" s="7" t="n">
        <v>-78.8</v>
      </c>
      <c r="E27" s="7" t="n">
        <v>-76.2</v>
      </c>
    </row>
    <row r="28" spans="1:5">
      <c r="A28" s="4" t="s">
        <v>94</v>
      </c>
      <c r="B28" s="8" t="n">
        <v>839.4</v>
      </c>
      <c r="C28" s="8" t="n">
        <v>868.5</v>
      </c>
    </row>
    <row r="29" spans="1:5">
      <c r="A29" s="4" t="s">
        <v>95</v>
      </c>
      <c r="B29" s="8" t="n">
        <v>6.4</v>
      </c>
      <c r="C29" s="8" t="n">
        <v>5.3</v>
      </c>
    </row>
    <row r="30" spans="1:5">
      <c r="A30" s="4" t="s">
        <v>96</v>
      </c>
      <c r="B30" s="8" t="n">
        <v>845.8</v>
      </c>
      <c r="C30" s="8" t="n">
        <v>873.8</v>
      </c>
      <c r="D30" s="7" t="n">
        <v>782.2</v>
      </c>
      <c r="E30" s="7" t="n">
        <v>645.9</v>
      </c>
    </row>
    <row r="31" spans="1:5">
      <c r="A31" s="4" t="s">
        <v>97</v>
      </c>
      <c r="B31" s="8" t="n">
        <v>4417.3</v>
      </c>
      <c r="C31" s="8" t="n">
        <v>3939.7</v>
      </c>
    </row>
    <row r="32" spans="1:5">
      <c r="A32" s="4" t="s">
        <v>576</v>
      </c>
    </row>
    <row r="33" spans="1:5">
      <c r="A33" s="3" t="s">
        <v>535</v>
      </c>
    </row>
    <row r="34" spans="1:5">
      <c r="A34" s="4" t="s">
        <v>68</v>
      </c>
      <c r="B34" s="8" t="n">
        <v>86.09999999999999</v>
      </c>
      <c r="C34" s="8" t="n">
        <v>118.1</v>
      </c>
    </row>
    <row r="35" spans="1:5">
      <c r="A35" s="4" t="s">
        <v>69</v>
      </c>
      <c r="B35" s="8" t="n">
        <v>444.4</v>
      </c>
    </row>
    <row r="36" spans="1:5">
      <c r="A36" s="4" t="s">
        <v>554</v>
      </c>
      <c r="B36" s="8" t="n">
        <v>427.5</v>
      </c>
      <c r="C36" s="8" t="n">
        <v>403.9</v>
      </c>
    </row>
    <row r="37" spans="1:5">
      <c r="A37" s="4" t="s">
        <v>71</v>
      </c>
      <c r="B37" s="8" t="n">
        <v>329.4</v>
      </c>
      <c r="C37" s="8" t="n">
        <v>301.4</v>
      </c>
    </row>
    <row r="38" spans="1:5">
      <c r="A38" s="4" t="s">
        <v>302</v>
      </c>
      <c r="B38" s="8" t="n">
        <v>40.3</v>
      </c>
      <c r="C38" s="8" t="n">
        <v>29.8</v>
      </c>
    </row>
    <row r="39" spans="1:5">
      <c r="A39" s="4" t="s">
        <v>73</v>
      </c>
      <c r="B39" s="8" t="n">
        <v>1327.7</v>
      </c>
      <c r="C39" s="8" t="n">
        <v>853.2</v>
      </c>
    </row>
    <row r="40" spans="1:5">
      <c r="A40" s="4" t="s">
        <v>74</v>
      </c>
      <c r="B40" s="8" t="n">
        <v>933.2</v>
      </c>
      <c r="C40" s="8" t="n">
        <v>929.9</v>
      </c>
    </row>
    <row r="41" spans="1:5">
      <c r="A41" s="4" t="s">
        <v>75</v>
      </c>
      <c r="B41" s="8" t="n">
        <v>1184.3</v>
      </c>
      <c r="C41" s="8" t="n">
        <v>1175.4</v>
      </c>
    </row>
    <row r="42" spans="1:5">
      <c r="A42" s="4" t="s">
        <v>76</v>
      </c>
      <c r="B42" s="8" t="n">
        <v>930.1</v>
      </c>
      <c r="C42" s="8" t="n">
        <v>939.7</v>
      </c>
    </row>
    <row r="43" spans="1:5">
      <c r="A43" s="4" t="s">
        <v>77</v>
      </c>
      <c r="B43" s="8" t="n">
        <v>1.4</v>
      </c>
      <c r="C43" s="8" t="n">
        <v>0.2</v>
      </c>
    </row>
    <row r="44" spans="1:5">
      <c r="A44" s="4" t="s">
        <v>78</v>
      </c>
      <c r="B44" s="8" t="n">
        <v>40.6</v>
      </c>
      <c r="C44" s="8" t="n">
        <v>41.3</v>
      </c>
    </row>
    <row r="45" spans="1:5">
      <c r="A45" s="4" t="s">
        <v>79</v>
      </c>
      <c r="B45" s="8" t="n">
        <v>4417.3</v>
      </c>
      <c r="C45" s="8" t="n">
        <v>3939.7</v>
      </c>
    </row>
    <row r="46" spans="1:5">
      <c r="A46" s="4" t="s">
        <v>81</v>
      </c>
      <c r="B46" s="8" t="n">
        <v>146.8</v>
      </c>
      <c r="C46" s="5" t="n">
        <v>207</v>
      </c>
    </row>
    <row r="47" spans="1:5">
      <c r="A47" s="4" t="s">
        <v>82</v>
      </c>
      <c r="B47" s="8" t="n">
        <v>4.9</v>
      </c>
      <c r="C47" s="8" t="n">
        <v>5.7</v>
      </c>
    </row>
    <row r="48" spans="1:5">
      <c r="A48" s="4" t="s">
        <v>83</v>
      </c>
      <c r="B48" s="8" t="n">
        <v>618.1</v>
      </c>
      <c r="C48" s="8" t="n">
        <v>597.4</v>
      </c>
    </row>
    <row r="49" spans="1:5">
      <c r="A49" s="4" t="s">
        <v>84</v>
      </c>
      <c r="B49" s="8" t="n">
        <v>769.8</v>
      </c>
      <c r="C49" s="8" t="n">
        <v>810.1</v>
      </c>
    </row>
    <row r="50" spans="1:5">
      <c r="A50" s="4" t="s">
        <v>85</v>
      </c>
      <c r="B50" s="8" t="n">
        <v>2532.5</v>
      </c>
      <c r="C50" s="5" t="n">
        <v>1988</v>
      </c>
    </row>
    <row r="51" spans="1:5">
      <c r="A51" s="4" t="s">
        <v>86</v>
      </c>
      <c r="B51" s="8" t="n">
        <v>157.6</v>
      </c>
      <c r="C51" s="8" t="n">
        <v>157.8</v>
      </c>
    </row>
    <row r="52" spans="1:5">
      <c r="A52" s="4" t="s">
        <v>87</v>
      </c>
      <c r="B52" s="8" t="n">
        <v>111.6</v>
      </c>
      <c r="C52" s="5" t="n">
        <v>110</v>
      </c>
    </row>
    <row r="53" spans="1:5">
      <c r="A53" s="4" t="s">
        <v>88</v>
      </c>
      <c r="B53" s="8" t="n">
        <v>3571.5</v>
      </c>
      <c r="C53" s="8" t="n">
        <v>3065.9</v>
      </c>
    </row>
    <row r="54" spans="1:5">
      <c r="A54" s="3" t="s">
        <v>89</v>
      </c>
    </row>
    <row r="55" spans="1:5">
      <c r="A55" s="4" t="s">
        <v>555</v>
      </c>
      <c r="B55" s="8" t="n">
        <v>911.7</v>
      </c>
      <c r="C55" s="8" t="n">
        <v>909.3</v>
      </c>
    </row>
    <row r="56" spans="1:5">
      <c r="A56" s="4" t="s">
        <v>91</v>
      </c>
      <c r="B56" s="8" t="n">
        <v>55.3</v>
      </c>
      <c r="C56" s="8" t="n">
        <v>54.2</v>
      </c>
    </row>
    <row r="57" spans="1:5">
      <c r="A57" s="4" t="s">
        <v>92</v>
      </c>
      <c r="B57" s="8" t="n">
        <v>-21.9</v>
      </c>
      <c r="C57" s="8" t="n">
        <v>22.9</v>
      </c>
    </row>
    <row r="58" spans="1:5">
      <c r="A58" s="4" t="s">
        <v>556</v>
      </c>
      <c r="B58" s="8" t="n">
        <v>-105.7</v>
      </c>
      <c r="C58" s="8" t="n">
        <v>-117.9</v>
      </c>
    </row>
    <row r="59" spans="1:5">
      <c r="A59" s="4" t="s">
        <v>94</v>
      </c>
      <c r="B59" s="8" t="n">
        <v>839.4</v>
      </c>
      <c r="C59" s="8" t="n">
        <v>868.5</v>
      </c>
    </row>
    <row r="60" spans="1:5">
      <c r="A60" s="4" t="s">
        <v>95</v>
      </c>
      <c r="B60" s="8" t="n">
        <v>6.4</v>
      </c>
      <c r="C60" s="8" t="n">
        <v>5.3</v>
      </c>
    </row>
    <row r="61" spans="1:5">
      <c r="A61" s="4" t="s">
        <v>96</v>
      </c>
      <c r="B61" s="8" t="n">
        <v>845.8</v>
      </c>
      <c r="C61" s="8" t="n">
        <v>873.8</v>
      </c>
    </row>
    <row r="62" spans="1:5">
      <c r="A62" s="4" t="s">
        <v>97</v>
      </c>
      <c r="B62" s="8" t="n">
        <v>4417.3</v>
      </c>
      <c r="C62" s="8" t="n">
        <v>3939.7</v>
      </c>
    </row>
    <row r="63" spans="1:5">
      <c r="A63" s="4" t="s">
        <v>577</v>
      </c>
    </row>
    <row r="64" spans="1:5">
      <c r="A64" s="3" t="s">
        <v>535</v>
      </c>
    </row>
    <row r="65" spans="1:5">
      <c r="A65" s="4" t="s">
        <v>554</v>
      </c>
      <c r="B65" s="8" t="n">
        <v>-242.9</v>
      </c>
      <c r="C65" s="8" t="n">
        <v>-233.6</v>
      </c>
    </row>
    <row r="66" spans="1:5">
      <c r="A66" s="4" t="s">
        <v>73</v>
      </c>
      <c r="B66" s="8" t="n">
        <v>-242.9</v>
      </c>
      <c r="C66" s="8" t="n">
        <v>-233.6</v>
      </c>
    </row>
    <row r="67" spans="1:5">
      <c r="A67" s="4" t="s">
        <v>77</v>
      </c>
      <c r="C67" s="5" t="n">
        <v>-6</v>
      </c>
    </row>
    <row r="68" spans="1:5">
      <c r="A68" s="4" t="s">
        <v>557</v>
      </c>
      <c r="B68" s="8" t="n">
        <v>-2768.4</v>
      </c>
      <c r="C68" s="8" t="n">
        <v>-1866.5</v>
      </c>
    </row>
    <row r="69" spans="1:5">
      <c r="A69" s="4" t="s">
        <v>558</v>
      </c>
      <c r="B69" s="8" t="n">
        <v>-2021.9</v>
      </c>
      <c r="C69" s="5" t="n">
        <v>-2199</v>
      </c>
    </row>
    <row r="70" spans="1:5">
      <c r="A70" s="4" t="s">
        <v>79</v>
      </c>
      <c r="B70" s="8" t="n">
        <v>-5033.2</v>
      </c>
      <c r="C70" s="8" t="n">
        <v>-4305.1</v>
      </c>
    </row>
    <row r="71" spans="1:5">
      <c r="A71" s="4" t="s">
        <v>83</v>
      </c>
      <c r="B71" s="8" t="n">
        <v>-242.9</v>
      </c>
      <c r="C71" s="8" t="n">
        <v>-233.6</v>
      </c>
    </row>
    <row r="72" spans="1:5">
      <c r="A72" s="4" t="s">
        <v>84</v>
      </c>
      <c r="B72" s="8" t="n">
        <v>-242.9</v>
      </c>
      <c r="C72" s="8" t="n">
        <v>-233.6</v>
      </c>
    </row>
    <row r="73" spans="1:5">
      <c r="A73" s="4" t="s">
        <v>86</v>
      </c>
      <c r="C73" s="5" t="n">
        <v>-6</v>
      </c>
    </row>
    <row r="74" spans="1:5">
      <c r="A74" s="4" t="s">
        <v>559</v>
      </c>
      <c r="B74" s="8" t="n">
        <v>-2768.4</v>
      </c>
      <c r="C74" s="8" t="n">
        <v>-1866.5</v>
      </c>
    </row>
    <row r="75" spans="1:5">
      <c r="A75" s="4" t="s">
        <v>88</v>
      </c>
      <c r="B75" s="8" t="n">
        <v>-3011.3</v>
      </c>
      <c r="C75" s="8" t="n">
        <v>-2106.1</v>
      </c>
    </row>
    <row r="76" spans="1:5">
      <c r="A76" s="3" t="s">
        <v>89</v>
      </c>
    </row>
    <row r="77" spans="1:5">
      <c r="A77" s="4" t="s">
        <v>555</v>
      </c>
      <c r="B77" s="8" t="n">
        <v>-2489.3</v>
      </c>
      <c r="C77" s="8" t="n">
        <v>-2633.2</v>
      </c>
    </row>
    <row r="78" spans="1:5">
      <c r="A78" s="4" t="s">
        <v>92</v>
      </c>
      <c r="B78" s="8" t="n">
        <v>642.9</v>
      </c>
      <c r="C78" s="8" t="n">
        <v>600.9</v>
      </c>
    </row>
    <row r="79" spans="1:5">
      <c r="A79" s="4" t="s">
        <v>556</v>
      </c>
      <c r="B79" s="8" t="n">
        <v>-175.5</v>
      </c>
      <c r="C79" s="8" t="n">
        <v>-166.7</v>
      </c>
    </row>
    <row r="80" spans="1:5">
      <c r="A80" s="4" t="s">
        <v>94</v>
      </c>
      <c r="B80" s="8" t="n">
        <v>-2021.9</v>
      </c>
      <c r="C80" s="5" t="n">
        <v>-2199</v>
      </c>
    </row>
    <row r="81" spans="1:5">
      <c r="A81" s="4" t="s">
        <v>96</v>
      </c>
      <c r="B81" s="8" t="n">
        <v>-2021.9</v>
      </c>
      <c r="C81" s="5" t="n">
        <v>-2199</v>
      </c>
    </row>
    <row r="82" spans="1:5">
      <c r="A82" s="4" t="s">
        <v>97</v>
      </c>
      <c r="B82" s="8" t="n">
        <v>-5033.2</v>
      </c>
      <c r="C82" s="8" t="n">
        <v>-4305.1</v>
      </c>
    </row>
    <row r="83" spans="1:5">
      <c r="A83" s="4" t="s">
        <v>578</v>
      </c>
    </row>
    <row r="84" spans="1:5">
      <c r="A84" s="3" t="s">
        <v>535</v>
      </c>
    </row>
    <row r="85" spans="1:5">
      <c r="A85" s="4" t="s">
        <v>68</v>
      </c>
      <c r="B85" s="8" t="n">
        <v>1.1</v>
      </c>
      <c r="C85" s="8" t="n">
        <v>4.8</v>
      </c>
    </row>
    <row r="86" spans="1:5">
      <c r="A86" s="4" t="s">
        <v>554</v>
      </c>
      <c r="B86" s="8" t="n">
        <v>33.9</v>
      </c>
      <c r="C86" s="8" t="n">
        <v>27.4</v>
      </c>
    </row>
    <row r="87" spans="1:5">
      <c r="A87" s="4" t="s">
        <v>71</v>
      </c>
      <c r="B87" s="8" t="n">
        <v>15.6</v>
      </c>
      <c r="C87" s="5" t="n">
        <v>14</v>
      </c>
    </row>
    <row r="88" spans="1:5">
      <c r="A88" s="4" t="s">
        <v>302</v>
      </c>
      <c r="B88" s="8" t="n">
        <v>1.2</v>
      </c>
      <c r="C88" s="8" t="n">
        <v>1.4</v>
      </c>
    </row>
    <row r="89" spans="1:5">
      <c r="A89" s="4" t="s">
        <v>73</v>
      </c>
      <c r="B89" s="8" t="n">
        <v>51.8</v>
      </c>
      <c r="C89" s="8" t="n">
        <v>47.6</v>
      </c>
    </row>
    <row r="90" spans="1:5">
      <c r="A90" s="4" t="s">
        <v>74</v>
      </c>
      <c r="B90" s="8" t="n">
        <v>27.6</v>
      </c>
      <c r="C90" s="8" t="n">
        <v>27.5</v>
      </c>
    </row>
    <row r="91" spans="1:5">
      <c r="A91" s="4" t="s">
        <v>75</v>
      </c>
      <c r="B91" s="8" t="n">
        <v>20.5</v>
      </c>
      <c r="C91" s="8" t="n">
        <v>20.3</v>
      </c>
    </row>
    <row r="92" spans="1:5">
      <c r="A92" s="4" t="s">
        <v>76</v>
      </c>
      <c r="B92" s="8" t="n">
        <v>0.1</v>
      </c>
      <c r="C92" s="8" t="n">
        <v>0.1</v>
      </c>
    </row>
    <row r="93" spans="1:5">
      <c r="A93" s="4" t="s">
        <v>78</v>
      </c>
      <c r="B93" s="8" t="n">
        <v>1.3</v>
      </c>
      <c r="C93" s="8" t="n">
        <v>1.2</v>
      </c>
    </row>
    <row r="94" spans="1:5">
      <c r="A94" s="4" t="s">
        <v>557</v>
      </c>
      <c r="B94" s="8" t="n">
        <v>956.1</v>
      </c>
      <c r="C94" s="8" t="n">
        <v>943.2</v>
      </c>
    </row>
    <row r="95" spans="1:5">
      <c r="A95" s="4" t="s">
        <v>558</v>
      </c>
      <c r="B95" s="8" t="n">
        <v>338.4</v>
      </c>
      <c r="C95" s="8" t="n">
        <v>361.9</v>
      </c>
    </row>
    <row r="96" spans="1:5">
      <c r="A96" s="4" t="s">
        <v>79</v>
      </c>
      <c r="B96" s="8" t="n">
        <v>1395.8</v>
      </c>
      <c r="C96" s="8" t="n">
        <v>1401.8</v>
      </c>
    </row>
    <row r="97" spans="1:5">
      <c r="A97" s="4" t="s">
        <v>83</v>
      </c>
      <c r="B97" s="8" t="n">
        <v>82.59999999999999</v>
      </c>
      <c r="C97" s="8" t="n">
        <v>66.5</v>
      </c>
    </row>
    <row r="98" spans="1:5">
      <c r="A98" s="4" t="s">
        <v>84</v>
      </c>
      <c r="B98" s="8" t="n">
        <v>82.59999999999999</v>
      </c>
      <c r="C98" s="8" t="n">
        <v>66.5</v>
      </c>
    </row>
    <row r="99" spans="1:5">
      <c r="A99" s="4" t="s">
        <v>85</v>
      </c>
      <c r="B99" s="8" t="n">
        <v>471.1</v>
      </c>
      <c r="C99" s="8" t="n">
        <v>464.3</v>
      </c>
    </row>
    <row r="100" spans="1:5">
      <c r="A100" s="4" t="s">
        <v>86</v>
      </c>
      <c r="B100" s="5" t="n">
        <v>1</v>
      </c>
      <c r="C100" s="5" t="n">
        <v>1</v>
      </c>
    </row>
    <row r="101" spans="1:5">
      <c r="A101" s="4" t="s">
        <v>87</v>
      </c>
      <c r="B101" s="8" t="n">
        <v>0.7</v>
      </c>
      <c r="C101" s="8" t="n">
        <v>0.5</v>
      </c>
    </row>
    <row r="102" spans="1:5">
      <c r="A102" s="4" t="s">
        <v>559</v>
      </c>
      <c r="B102" s="5" t="n">
        <v>1</v>
      </c>
      <c r="C102" s="5" t="n">
        <v>1</v>
      </c>
    </row>
    <row r="103" spans="1:5">
      <c r="A103" s="4" t="s">
        <v>88</v>
      </c>
      <c r="B103" s="8" t="n">
        <v>556.4</v>
      </c>
      <c r="C103" s="8" t="n">
        <v>533.3</v>
      </c>
    </row>
    <row r="104" spans="1:5">
      <c r="A104" s="3" t="s">
        <v>89</v>
      </c>
    </row>
    <row r="105" spans="1:5">
      <c r="A105" s="4" t="s">
        <v>555</v>
      </c>
      <c r="B105" s="8" t="n">
        <v>911.7</v>
      </c>
      <c r="C105" s="8" t="n">
        <v>909.3</v>
      </c>
    </row>
    <row r="106" spans="1:5">
      <c r="A106" s="4" t="s">
        <v>91</v>
      </c>
      <c r="B106" s="8" t="n">
        <v>55.3</v>
      </c>
      <c r="C106" s="8" t="n">
        <v>54.2</v>
      </c>
    </row>
    <row r="107" spans="1:5">
      <c r="A107" s="4" t="s">
        <v>92</v>
      </c>
      <c r="B107" s="8" t="n">
        <v>-21.9</v>
      </c>
      <c r="C107" s="8" t="n">
        <v>22.9</v>
      </c>
    </row>
    <row r="108" spans="1:5">
      <c r="A108" s="4" t="s">
        <v>556</v>
      </c>
      <c r="B108" s="8" t="n">
        <v>-105.7</v>
      </c>
      <c r="C108" s="8" t="n">
        <v>-117.9</v>
      </c>
    </row>
    <row r="109" spans="1:5">
      <c r="A109" s="4" t="s">
        <v>94</v>
      </c>
      <c r="B109" s="8" t="n">
        <v>839.4</v>
      </c>
      <c r="C109" s="8" t="n">
        <v>868.5</v>
      </c>
    </row>
    <row r="110" spans="1:5">
      <c r="A110" s="4" t="s">
        <v>96</v>
      </c>
      <c r="B110" s="8" t="n">
        <v>839.4</v>
      </c>
      <c r="C110" s="8" t="n">
        <v>868.5</v>
      </c>
    </row>
    <row r="111" spans="1:5">
      <c r="A111" s="4" t="s">
        <v>97</v>
      </c>
      <c r="B111" s="8" t="n">
        <v>1395.8</v>
      </c>
      <c r="C111" s="8" t="n">
        <v>1401.8</v>
      </c>
    </row>
    <row r="112" spans="1:5">
      <c r="A112" s="4" t="s">
        <v>579</v>
      </c>
    </row>
    <row r="113" spans="1:5">
      <c r="A113" s="3" t="s">
        <v>535</v>
      </c>
    </row>
    <row r="114" spans="1:5">
      <c r="A114" s="4" t="s">
        <v>68</v>
      </c>
      <c r="B114" s="8" t="n">
        <v>1.5</v>
      </c>
      <c r="C114" s="8" t="n">
        <v>3.1</v>
      </c>
    </row>
    <row r="115" spans="1:5">
      <c r="A115" s="4" t="s">
        <v>69</v>
      </c>
      <c r="B115" s="8" t="n">
        <v>444.4</v>
      </c>
    </row>
    <row r="116" spans="1:5">
      <c r="A116" s="4" t="s">
        <v>554</v>
      </c>
      <c r="B116" s="8" t="n">
        <v>111.6</v>
      </c>
      <c r="C116" s="8" t="n">
        <v>73.3</v>
      </c>
    </row>
    <row r="117" spans="1:5">
      <c r="A117" s="4" t="s">
        <v>71</v>
      </c>
      <c r="B117" s="8" t="n">
        <v>77.7</v>
      </c>
      <c r="C117" s="5" t="n">
        <v>72</v>
      </c>
    </row>
    <row r="118" spans="1:5">
      <c r="A118" s="4" t="s">
        <v>302</v>
      </c>
      <c r="B118" s="8" t="n">
        <v>7.9</v>
      </c>
      <c r="C118" s="8" t="n">
        <v>4.3</v>
      </c>
    </row>
    <row r="119" spans="1:5">
      <c r="A119" s="4" t="s">
        <v>73</v>
      </c>
      <c r="B119" s="8" t="n">
        <v>643.1</v>
      </c>
      <c r="C119" s="8" t="n">
        <v>152.7</v>
      </c>
    </row>
    <row r="120" spans="1:5">
      <c r="A120" s="4" t="s">
        <v>74</v>
      </c>
      <c r="B120" s="5" t="n">
        <v>150</v>
      </c>
      <c r="C120" s="8" t="n">
        <v>154.4</v>
      </c>
    </row>
    <row r="121" spans="1:5">
      <c r="A121" s="4" t="s">
        <v>75</v>
      </c>
      <c r="B121" s="8" t="n">
        <v>4.5</v>
      </c>
      <c r="C121" s="8" t="n">
        <v>4.5</v>
      </c>
    </row>
    <row r="122" spans="1:5">
      <c r="A122" s="4" t="s">
        <v>76</v>
      </c>
      <c r="B122" s="8" t="n">
        <v>66.3</v>
      </c>
      <c r="C122" s="8" t="n">
        <v>66.2</v>
      </c>
    </row>
    <row r="123" spans="1:5">
      <c r="A123" s="4" t="s">
        <v>77</v>
      </c>
      <c r="C123" s="5" t="n">
        <v>6</v>
      </c>
    </row>
    <row r="124" spans="1:5">
      <c r="A124" s="4" t="s">
        <v>78</v>
      </c>
      <c r="B124" s="8" t="n">
        <v>16.9</v>
      </c>
      <c r="C124" s="5" t="n">
        <v>17</v>
      </c>
    </row>
    <row r="125" spans="1:5">
      <c r="A125" s="4" t="s">
        <v>557</v>
      </c>
      <c r="B125" s="8" t="n">
        <v>580.7</v>
      </c>
      <c r="C125" s="8" t="n">
        <v>580.2</v>
      </c>
    </row>
    <row r="126" spans="1:5">
      <c r="A126" s="4" t="s">
        <v>558</v>
      </c>
      <c r="B126" s="8" t="n">
        <v>847.3</v>
      </c>
      <c r="C126" s="8" t="n">
        <v>847.3</v>
      </c>
    </row>
    <row r="127" spans="1:5">
      <c r="A127" s="4" t="s">
        <v>79</v>
      </c>
      <c r="B127" s="8" t="n">
        <v>2308.8</v>
      </c>
      <c r="C127" s="8" t="n">
        <v>1828.3</v>
      </c>
    </row>
    <row r="128" spans="1:5">
      <c r="A128" s="4" t="s">
        <v>81</v>
      </c>
      <c r="B128" s="5" t="n">
        <v>145</v>
      </c>
      <c r="C128" s="5" t="n">
        <v>207</v>
      </c>
    </row>
    <row r="129" spans="1:5">
      <c r="A129" s="4" t="s">
        <v>82</v>
      </c>
      <c r="B129" s="8" t="n">
        <v>2.5</v>
      </c>
      <c r="C129" s="8" t="n">
        <v>2.5</v>
      </c>
    </row>
    <row r="130" spans="1:5">
      <c r="A130" s="4" t="s">
        <v>83</v>
      </c>
      <c r="B130" s="8" t="n">
        <v>287.2</v>
      </c>
      <c r="C130" s="8" t="n">
        <v>261.9</v>
      </c>
    </row>
    <row r="131" spans="1:5">
      <c r="A131" s="4" t="s">
        <v>84</v>
      </c>
      <c r="B131" s="8" t="n">
        <v>434.7</v>
      </c>
      <c r="C131" s="8" t="n">
        <v>471.4</v>
      </c>
    </row>
    <row r="132" spans="1:5">
      <c r="A132" s="4" t="s">
        <v>85</v>
      </c>
      <c r="B132" s="8" t="n">
        <v>936.5</v>
      </c>
      <c r="C132" s="8" t="n">
        <v>1135.6</v>
      </c>
    </row>
    <row r="133" spans="1:5">
      <c r="A133" s="4" t="s">
        <v>86</v>
      </c>
      <c r="B133" s="8" t="n">
        <v>38.7</v>
      </c>
    </row>
    <row r="134" spans="1:5">
      <c r="A134" s="4" t="s">
        <v>87</v>
      </c>
      <c r="B134" s="5" t="n">
        <v>24</v>
      </c>
      <c r="C134" s="8" t="n">
        <v>24.4</v>
      </c>
    </row>
    <row r="135" spans="1:5">
      <c r="A135" s="4" t="s">
        <v>559</v>
      </c>
      <c r="B135" s="8" t="n">
        <v>892.1</v>
      </c>
      <c r="C135" s="8" t="n">
        <v>142.1</v>
      </c>
    </row>
    <row r="136" spans="1:5">
      <c r="A136" s="4" t="s">
        <v>88</v>
      </c>
      <c r="B136" s="5" t="n">
        <v>2326</v>
      </c>
      <c r="C136" s="8" t="n">
        <v>1773.5</v>
      </c>
    </row>
    <row r="137" spans="1:5">
      <c r="A137" s="3" t="s">
        <v>89</v>
      </c>
    </row>
    <row r="138" spans="1:5">
      <c r="A138" s="4" t="s">
        <v>555</v>
      </c>
      <c r="B138" s="8" t="n">
        <v>834.7</v>
      </c>
      <c r="C138" s="8" t="n">
        <v>834.8</v>
      </c>
    </row>
    <row r="139" spans="1:5">
      <c r="A139" s="4" t="s">
        <v>92</v>
      </c>
      <c r="B139" s="8" t="n">
        <v>-832.5</v>
      </c>
      <c r="C139" s="8" t="n">
        <v>-759.9</v>
      </c>
    </row>
    <row r="140" spans="1:5">
      <c r="A140" s="4" t="s">
        <v>556</v>
      </c>
      <c r="B140" s="8" t="n">
        <v>-19.4</v>
      </c>
      <c r="C140" s="8" t="n">
        <v>-20.1</v>
      </c>
    </row>
    <row r="141" spans="1:5">
      <c r="A141" s="4" t="s">
        <v>94</v>
      </c>
      <c r="B141" s="8" t="n">
        <v>-17.2</v>
      </c>
      <c r="C141" s="8" t="n">
        <v>54.8</v>
      </c>
    </row>
    <row r="142" spans="1:5">
      <c r="A142" s="4" t="s">
        <v>96</v>
      </c>
      <c r="B142" s="8" t="n">
        <v>-17.2</v>
      </c>
      <c r="C142" s="8" t="n">
        <v>54.8</v>
      </c>
    </row>
    <row r="143" spans="1:5">
      <c r="A143" s="4" t="s">
        <v>97</v>
      </c>
      <c r="B143" s="8" t="n">
        <v>2308.8</v>
      </c>
      <c r="C143" s="8" t="n">
        <v>1828.3</v>
      </c>
    </row>
    <row r="144" spans="1:5">
      <c r="A144" s="4" t="s">
        <v>580</v>
      </c>
    </row>
    <row r="145" spans="1:5">
      <c r="A145" s="3" t="s">
        <v>535</v>
      </c>
    </row>
    <row r="146" spans="1:5">
      <c r="A146" s="4" t="s">
        <v>68</v>
      </c>
      <c r="B146" s="8" t="n">
        <v>45.3</v>
      </c>
      <c r="C146" s="8" t="n">
        <v>71.7</v>
      </c>
    </row>
    <row r="147" spans="1:5">
      <c r="A147" s="4" t="s">
        <v>554</v>
      </c>
      <c r="B147" s="8" t="n">
        <v>433.7</v>
      </c>
      <c r="C147" s="8" t="n">
        <v>443.1</v>
      </c>
    </row>
    <row r="148" spans="1:5">
      <c r="A148" s="4" t="s">
        <v>71</v>
      </c>
      <c r="B148" s="8" t="n">
        <v>212.8</v>
      </c>
      <c r="C148" s="8" t="n">
        <v>194.3</v>
      </c>
    </row>
    <row r="149" spans="1:5">
      <c r="A149" s="4" t="s">
        <v>302</v>
      </c>
      <c r="B149" s="8" t="n">
        <v>20.6</v>
      </c>
      <c r="C149" s="8" t="n">
        <v>19.4</v>
      </c>
    </row>
    <row r="150" spans="1:5">
      <c r="A150" s="4" t="s">
        <v>73</v>
      </c>
      <c r="B150" s="8" t="n">
        <v>712.4</v>
      </c>
      <c r="C150" s="8" t="n">
        <v>728.5</v>
      </c>
    </row>
    <row r="151" spans="1:5">
      <c r="A151" s="4" t="s">
        <v>74</v>
      </c>
      <c r="B151" s="8" t="n">
        <v>643.9</v>
      </c>
      <c r="C151" s="8" t="n">
        <v>640.8</v>
      </c>
    </row>
    <row r="152" spans="1:5">
      <c r="A152" s="4" t="s">
        <v>75</v>
      </c>
      <c r="B152" s="8" t="n">
        <v>871.8</v>
      </c>
      <c r="C152" s="8" t="n">
        <v>867.9</v>
      </c>
    </row>
    <row r="153" spans="1:5">
      <c r="A153" s="4" t="s">
        <v>76</v>
      </c>
      <c r="B153" s="8" t="n">
        <v>664.8</v>
      </c>
      <c r="C153" s="8" t="n">
        <v>675.6</v>
      </c>
    </row>
    <row r="154" spans="1:5">
      <c r="A154" s="4" t="s">
        <v>77</v>
      </c>
      <c r="B154" s="8" t="n">
        <v>0.1</v>
      </c>
    </row>
    <row r="155" spans="1:5">
      <c r="A155" s="4" t="s">
        <v>78</v>
      </c>
      <c r="B155" s="5" t="n">
        <v>20</v>
      </c>
      <c r="C155" s="8" t="n">
        <v>20.7</v>
      </c>
    </row>
    <row r="156" spans="1:5">
      <c r="A156" s="4" t="s">
        <v>557</v>
      </c>
      <c r="B156" s="8" t="n">
        <v>893.1</v>
      </c>
      <c r="C156" s="8" t="n">
        <v>343.1</v>
      </c>
    </row>
    <row r="157" spans="1:5">
      <c r="A157" s="4" t="s">
        <v>558</v>
      </c>
      <c r="B157" s="8" t="n">
        <v>836.2</v>
      </c>
      <c r="C157" s="8" t="n">
        <v>989.8</v>
      </c>
    </row>
    <row r="158" spans="1:5">
      <c r="A158" s="4" t="s">
        <v>79</v>
      </c>
      <c r="B158" s="8" t="n">
        <v>4642.3</v>
      </c>
      <c r="C158" s="8" t="n">
        <v>4266.4</v>
      </c>
    </row>
    <row r="159" spans="1:5">
      <c r="A159" s="4" t="s">
        <v>81</v>
      </c>
      <c r="B159" s="8" t="n">
        <v>1.8</v>
      </c>
    </row>
    <row r="160" spans="1:5">
      <c r="A160" s="4" t="s">
        <v>82</v>
      </c>
      <c r="B160" s="8" t="n">
        <v>0.5</v>
      </c>
      <c r="C160" s="8" t="n">
        <v>0.2</v>
      </c>
    </row>
    <row r="161" spans="1:5">
      <c r="A161" s="4" t="s">
        <v>83</v>
      </c>
      <c r="B161" s="8" t="n">
        <v>361.1</v>
      </c>
      <c r="C161" s="8" t="n">
        <v>369.3</v>
      </c>
    </row>
    <row r="162" spans="1:5">
      <c r="A162" s="4" t="s">
        <v>84</v>
      </c>
      <c r="B162" s="8" t="n">
        <v>363.4</v>
      </c>
      <c r="C162" s="8" t="n">
        <v>369.5</v>
      </c>
    </row>
    <row r="163" spans="1:5">
      <c r="A163" s="4" t="s">
        <v>85</v>
      </c>
      <c r="B163" s="5" t="n">
        <v>1122</v>
      </c>
      <c r="C163" s="8" t="n">
        <v>385.3</v>
      </c>
    </row>
    <row r="164" spans="1:5">
      <c r="A164" s="4" t="s">
        <v>86</v>
      </c>
      <c r="B164" s="8" t="n">
        <v>91.5</v>
      </c>
      <c r="C164" s="8" t="n">
        <v>136.2</v>
      </c>
    </row>
    <row r="165" spans="1:5">
      <c r="A165" s="4" t="s">
        <v>87</v>
      </c>
      <c r="B165" s="8" t="n">
        <v>60.9</v>
      </c>
      <c r="C165" s="8" t="n">
        <v>63.5</v>
      </c>
    </row>
    <row r="166" spans="1:5">
      <c r="A166" s="4" t="s">
        <v>559</v>
      </c>
      <c r="B166" s="8" t="n">
        <v>1063.2</v>
      </c>
      <c r="C166" s="8" t="n">
        <v>1233.6</v>
      </c>
    </row>
    <row r="167" spans="1:5">
      <c r="A167" s="4" t="s">
        <v>88</v>
      </c>
      <c r="B167" s="5" t="n">
        <v>2701</v>
      </c>
      <c r="C167" s="8" t="n">
        <v>2188.1</v>
      </c>
    </row>
    <row r="168" spans="1:5">
      <c r="A168" s="3" t="s">
        <v>89</v>
      </c>
    </row>
    <row r="169" spans="1:5">
      <c r="A169" s="4" t="s">
        <v>555</v>
      </c>
      <c r="B169" s="8" t="n">
        <v>1505.8</v>
      </c>
      <c r="C169" s="8" t="n">
        <v>1648.7</v>
      </c>
    </row>
    <row r="170" spans="1:5">
      <c r="A170" s="4" t="s">
        <v>92</v>
      </c>
      <c r="B170" s="8" t="n">
        <v>256.5</v>
      </c>
      <c r="C170" s="8" t="n">
        <v>251.9</v>
      </c>
    </row>
    <row r="171" spans="1:5">
      <c r="A171" s="4" t="s">
        <v>556</v>
      </c>
      <c r="B171" s="5" t="n">
        <v>179</v>
      </c>
      <c r="C171" s="8" t="n">
        <v>177.7</v>
      </c>
    </row>
    <row r="172" spans="1:5">
      <c r="A172" s="4" t="s">
        <v>94</v>
      </c>
      <c r="B172" s="8" t="n">
        <v>1941.3</v>
      </c>
      <c r="C172" s="8" t="n">
        <v>2078.3</v>
      </c>
    </row>
    <row r="173" spans="1:5">
      <c r="A173" s="4" t="s">
        <v>96</v>
      </c>
      <c r="B173" s="8" t="n">
        <v>1941.3</v>
      </c>
      <c r="C173" s="8" t="n">
        <v>2078.3</v>
      </c>
    </row>
    <row r="174" spans="1:5">
      <c r="A174" s="4" t="s">
        <v>97</v>
      </c>
      <c r="B174" s="8" t="n">
        <v>4642.3</v>
      </c>
      <c r="C174" s="8" t="n">
        <v>4266.4</v>
      </c>
    </row>
    <row r="175" spans="1:5">
      <c r="A175" s="4" t="s">
        <v>581</v>
      </c>
    </row>
    <row r="176" spans="1:5">
      <c r="A176" s="3" t="s">
        <v>535</v>
      </c>
    </row>
    <row r="177" spans="1:5">
      <c r="A177" s="4" t="s">
        <v>68</v>
      </c>
      <c r="B177" s="8" t="n">
        <v>38.2</v>
      </c>
      <c r="C177" s="8" t="n">
        <v>38.5</v>
      </c>
    </row>
    <row r="178" spans="1:5">
      <c r="A178" s="4" t="s">
        <v>554</v>
      </c>
      <c r="B178" s="8" t="n">
        <v>91.2</v>
      </c>
      <c r="C178" s="8" t="n">
        <v>93.7</v>
      </c>
    </row>
    <row r="179" spans="1:5">
      <c r="A179" s="4" t="s">
        <v>71</v>
      </c>
      <c r="B179" s="8" t="n">
        <v>23.3</v>
      </c>
      <c r="C179" s="8" t="n">
        <v>21.1</v>
      </c>
    </row>
    <row r="180" spans="1:5">
      <c r="A180" s="4" t="s">
        <v>302</v>
      </c>
      <c r="B180" s="8" t="n">
        <v>10.6</v>
      </c>
      <c r="C180" s="8" t="n">
        <v>4.7</v>
      </c>
    </row>
    <row r="181" spans="1:5">
      <c r="A181" s="4" t="s">
        <v>73</v>
      </c>
      <c r="B181" s="8" t="n">
        <v>163.3</v>
      </c>
      <c r="C181" s="5" t="n">
        <v>158</v>
      </c>
    </row>
    <row r="182" spans="1:5">
      <c r="A182" s="4" t="s">
        <v>74</v>
      </c>
      <c r="B182" s="8" t="n">
        <v>111.7</v>
      </c>
      <c r="C182" s="8" t="n">
        <v>107.2</v>
      </c>
    </row>
    <row r="183" spans="1:5">
      <c r="A183" s="4" t="s">
        <v>75</v>
      </c>
      <c r="B183" s="8" t="n">
        <v>287.5</v>
      </c>
      <c r="C183" s="8" t="n">
        <v>282.7</v>
      </c>
    </row>
    <row r="184" spans="1:5">
      <c r="A184" s="4" t="s">
        <v>76</v>
      </c>
      <c r="B184" s="8" t="n">
        <v>198.9</v>
      </c>
      <c r="C184" s="8" t="n">
        <v>197.8</v>
      </c>
    </row>
    <row r="185" spans="1:5">
      <c r="A185" s="4" t="s">
        <v>77</v>
      </c>
      <c r="B185" s="8" t="n">
        <v>1.3</v>
      </c>
      <c r="C185" s="8" t="n">
        <v>0.2</v>
      </c>
    </row>
    <row r="186" spans="1:5">
      <c r="A186" s="4" t="s">
        <v>78</v>
      </c>
      <c r="B186" s="8" t="n">
        <v>2.4</v>
      </c>
      <c r="C186" s="8" t="n">
        <v>2.4</v>
      </c>
    </row>
    <row r="187" spans="1:5">
      <c r="A187" s="4" t="s">
        <v>557</v>
      </c>
      <c r="B187" s="8" t="n">
        <v>338.5</v>
      </c>
    </row>
    <row r="188" spans="1:5">
      <c r="A188" s="4" t="s">
        <v>79</v>
      </c>
      <c r="B188" s="8" t="n">
        <v>1103.6</v>
      </c>
      <c r="C188" s="8" t="n">
        <v>748.3</v>
      </c>
    </row>
    <row r="189" spans="1:5">
      <c r="A189" s="4" t="s">
        <v>82</v>
      </c>
      <c r="B189" s="8" t="n">
        <v>1.9</v>
      </c>
      <c r="C189" s="5" t="n">
        <v>3</v>
      </c>
    </row>
    <row r="190" spans="1:5">
      <c r="A190" s="4" t="s">
        <v>83</v>
      </c>
      <c r="B190" s="8" t="n">
        <v>130.1</v>
      </c>
      <c r="C190" s="8" t="n">
        <v>133.3</v>
      </c>
    </row>
    <row r="191" spans="1:5">
      <c r="A191" s="4" t="s">
        <v>84</v>
      </c>
      <c r="B191" s="5" t="n">
        <v>132</v>
      </c>
      <c r="C191" s="8" t="n">
        <v>136.3</v>
      </c>
    </row>
    <row r="192" spans="1:5">
      <c r="A192" s="4" t="s">
        <v>85</v>
      </c>
      <c r="B192" s="8" t="n">
        <v>2.9</v>
      </c>
      <c r="C192" s="8" t="n">
        <v>2.8</v>
      </c>
    </row>
    <row r="193" spans="1:5">
      <c r="A193" s="4" t="s">
        <v>86</v>
      </c>
      <c r="B193" s="8" t="n">
        <v>26.4</v>
      </c>
      <c r="C193" s="8" t="n">
        <v>26.6</v>
      </c>
    </row>
    <row r="194" spans="1:5">
      <c r="A194" s="4" t="s">
        <v>87</v>
      </c>
      <c r="B194" s="5" t="n">
        <v>26</v>
      </c>
      <c r="C194" s="8" t="n">
        <v>21.6</v>
      </c>
    </row>
    <row r="195" spans="1:5">
      <c r="A195" s="4" t="s">
        <v>559</v>
      </c>
      <c r="B195" s="8" t="n">
        <v>812.1</v>
      </c>
      <c r="C195" s="8" t="n">
        <v>489.8</v>
      </c>
    </row>
    <row r="196" spans="1:5">
      <c r="A196" s="4" t="s">
        <v>88</v>
      </c>
      <c r="B196" s="8" t="n">
        <v>999.4</v>
      </c>
      <c r="C196" s="8" t="n">
        <v>677.1</v>
      </c>
    </row>
    <row r="197" spans="1:5">
      <c r="A197" s="3" t="s">
        <v>89</v>
      </c>
    </row>
    <row r="198" spans="1:5">
      <c r="A198" s="4" t="s">
        <v>555</v>
      </c>
      <c r="B198" s="8" t="n">
        <v>148.8</v>
      </c>
      <c r="C198" s="8" t="n">
        <v>149.7</v>
      </c>
    </row>
    <row r="199" spans="1:5">
      <c r="A199" s="4" t="s">
        <v>92</v>
      </c>
      <c r="B199" s="8" t="n">
        <v>-66.90000000000001</v>
      </c>
      <c r="C199" s="8" t="n">
        <v>-92.90000000000001</v>
      </c>
    </row>
    <row r="200" spans="1:5">
      <c r="A200" s="4" t="s">
        <v>556</v>
      </c>
      <c r="B200" s="8" t="n">
        <v>15.9</v>
      </c>
      <c r="C200" s="8" t="n">
        <v>9.1</v>
      </c>
    </row>
    <row r="201" spans="1:5">
      <c r="A201" s="4" t="s">
        <v>94</v>
      </c>
      <c r="B201" s="8" t="n">
        <v>97.8</v>
      </c>
      <c r="C201" s="8" t="n">
        <v>65.90000000000001</v>
      </c>
    </row>
    <row r="202" spans="1:5">
      <c r="A202" s="4" t="s">
        <v>95</v>
      </c>
      <c r="B202" s="8" t="n">
        <v>6.4</v>
      </c>
      <c r="C202" s="8" t="n">
        <v>5.3</v>
      </c>
    </row>
    <row r="203" spans="1:5">
      <c r="A203" s="4" t="s">
        <v>96</v>
      </c>
      <c r="B203" s="8" t="n">
        <v>104.2</v>
      </c>
      <c r="C203" s="8" t="n">
        <v>71.2</v>
      </c>
    </row>
    <row r="204" spans="1:5">
      <c r="A204" s="4" t="s">
        <v>97</v>
      </c>
      <c r="B204" s="7" t="n">
        <v>1103.6</v>
      </c>
      <c r="C204" s="7" t="n">
        <v>7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5</v>
      </c>
    </row>
    <row r="3" spans="1:3">
      <c r="A3" s="3" t="s">
        <v>535</v>
      </c>
    </row>
    <row r="4" spans="1:3">
      <c r="A4" s="4" t="s">
        <v>561</v>
      </c>
      <c r="B4" s="7" t="n">
        <v>-3.7</v>
      </c>
      <c r="C4" s="7" t="n">
        <v>-18.7</v>
      </c>
    </row>
    <row r="5" spans="1:3">
      <c r="A5" s="3" t="s">
        <v>120</v>
      </c>
    </row>
    <row r="6" spans="1:3">
      <c r="A6" s="4" t="s">
        <v>562</v>
      </c>
      <c r="B6" s="5" t="n">
        <v>-5</v>
      </c>
      <c r="C6" s="8" t="n">
        <v>-44.4</v>
      </c>
    </row>
    <row r="7" spans="1:3">
      <c r="A7" s="4" t="s">
        <v>122</v>
      </c>
      <c r="B7" s="8" t="n">
        <v>-40.6</v>
      </c>
      <c r="C7" s="8" t="n">
        <v>-29.5</v>
      </c>
    </row>
    <row r="8" spans="1:3">
      <c r="A8" s="4" t="s">
        <v>123</v>
      </c>
      <c r="B8" s="8" t="n">
        <v>-2.8</v>
      </c>
      <c r="C8" s="8" t="n">
        <v>-2.3</v>
      </c>
    </row>
    <row r="9" spans="1:3">
      <c r="A9" s="4" t="s">
        <v>124</v>
      </c>
      <c r="B9" s="8" t="n">
        <v>4.1</v>
      </c>
      <c r="C9" s="8" t="n">
        <v>2.7</v>
      </c>
    </row>
    <row r="10" spans="1:3">
      <c r="A10" s="4" t="s">
        <v>125</v>
      </c>
      <c r="B10" s="8" t="n">
        <v>0.2</v>
      </c>
    </row>
    <row r="11" spans="1:3">
      <c r="A11" s="4" t="s">
        <v>126</v>
      </c>
      <c r="B11" s="8" t="n">
        <v>-44.1</v>
      </c>
      <c r="C11" s="8" t="n">
        <v>-73.5</v>
      </c>
    </row>
    <row r="12" spans="1:3">
      <c r="A12" s="3" t="s">
        <v>127</v>
      </c>
    </row>
    <row r="13" spans="1:3">
      <c r="A13" s="4" t="s">
        <v>128</v>
      </c>
      <c r="B13" s="8" t="n">
        <v>-203.3</v>
      </c>
      <c r="C13" s="8" t="n">
        <v>-1.1</v>
      </c>
    </row>
    <row r="14" spans="1:3">
      <c r="A14" s="4" t="s">
        <v>129</v>
      </c>
      <c r="B14" s="5" t="n">
        <v>750</v>
      </c>
    </row>
    <row r="15" spans="1:3">
      <c r="A15" s="4" t="s">
        <v>130</v>
      </c>
      <c r="B15" s="8" t="n">
        <v>772.9</v>
      </c>
      <c r="C15" s="8" t="n">
        <v>497.2</v>
      </c>
    </row>
    <row r="16" spans="1:3">
      <c r="A16" s="4" t="s">
        <v>131</v>
      </c>
      <c r="B16" s="8" t="n">
        <v>-834.2</v>
      </c>
      <c r="C16" s="8" t="n">
        <v>-558.3</v>
      </c>
    </row>
    <row r="17" spans="1:3">
      <c r="A17" s="4" t="s">
        <v>132</v>
      </c>
      <c r="B17" s="8" t="n">
        <v>-7.2</v>
      </c>
    </row>
    <row r="18" spans="1:3">
      <c r="A18" s="4" t="s">
        <v>133</v>
      </c>
      <c r="B18" s="8" t="n">
        <v>-9.4</v>
      </c>
    </row>
    <row r="19" spans="1:3">
      <c r="A19" s="4" t="s">
        <v>134</v>
      </c>
      <c r="B19" s="8" t="n">
        <v>-0.9</v>
      </c>
      <c r="C19" s="8" t="n">
        <v>-2.3</v>
      </c>
    </row>
    <row r="20" spans="1:3">
      <c r="A20" s="4" t="s">
        <v>135</v>
      </c>
      <c r="B20" s="8" t="n">
        <v>0.5</v>
      </c>
      <c r="C20" s="8" t="n">
        <v>144.1</v>
      </c>
    </row>
    <row r="21" spans="1:3">
      <c r="A21" s="4" t="s">
        <v>136</v>
      </c>
      <c r="B21" s="8" t="n">
        <v>-1.8</v>
      </c>
      <c r="C21" s="8" t="n">
        <v>-1.1</v>
      </c>
    </row>
    <row r="22" spans="1:3">
      <c r="A22" s="4" t="s">
        <v>137</v>
      </c>
      <c r="B22" s="8" t="n">
        <v>-8.4</v>
      </c>
      <c r="C22" s="8" t="n">
        <v>-7.3</v>
      </c>
    </row>
    <row r="23" spans="1:3">
      <c r="A23" s="4" t="s">
        <v>138</v>
      </c>
      <c r="B23" s="8" t="n">
        <v>0.5</v>
      </c>
    </row>
    <row r="24" spans="1:3">
      <c r="A24" s="4" t="s">
        <v>139</v>
      </c>
      <c r="B24" s="8" t="n">
        <v>458.7</v>
      </c>
      <c r="C24" s="8" t="n">
        <v>71.2</v>
      </c>
    </row>
    <row r="25" spans="1:3">
      <c r="A25" s="4" t="s">
        <v>140</v>
      </c>
      <c r="B25" s="8" t="n">
        <v>1.5</v>
      </c>
      <c r="C25" s="5" t="n">
        <v>-1</v>
      </c>
    </row>
    <row r="26" spans="1:3">
      <c r="A26" s="4" t="s">
        <v>563</v>
      </c>
      <c r="B26" s="8" t="n">
        <v>412.4</v>
      </c>
      <c r="C26" s="5" t="n">
        <v>-22</v>
      </c>
    </row>
    <row r="27" spans="1:3">
      <c r="A27" s="4" t="s">
        <v>142</v>
      </c>
      <c r="B27" s="8" t="n">
        <v>118.1</v>
      </c>
      <c r="C27" s="8" t="n">
        <v>77.09999999999999</v>
      </c>
    </row>
    <row r="28" spans="1:3">
      <c r="A28" s="4" t="s">
        <v>143</v>
      </c>
      <c r="B28" s="8" t="n">
        <v>530.5</v>
      </c>
      <c r="C28" s="8" t="n">
        <v>55.1</v>
      </c>
    </row>
    <row r="29" spans="1:3">
      <c r="A29" s="4" t="s">
        <v>576</v>
      </c>
    </row>
    <row r="30" spans="1:3">
      <c r="A30" s="3" t="s">
        <v>535</v>
      </c>
    </row>
    <row r="31" spans="1:3">
      <c r="A31" s="4" t="s">
        <v>561</v>
      </c>
      <c r="B31" s="8" t="n">
        <v>-3.7</v>
      </c>
      <c r="C31" s="8" t="n">
        <v>-18.7</v>
      </c>
    </row>
    <row r="32" spans="1:3">
      <c r="A32" s="3" t="s">
        <v>120</v>
      </c>
    </row>
    <row r="33" spans="1:3">
      <c r="A33" s="4" t="s">
        <v>562</v>
      </c>
      <c r="B33" s="5" t="n">
        <v>-5</v>
      </c>
      <c r="C33" s="8" t="n">
        <v>-44.4</v>
      </c>
    </row>
    <row r="34" spans="1:3">
      <c r="A34" s="4" t="s">
        <v>122</v>
      </c>
      <c r="B34" s="8" t="n">
        <v>-40.6</v>
      </c>
      <c r="C34" s="8" t="n">
        <v>-29.5</v>
      </c>
    </row>
    <row r="35" spans="1:3">
      <c r="A35" s="4" t="s">
        <v>123</v>
      </c>
      <c r="B35" s="8" t="n">
        <v>-2.8</v>
      </c>
      <c r="C35" s="8" t="n">
        <v>-2.3</v>
      </c>
    </row>
    <row r="36" spans="1:3">
      <c r="A36" s="4" t="s">
        <v>124</v>
      </c>
      <c r="B36" s="8" t="n">
        <v>4.1</v>
      </c>
      <c r="C36" s="8" t="n">
        <v>2.7</v>
      </c>
    </row>
    <row r="37" spans="1:3">
      <c r="A37" s="4" t="s">
        <v>125</v>
      </c>
      <c r="B37" s="8" t="n">
        <v>0.2</v>
      </c>
    </row>
    <row r="38" spans="1:3">
      <c r="A38" s="4" t="s">
        <v>126</v>
      </c>
      <c r="B38" s="8" t="n">
        <v>-44.1</v>
      </c>
      <c r="C38" s="8" t="n">
        <v>-73.5</v>
      </c>
    </row>
    <row r="39" spans="1:3">
      <c r="A39" s="3" t="s">
        <v>127</v>
      </c>
    </row>
    <row r="40" spans="1:3">
      <c r="A40" s="4" t="s">
        <v>128</v>
      </c>
      <c r="B40" s="8" t="n">
        <v>-203.3</v>
      </c>
      <c r="C40" s="8" t="n">
        <v>-1.1</v>
      </c>
    </row>
    <row r="41" spans="1:3">
      <c r="A41" s="4" t="s">
        <v>129</v>
      </c>
      <c r="B41" s="5" t="n">
        <v>750</v>
      </c>
    </row>
    <row r="42" spans="1:3">
      <c r="A42" s="4" t="s">
        <v>130</v>
      </c>
      <c r="B42" s="8" t="n">
        <v>772.9</v>
      </c>
      <c r="C42" s="8" t="n">
        <v>497.2</v>
      </c>
    </row>
    <row r="43" spans="1:3">
      <c r="A43" s="4" t="s">
        <v>131</v>
      </c>
      <c r="B43" s="8" t="n">
        <v>-834.2</v>
      </c>
      <c r="C43" s="8" t="n">
        <v>-558.3</v>
      </c>
    </row>
    <row r="44" spans="1:3">
      <c r="A44" s="4" t="s">
        <v>132</v>
      </c>
      <c r="B44" s="8" t="n">
        <v>-7.2</v>
      </c>
    </row>
    <row r="45" spans="1:3">
      <c r="A45" s="4" t="s">
        <v>133</v>
      </c>
      <c r="B45" s="8" t="n">
        <v>-9.4</v>
      </c>
    </row>
    <row r="46" spans="1:3">
      <c r="A46" s="4" t="s">
        <v>134</v>
      </c>
      <c r="B46" s="8" t="n">
        <v>-0.9</v>
      </c>
      <c r="C46" s="8" t="n">
        <v>-2.3</v>
      </c>
    </row>
    <row r="47" spans="1:3">
      <c r="A47" s="4" t="s">
        <v>135</v>
      </c>
      <c r="B47" s="8" t="n">
        <v>0.5</v>
      </c>
      <c r="C47" s="8" t="n">
        <v>144.1</v>
      </c>
    </row>
    <row r="48" spans="1:3">
      <c r="A48" s="4" t="s">
        <v>136</v>
      </c>
      <c r="B48" s="8" t="n">
        <v>-1.8</v>
      </c>
      <c r="C48" s="8" t="n">
        <v>-1.1</v>
      </c>
    </row>
    <row r="49" spans="1:3">
      <c r="A49" s="4" t="s">
        <v>137</v>
      </c>
      <c r="B49" s="8" t="n">
        <v>-8.4</v>
      </c>
      <c r="C49" s="8" t="n">
        <v>-7.3</v>
      </c>
    </row>
    <row r="50" spans="1:3">
      <c r="A50" s="4" t="s">
        <v>138</v>
      </c>
      <c r="B50" s="8" t="n">
        <v>0.5</v>
      </c>
    </row>
    <row r="51" spans="1:3">
      <c r="A51" s="4" t="s">
        <v>139</v>
      </c>
      <c r="B51" s="8" t="n">
        <v>458.7</v>
      </c>
      <c r="C51" s="8" t="n">
        <v>71.2</v>
      </c>
    </row>
    <row r="52" spans="1:3">
      <c r="A52" s="4" t="s">
        <v>140</v>
      </c>
      <c r="B52" s="8" t="n">
        <v>1.5</v>
      </c>
      <c r="C52" s="5" t="n">
        <v>-1</v>
      </c>
    </row>
    <row r="53" spans="1:3">
      <c r="A53" s="4" t="s">
        <v>563</v>
      </c>
      <c r="B53" s="8" t="n">
        <v>412.4</v>
      </c>
      <c r="C53" s="5" t="n">
        <v>-22</v>
      </c>
    </row>
    <row r="54" spans="1:3">
      <c r="A54" s="4" t="s">
        <v>142</v>
      </c>
      <c r="B54" s="8" t="n">
        <v>118.1</v>
      </c>
      <c r="C54" s="8" t="n">
        <v>77.09999999999999</v>
      </c>
    </row>
    <row r="55" spans="1:3">
      <c r="A55" s="4" t="s">
        <v>143</v>
      </c>
      <c r="B55" s="8" t="n">
        <v>530.5</v>
      </c>
      <c r="C55" s="8" t="n">
        <v>55.1</v>
      </c>
    </row>
    <row r="56" spans="1:3">
      <c r="A56" s="4" t="s">
        <v>577</v>
      </c>
    </row>
    <row r="57" spans="1:3">
      <c r="A57" s="3" t="s">
        <v>535</v>
      </c>
    </row>
    <row r="58" spans="1:3">
      <c r="A58" s="4" t="s">
        <v>561</v>
      </c>
      <c r="B58" s="8" t="n">
        <v>-0.9</v>
      </c>
      <c r="C58" s="8" t="n">
        <v>-2.4</v>
      </c>
    </row>
    <row r="59" spans="1:3">
      <c r="A59" s="3" t="s">
        <v>120</v>
      </c>
    </row>
    <row r="60" spans="1:3">
      <c r="A60" s="4" t="s">
        <v>584</v>
      </c>
      <c r="B60" s="5" t="n">
        <v>750</v>
      </c>
    </row>
    <row r="61" spans="1:3">
      <c r="A61" s="4" t="s">
        <v>126</v>
      </c>
      <c r="B61" s="5" t="n">
        <v>750</v>
      </c>
    </row>
    <row r="62" spans="1:3">
      <c r="A62" s="3" t="s">
        <v>127</v>
      </c>
    </row>
    <row r="63" spans="1:3">
      <c r="A63" s="4" t="s">
        <v>585</v>
      </c>
      <c r="B63" s="5" t="n">
        <v>-750</v>
      </c>
    </row>
    <row r="64" spans="1:3">
      <c r="A64" s="4" t="s">
        <v>564</v>
      </c>
      <c r="B64" s="8" t="n">
        <v>0.9</v>
      </c>
      <c r="C64" s="8" t="n">
        <v>2.4</v>
      </c>
    </row>
    <row r="65" spans="1:3">
      <c r="A65" s="4" t="s">
        <v>139</v>
      </c>
      <c r="B65" s="8" t="n">
        <v>-749.1</v>
      </c>
      <c r="C65" s="8" t="n">
        <v>2.4</v>
      </c>
    </row>
    <row r="66" spans="1:3">
      <c r="A66" s="4" t="s">
        <v>578</v>
      </c>
    </row>
    <row r="67" spans="1:3">
      <c r="A67" s="3" t="s">
        <v>535</v>
      </c>
    </row>
    <row r="68" spans="1:3">
      <c r="A68" s="4" t="s">
        <v>561</v>
      </c>
      <c r="B68" s="8" t="n">
        <v>7.7</v>
      </c>
      <c r="C68" s="8" t="n">
        <v>-136.8</v>
      </c>
    </row>
    <row r="69" spans="1:3">
      <c r="A69" s="3" t="s">
        <v>120</v>
      </c>
    </row>
    <row r="70" spans="1:3">
      <c r="A70" s="4" t="s">
        <v>562</v>
      </c>
      <c r="C70" s="8" t="n">
        <v>-43.2</v>
      </c>
    </row>
    <row r="71" spans="1:3">
      <c r="A71" s="4" t="s">
        <v>122</v>
      </c>
      <c r="B71" s="8" t="n">
        <v>-0.9</v>
      </c>
      <c r="C71" s="8" t="n">
        <v>-0.4</v>
      </c>
    </row>
    <row r="72" spans="1:3">
      <c r="A72" s="4" t="s">
        <v>123</v>
      </c>
      <c r="C72" s="8" t="n">
        <v>-0.1</v>
      </c>
    </row>
    <row r="73" spans="1:3">
      <c r="A73" s="4" t="s">
        <v>126</v>
      </c>
      <c r="B73" s="8" t="n">
        <v>-0.9</v>
      </c>
      <c r="C73" s="8" t="n">
        <v>-43.7</v>
      </c>
    </row>
    <row r="74" spans="1:3">
      <c r="A74" s="3" t="s">
        <v>127</v>
      </c>
    </row>
    <row r="75" spans="1:3">
      <c r="A75" s="4" t="s">
        <v>130</v>
      </c>
      <c r="C75" s="8" t="n">
        <v>87.59999999999999</v>
      </c>
    </row>
    <row r="76" spans="1:3">
      <c r="A76" s="4" t="s">
        <v>131</v>
      </c>
      <c r="C76" s="8" t="n">
        <v>-58.8</v>
      </c>
    </row>
    <row r="77" spans="1:3">
      <c r="A77" s="4" t="s">
        <v>135</v>
      </c>
      <c r="B77" s="8" t="n">
        <v>0.5</v>
      </c>
      <c r="C77" s="8" t="n">
        <v>144.1</v>
      </c>
    </row>
    <row r="78" spans="1:3">
      <c r="A78" s="4" t="s">
        <v>136</v>
      </c>
      <c r="B78" s="8" t="n">
        <v>-1.8</v>
      </c>
      <c r="C78" s="8" t="n">
        <v>-1.1</v>
      </c>
    </row>
    <row r="79" spans="1:3">
      <c r="A79" s="4" t="s">
        <v>137</v>
      </c>
      <c r="B79" s="8" t="n">
        <v>-8.4</v>
      </c>
      <c r="C79" s="8" t="n">
        <v>-7.3</v>
      </c>
    </row>
    <row r="80" spans="1:3">
      <c r="A80" s="4" t="s">
        <v>139</v>
      </c>
      <c r="B80" s="8" t="n">
        <v>-9.699999999999999</v>
      </c>
      <c r="C80" s="8" t="n">
        <v>164.5</v>
      </c>
    </row>
    <row r="81" spans="1:3">
      <c r="A81" s="4" t="s">
        <v>140</v>
      </c>
      <c r="B81" s="8" t="n">
        <v>-0.8</v>
      </c>
      <c r="C81" s="8" t="n">
        <v>0.1</v>
      </c>
    </row>
    <row r="82" spans="1:3">
      <c r="A82" s="4" t="s">
        <v>563</v>
      </c>
      <c r="B82" s="8" t="n">
        <v>-3.7</v>
      </c>
      <c r="C82" s="8" t="n">
        <v>-15.9</v>
      </c>
    </row>
    <row r="83" spans="1:3">
      <c r="A83" s="4" t="s">
        <v>142</v>
      </c>
      <c r="B83" s="8" t="n">
        <v>4.8</v>
      </c>
      <c r="C83" s="8" t="n">
        <v>20.8</v>
      </c>
    </row>
    <row r="84" spans="1:3">
      <c r="A84" s="4" t="s">
        <v>143</v>
      </c>
      <c r="B84" s="8" t="n">
        <v>1.1</v>
      </c>
      <c r="C84" s="8" t="n">
        <v>4.9</v>
      </c>
    </row>
    <row r="85" spans="1:3">
      <c r="A85" s="4" t="s">
        <v>579</v>
      </c>
    </row>
    <row r="86" spans="1:3">
      <c r="A86" s="3" t="s">
        <v>535</v>
      </c>
    </row>
    <row r="87" spans="1:3">
      <c r="A87" s="4" t="s">
        <v>561</v>
      </c>
      <c r="B87" s="8" t="n">
        <v>-28.8</v>
      </c>
      <c r="C87" s="5" t="n">
        <v>99</v>
      </c>
    </row>
    <row r="88" spans="1:3">
      <c r="A88" s="3" t="s">
        <v>120</v>
      </c>
    </row>
    <row r="89" spans="1:3">
      <c r="A89" s="4" t="s">
        <v>122</v>
      </c>
      <c r="B89" s="8" t="n">
        <v>-4.7</v>
      </c>
      <c r="C89" s="8" t="n">
        <v>-6.7</v>
      </c>
    </row>
    <row r="90" spans="1:3">
      <c r="A90" s="4" t="s">
        <v>123</v>
      </c>
      <c r="B90" s="8" t="n">
        <v>-1.8</v>
      </c>
      <c r="C90" s="8" t="n">
        <v>-1.7</v>
      </c>
    </row>
    <row r="91" spans="1:3">
      <c r="A91" s="4" t="s">
        <v>126</v>
      </c>
      <c r="B91" s="8" t="n">
        <v>-6.5</v>
      </c>
      <c r="C91" s="8" t="n">
        <v>-8.4</v>
      </c>
    </row>
    <row r="92" spans="1:3">
      <c r="A92" s="3" t="s">
        <v>127</v>
      </c>
    </row>
    <row r="93" spans="1:3">
      <c r="A93" s="4" t="s">
        <v>128</v>
      </c>
      <c r="B93" s="5" t="n">
        <v>-203</v>
      </c>
      <c r="C93" s="8" t="n">
        <v>-0.7</v>
      </c>
    </row>
    <row r="94" spans="1:3">
      <c r="A94" s="4" t="s">
        <v>130</v>
      </c>
      <c r="B94" s="5" t="n">
        <v>771</v>
      </c>
      <c r="C94" s="8" t="n">
        <v>409.6</v>
      </c>
    </row>
    <row r="95" spans="1:3">
      <c r="A95" s="4" t="s">
        <v>131</v>
      </c>
      <c r="B95" s="8" t="n">
        <v>-832.7</v>
      </c>
      <c r="C95" s="8" t="n">
        <v>-499.5</v>
      </c>
    </row>
    <row r="96" spans="1:3">
      <c r="A96" s="4" t="s">
        <v>132</v>
      </c>
      <c r="B96" s="8" t="n">
        <v>-7.2</v>
      </c>
    </row>
    <row r="97" spans="1:3">
      <c r="A97" s="4" t="s">
        <v>585</v>
      </c>
      <c r="B97" s="5" t="n">
        <v>750</v>
      </c>
    </row>
    <row r="98" spans="1:3">
      <c r="A98" s="4" t="s">
        <v>139</v>
      </c>
      <c r="B98" s="8" t="n">
        <v>478.1</v>
      </c>
      <c r="C98" s="8" t="n">
        <v>-90.59999999999999</v>
      </c>
    </row>
    <row r="99" spans="1:3">
      <c r="A99" s="4" t="s">
        <v>563</v>
      </c>
      <c r="B99" s="8" t="n">
        <v>442.8</v>
      </c>
      <c r="C99" s="5" t="n">
        <v>0</v>
      </c>
    </row>
    <row r="100" spans="1:3">
      <c r="A100" s="4" t="s">
        <v>142</v>
      </c>
      <c r="B100" s="8" t="n">
        <v>3.1</v>
      </c>
      <c r="C100" s="5" t="n">
        <v>1</v>
      </c>
    </row>
    <row r="101" spans="1:3">
      <c r="A101" s="4" t="s">
        <v>143</v>
      </c>
      <c r="B101" s="8" t="n">
        <v>445.9</v>
      </c>
      <c r="C101" s="5" t="n">
        <v>1</v>
      </c>
    </row>
    <row r="102" spans="1:3">
      <c r="A102" s="4" t="s">
        <v>580</v>
      </c>
    </row>
    <row r="103" spans="1:3">
      <c r="A103" s="3" t="s">
        <v>535</v>
      </c>
    </row>
    <row r="104" spans="1:3">
      <c r="A104" s="4" t="s">
        <v>561</v>
      </c>
      <c r="B104" s="8" t="n">
        <v>12.7</v>
      </c>
      <c r="C104" s="8" t="n">
        <v>16.8</v>
      </c>
    </row>
    <row r="105" spans="1:3">
      <c r="A105" s="3" t="s">
        <v>120</v>
      </c>
    </row>
    <row r="106" spans="1:3">
      <c r="A106" s="4" t="s">
        <v>562</v>
      </c>
      <c r="B106" s="8" t="n">
        <v>-7.2</v>
      </c>
      <c r="C106" s="8" t="n">
        <v>-1.2</v>
      </c>
    </row>
    <row r="107" spans="1:3">
      <c r="A107" s="4" t="s">
        <v>122</v>
      </c>
      <c r="B107" s="5" t="n">
        <v>-29</v>
      </c>
      <c r="C107" s="8" t="n">
        <v>-22.1</v>
      </c>
    </row>
    <row r="108" spans="1:3">
      <c r="A108" s="4" t="s">
        <v>123</v>
      </c>
      <c r="B108" s="5" t="n">
        <v>-1</v>
      </c>
      <c r="C108" s="8" t="n">
        <v>-0.5</v>
      </c>
    </row>
    <row r="109" spans="1:3">
      <c r="A109" s="4" t="s">
        <v>124</v>
      </c>
      <c r="B109" s="8" t="n">
        <v>3.8</v>
      </c>
      <c r="C109" s="8" t="n">
        <v>2.7</v>
      </c>
    </row>
    <row r="110" spans="1:3">
      <c r="A110" s="4" t="s">
        <v>584</v>
      </c>
      <c r="B110" s="5" t="n">
        <v>-750</v>
      </c>
    </row>
    <row r="111" spans="1:3">
      <c r="A111" s="4" t="s">
        <v>125</v>
      </c>
      <c r="B111" s="8" t="n">
        <v>0.2</v>
      </c>
    </row>
    <row r="112" spans="1:3">
      <c r="A112" s="4" t="s">
        <v>126</v>
      </c>
      <c r="B112" s="8" t="n">
        <v>-783.2</v>
      </c>
      <c r="C112" s="8" t="n">
        <v>-21.1</v>
      </c>
    </row>
    <row r="113" spans="1:3">
      <c r="A113" s="3" t="s">
        <v>127</v>
      </c>
    </row>
    <row r="114" spans="1:3">
      <c r="A114" s="4" t="s">
        <v>128</v>
      </c>
      <c r="C114" s="8" t="n">
        <v>-0.3</v>
      </c>
    </row>
    <row r="115" spans="1:3">
      <c r="A115" s="4" t="s">
        <v>129</v>
      </c>
      <c r="B115" s="5" t="n">
        <v>750</v>
      </c>
    </row>
    <row r="116" spans="1:3">
      <c r="A116" s="4" t="s">
        <v>130</v>
      </c>
      <c r="B116" s="8" t="n">
        <v>1.9</v>
      </c>
    </row>
    <row r="117" spans="1:3">
      <c r="A117" s="4" t="s">
        <v>133</v>
      </c>
      <c r="B117" s="8" t="n">
        <v>-9.4</v>
      </c>
    </row>
    <row r="118" spans="1:3">
      <c r="A118" s="4" t="s">
        <v>139</v>
      </c>
      <c r="B118" s="8" t="n">
        <v>742.5</v>
      </c>
      <c r="C118" s="8" t="n">
        <v>-0.3</v>
      </c>
    </row>
    <row r="119" spans="1:3">
      <c r="A119" s="4" t="s">
        <v>140</v>
      </c>
      <c r="B119" s="8" t="n">
        <v>1.6</v>
      </c>
      <c r="C119" s="8" t="n">
        <v>-1.1</v>
      </c>
    </row>
    <row r="120" spans="1:3">
      <c r="A120" s="4" t="s">
        <v>563</v>
      </c>
      <c r="B120" s="8" t="n">
        <v>-26.4</v>
      </c>
      <c r="C120" s="8" t="n">
        <v>-5.7</v>
      </c>
    </row>
    <row r="121" spans="1:3">
      <c r="A121" s="4" t="s">
        <v>142</v>
      </c>
      <c r="B121" s="8" t="n">
        <v>71.7</v>
      </c>
      <c r="C121" s="8" t="n">
        <v>50.2</v>
      </c>
    </row>
    <row r="122" spans="1:3">
      <c r="A122" s="4" t="s">
        <v>143</v>
      </c>
      <c r="B122" s="8" t="n">
        <v>45.3</v>
      </c>
      <c r="C122" s="8" t="n">
        <v>44.5</v>
      </c>
    </row>
    <row r="123" spans="1:3">
      <c r="A123" s="4" t="s">
        <v>581</v>
      </c>
    </row>
    <row r="124" spans="1:3">
      <c r="A124" s="3" t="s">
        <v>535</v>
      </c>
    </row>
    <row r="125" spans="1:3">
      <c r="A125" s="4" t="s">
        <v>561</v>
      </c>
      <c r="B125" s="8" t="n">
        <v>5.6</v>
      </c>
      <c r="C125" s="8" t="n">
        <v>4.7</v>
      </c>
    </row>
    <row r="126" spans="1:3">
      <c r="A126" s="3" t="s">
        <v>120</v>
      </c>
    </row>
    <row r="127" spans="1:3">
      <c r="A127" s="4" t="s">
        <v>562</v>
      </c>
      <c r="B127" s="8" t="n">
        <v>2.2</v>
      </c>
    </row>
    <row r="128" spans="1:3">
      <c r="A128" s="4" t="s">
        <v>122</v>
      </c>
      <c r="B128" s="5" t="n">
        <v>-6</v>
      </c>
      <c r="C128" s="8" t="n">
        <v>-0.3</v>
      </c>
    </row>
    <row r="129" spans="1:3">
      <c r="A129" s="4" t="s">
        <v>124</v>
      </c>
      <c r="B129" s="8" t="n">
        <v>0.3</v>
      </c>
    </row>
    <row r="130" spans="1:3">
      <c r="A130" s="4" t="s">
        <v>126</v>
      </c>
      <c r="B130" s="8" t="n">
        <v>-3.5</v>
      </c>
      <c r="C130" s="8" t="n">
        <v>-0.3</v>
      </c>
    </row>
    <row r="131" spans="1:3">
      <c r="A131" s="3" t="s">
        <v>127</v>
      </c>
    </row>
    <row r="132" spans="1:3">
      <c r="A132" s="4" t="s">
        <v>128</v>
      </c>
      <c r="B132" s="8" t="n">
        <v>-0.3</v>
      </c>
      <c r="C132" s="8" t="n">
        <v>-0.1</v>
      </c>
    </row>
    <row r="133" spans="1:3">
      <c r="A133" s="4" t="s">
        <v>131</v>
      </c>
      <c r="B133" s="8" t="n">
        <v>-1.5</v>
      </c>
    </row>
    <row r="134" spans="1:3">
      <c r="A134" s="4" t="s">
        <v>134</v>
      </c>
      <c r="B134" s="8" t="n">
        <v>-0.9</v>
      </c>
      <c r="C134" s="8" t="n">
        <v>-2.3</v>
      </c>
    </row>
    <row r="135" spans="1:3">
      <c r="A135" s="4" t="s">
        <v>138</v>
      </c>
      <c r="B135" s="8" t="n">
        <v>0.5</v>
      </c>
    </row>
    <row r="136" spans="1:3">
      <c r="A136" s="4" t="s">
        <v>564</v>
      </c>
      <c r="B136" s="8" t="n">
        <v>-0.9</v>
      </c>
      <c r="C136" s="8" t="n">
        <v>-2.4</v>
      </c>
    </row>
    <row r="137" spans="1:3">
      <c r="A137" s="4" t="s">
        <v>139</v>
      </c>
      <c r="B137" s="8" t="n">
        <v>-3.1</v>
      </c>
      <c r="C137" s="8" t="n">
        <v>-4.8</v>
      </c>
    </row>
    <row r="138" spans="1:3">
      <c r="A138" s="4" t="s">
        <v>140</v>
      </c>
      <c r="B138" s="8" t="n">
        <v>0.7</v>
      </c>
    </row>
    <row r="139" spans="1:3">
      <c r="A139" s="4" t="s">
        <v>563</v>
      </c>
      <c r="B139" s="8" t="n">
        <v>-0.3</v>
      </c>
      <c r="C139" s="8" t="n">
        <v>-0.4</v>
      </c>
    </row>
    <row r="140" spans="1:3">
      <c r="A140" s="4" t="s">
        <v>142</v>
      </c>
      <c r="B140" s="8" t="n">
        <v>38.5</v>
      </c>
      <c r="C140" s="8" t="n">
        <v>5.1</v>
      </c>
    </row>
    <row r="141" spans="1:3">
      <c r="A141" s="4" t="s">
        <v>143</v>
      </c>
      <c r="B141" s="7" t="n">
        <v>38.2</v>
      </c>
      <c r="C141" s="7" t="n">
        <v>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586</v>
      </c>
      <c r="B1" s="2" t="s">
        <v>587</v>
      </c>
      <c r="C1" s="2" t="s">
        <v>588</v>
      </c>
      <c r="D1" s="2" t="s">
        <v>2</v>
      </c>
      <c r="E1" s="2" t="s">
        <v>25</v>
      </c>
    </row>
    <row r="2" spans="1:5">
      <c r="A2" s="3" t="s">
        <v>589</v>
      </c>
    </row>
    <row r="3" spans="1:5">
      <c r="A3" s="4" t="s">
        <v>590</v>
      </c>
      <c r="D3" s="9" t="n">
        <v>0.06</v>
      </c>
      <c r="E3" s="9" t="n">
        <v>0.06</v>
      </c>
    </row>
    <row r="4" spans="1:5">
      <c r="A4" s="4" t="s">
        <v>445</v>
      </c>
      <c r="D4" s="7" t="n">
        <v>7.2</v>
      </c>
    </row>
    <row r="5" spans="1:5">
      <c r="A5" s="4" t="s">
        <v>591</v>
      </c>
      <c r="D5" s="7" t="n">
        <v>22.2</v>
      </c>
      <c r="E5" s="7" t="n">
        <v>19.2</v>
      </c>
    </row>
    <row r="6" spans="1:5">
      <c r="A6" s="4" t="s">
        <v>592</v>
      </c>
    </row>
    <row r="7" spans="1:5">
      <c r="A7" s="3" t="s">
        <v>589</v>
      </c>
    </row>
    <row r="8" spans="1:5">
      <c r="A8" s="4" t="s">
        <v>590</v>
      </c>
      <c r="C8" s="9" t="n">
        <v>0.06</v>
      </c>
    </row>
    <row r="9" spans="1:5">
      <c r="A9" s="4" t="s">
        <v>593</v>
      </c>
      <c r="C9" s="4" t="s">
        <v>594</v>
      </c>
    </row>
    <row r="10" spans="1:5">
      <c r="A10" s="4" t="s">
        <v>595</v>
      </c>
      <c r="C10" s="4" t="s">
        <v>596</v>
      </c>
    </row>
    <row r="11" spans="1:5">
      <c r="A11" s="4" t="s">
        <v>597</v>
      </c>
      <c r="C11" s="4" t="s">
        <v>598</v>
      </c>
    </row>
    <row r="12" spans="1:5">
      <c r="A12" s="4" t="s">
        <v>599</v>
      </c>
    </row>
    <row r="13" spans="1:5">
      <c r="A13" s="3" t="s">
        <v>589</v>
      </c>
    </row>
    <row r="14" spans="1:5">
      <c r="A14" s="4" t="s">
        <v>600</v>
      </c>
      <c r="B14" s="12" t="n">
        <v>100</v>
      </c>
    </row>
    <row r="15" spans="1:5">
      <c r="A15" s="4" t="s">
        <v>445</v>
      </c>
      <c r="B15" s="8" t="n">
        <v>7.7</v>
      </c>
    </row>
    <row r="16" spans="1:5">
      <c r="A16" s="4" t="s">
        <v>591</v>
      </c>
      <c r="B16"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48</v>
      </c>
      <c r="B4" s="7" t="n">
        <v>-34.4</v>
      </c>
      <c r="C4" s="7" t="n">
        <v>-1.4</v>
      </c>
    </row>
    <row r="5" spans="1:3">
      <c r="A5" s="4" t="s">
        <v>106</v>
      </c>
      <c r="B5" s="8" t="n">
        <v>64.40000000000001</v>
      </c>
      <c r="C5" s="8" t="n">
        <v>52.5</v>
      </c>
    </row>
    <row r="6" spans="1:3">
      <c r="A6" s="4" t="s">
        <v>107</v>
      </c>
      <c r="B6" s="8" t="n">
        <v>1.6</v>
      </c>
      <c r="C6" s="8" t="n">
        <v>1.2</v>
      </c>
    </row>
    <row r="7" spans="1:3">
      <c r="A7" s="4" t="s">
        <v>108</v>
      </c>
      <c r="B7" s="8" t="n">
        <v>-1.6</v>
      </c>
      <c r="C7" s="8" t="n">
        <v>-1.4</v>
      </c>
    </row>
    <row r="8" spans="1:3">
      <c r="A8" s="4" t="s">
        <v>109</v>
      </c>
      <c r="B8" s="8" t="n">
        <v>4.8</v>
      </c>
      <c r="C8" s="8" t="n">
        <v>2.4</v>
      </c>
    </row>
    <row r="9" spans="1:3">
      <c r="A9" s="4" t="s">
        <v>110</v>
      </c>
      <c r="B9" s="8" t="n">
        <v>-0.5</v>
      </c>
      <c r="C9" s="8" t="n">
        <v>-11.3</v>
      </c>
    </row>
    <row r="10" spans="1:3">
      <c r="A10" s="4" t="s">
        <v>111</v>
      </c>
      <c r="B10" s="8" t="n">
        <v>-1.9</v>
      </c>
    </row>
    <row r="11" spans="1:3">
      <c r="A11" s="4" t="s">
        <v>112</v>
      </c>
      <c r="B11" s="8" t="n">
        <v>10.1</v>
      </c>
    </row>
    <row r="12" spans="1:3">
      <c r="A12" s="4" t="s">
        <v>31</v>
      </c>
      <c r="B12" s="8" t="n">
        <v>1.4</v>
      </c>
      <c r="C12" s="8" t="n">
        <v>0.9</v>
      </c>
    </row>
    <row r="13" spans="1:3">
      <c r="A13" s="4" t="s">
        <v>113</v>
      </c>
      <c r="B13" s="5" t="n">
        <v>-2</v>
      </c>
      <c r="C13" s="8" t="n">
        <v>-1.7</v>
      </c>
    </row>
    <row r="14" spans="1:3">
      <c r="A14" s="3" t="s">
        <v>114</v>
      </c>
    </row>
    <row r="15" spans="1:3">
      <c r="A15" s="4" t="s">
        <v>115</v>
      </c>
      <c r="B15" s="5" t="n">
        <v>-14</v>
      </c>
      <c r="C15" s="8" t="n">
        <v>-21.7</v>
      </c>
    </row>
    <row r="16" spans="1:3">
      <c r="A16" s="4" t="s">
        <v>71</v>
      </c>
      <c r="B16" s="8" t="n">
        <v>-26.6</v>
      </c>
      <c r="C16" s="8" t="n">
        <v>-3.3</v>
      </c>
    </row>
    <row r="17" spans="1:3">
      <c r="A17" s="4" t="s">
        <v>72</v>
      </c>
      <c r="B17" s="8" t="n">
        <v>-9.5</v>
      </c>
      <c r="C17" s="8" t="n">
        <v>-4.4</v>
      </c>
    </row>
    <row r="18" spans="1:3">
      <c r="A18" s="4" t="s">
        <v>116</v>
      </c>
      <c r="B18" s="8" t="n">
        <v>0.5</v>
      </c>
      <c r="C18" s="8" t="n">
        <v>2.4</v>
      </c>
    </row>
    <row r="19" spans="1:3">
      <c r="A19" s="4" t="s">
        <v>117</v>
      </c>
      <c r="B19" s="8" t="n">
        <v>3.3</v>
      </c>
      <c r="C19" s="5" t="n">
        <v>-30</v>
      </c>
    </row>
    <row r="20" spans="1:3">
      <c r="A20" s="4" t="s">
        <v>118</v>
      </c>
      <c r="B20" s="8" t="n">
        <v>0.7</v>
      </c>
      <c r="C20" s="8" t="n">
        <v>-2.9</v>
      </c>
    </row>
    <row r="21" spans="1:3">
      <c r="A21" s="4" t="s">
        <v>119</v>
      </c>
      <c r="B21" s="8" t="n">
        <v>-3.7</v>
      </c>
      <c r="C21" s="8" t="n">
        <v>-18.7</v>
      </c>
    </row>
    <row r="22" spans="1:3">
      <c r="A22" s="3" t="s">
        <v>120</v>
      </c>
    </row>
    <row r="23" spans="1:3">
      <c r="A23" s="4" t="s">
        <v>121</v>
      </c>
      <c r="B23" s="5" t="n">
        <v>-5</v>
      </c>
      <c r="C23" s="8" t="n">
        <v>-44.4</v>
      </c>
    </row>
    <row r="24" spans="1:3">
      <c r="A24" s="4" t="s">
        <v>122</v>
      </c>
      <c r="B24" s="8" t="n">
        <v>-40.6</v>
      </c>
      <c r="C24" s="8" t="n">
        <v>-29.5</v>
      </c>
    </row>
    <row r="25" spans="1:3">
      <c r="A25" s="4" t="s">
        <v>123</v>
      </c>
      <c r="B25" s="8" t="n">
        <v>-2.8</v>
      </c>
      <c r="C25" s="8" t="n">
        <v>-2.3</v>
      </c>
    </row>
    <row r="26" spans="1:3">
      <c r="A26" s="4" t="s">
        <v>124</v>
      </c>
      <c r="B26" s="8" t="n">
        <v>4.1</v>
      </c>
      <c r="C26" s="8" t="n">
        <v>2.7</v>
      </c>
    </row>
    <row r="27" spans="1:3">
      <c r="A27" s="4" t="s">
        <v>125</v>
      </c>
      <c r="B27" s="8" t="n">
        <v>0.2</v>
      </c>
    </row>
    <row r="28" spans="1:3">
      <c r="A28" s="4" t="s">
        <v>126</v>
      </c>
      <c r="B28" s="8" t="n">
        <v>-44.1</v>
      </c>
      <c r="C28" s="8" t="n">
        <v>-73.5</v>
      </c>
    </row>
    <row r="29" spans="1:3">
      <c r="A29" s="3" t="s">
        <v>127</v>
      </c>
    </row>
    <row r="30" spans="1:3">
      <c r="A30" s="4" t="s">
        <v>128</v>
      </c>
      <c r="B30" s="8" t="n">
        <v>-203.3</v>
      </c>
      <c r="C30" s="8" t="n">
        <v>-1.1</v>
      </c>
    </row>
    <row r="31" spans="1:3">
      <c r="A31" s="4" t="s">
        <v>129</v>
      </c>
      <c r="B31" s="5" t="n">
        <v>750</v>
      </c>
    </row>
    <row r="32" spans="1:3">
      <c r="A32" s="4" t="s">
        <v>130</v>
      </c>
      <c r="B32" s="8" t="n">
        <v>772.9</v>
      </c>
      <c r="C32" s="8" t="n">
        <v>497.2</v>
      </c>
    </row>
    <row r="33" spans="1:3">
      <c r="A33" s="4" t="s">
        <v>131</v>
      </c>
      <c r="B33" s="8" t="n">
        <v>-834.2</v>
      </c>
      <c r="C33" s="8" t="n">
        <v>-558.3</v>
      </c>
    </row>
    <row r="34" spans="1:3">
      <c r="A34" s="4" t="s">
        <v>132</v>
      </c>
      <c r="B34" s="8" t="n">
        <v>-7.2</v>
      </c>
    </row>
    <row r="35" spans="1:3">
      <c r="A35" s="4" t="s">
        <v>133</v>
      </c>
      <c r="B35" s="8" t="n">
        <v>-9.4</v>
      </c>
    </row>
    <row r="36" spans="1:3">
      <c r="A36" s="4" t="s">
        <v>134</v>
      </c>
      <c r="B36" s="8" t="n">
        <v>-0.9</v>
      </c>
      <c r="C36" s="8" t="n">
        <v>-2.3</v>
      </c>
    </row>
    <row r="37" spans="1:3">
      <c r="A37" s="4" t="s">
        <v>135</v>
      </c>
      <c r="B37" s="8" t="n">
        <v>0.5</v>
      </c>
      <c r="C37" s="8" t="n">
        <v>144.1</v>
      </c>
    </row>
    <row r="38" spans="1:3">
      <c r="A38" s="4" t="s">
        <v>136</v>
      </c>
      <c r="B38" s="8" t="n">
        <v>-1.8</v>
      </c>
      <c r="C38" s="8" t="n">
        <v>-1.1</v>
      </c>
    </row>
    <row r="39" spans="1:3">
      <c r="A39" s="4" t="s">
        <v>137</v>
      </c>
      <c r="B39" s="8" t="n">
        <v>-8.4</v>
      </c>
      <c r="C39" s="8" t="n">
        <v>-7.3</v>
      </c>
    </row>
    <row r="40" spans="1:3">
      <c r="A40" s="4" t="s">
        <v>138</v>
      </c>
      <c r="B40" s="8" t="n">
        <v>0.5</v>
      </c>
    </row>
    <row r="41" spans="1:3">
      <c r="A41" s="4" t="s">
        <v>139</v>
      </c>
      <c r="B41" s="8" t="n">
        <v>458.7</v>
      </c>
      <c r="C41" s="8" t="n">
        <v>71.2</v>
      </c>
    </row>
    <row r="42" spans="1:3">
      <c r="A42" s="4" t="s">
        <v>140</v>
      </c>
      <c r="B42" s="8" t="n">
        <v>1.5</v>
      </c>
      <c r="C42" s="5" t="n">
        <v>-1</v>
      </c>
    </row>
    <row r="43" spans="1:3">
      <c r="A43" s="4" t="s">
        <v>141</v>
      </c>
      <c r="B43" s="8" t="n">
        <v>412.4</v>
      </c>
      <c r="C43" s="5" t="n">
        <v>-22</v>
      </c>
    </row>
    <row r="44" spans="1:3">
      <c r="A44" s="4" t="s">
        <v>142</v>
      </c>
      <c r="B44" s="8" t="n">
        <v>118.1</v>
      </c>
      <c r="C44" s="8" t="n">
        <v>77.09999999999999</v>
      </c>
    </row>
    <row r="45" spans="1:3">
      <c r="A45" s="4" t="s">
        <v>143</v>
      </c>
      <c r="B45" s="8" t="n">
        <v>530.5</v>
      </c>
      <c r="C45" s="8" t="n">
        <v>55.1</v>
      </c>
    </row>
    <row r="46" spans="1:3">
      <c r="A46" s="3" t="s">
        <v>144</v>
      </c>
    </row>
    <row r="47" spans="1:3">
      <c r="A47" s="4" t="s">
        <v>145</v>
      </c>
      <c r="B47" s="8" t="n">
        <v>2.2</v>
      </c>
    </row>
    <row r="48" spans="1:3">
      <c r="A48" s="4" t="s">
        <v>146</v>
      </c>
      <c r="B48" s="8" t="n">
        <v>9.5</v>
      </c>
      <c r="C48" s="8" t="n">
        <v>4.8</v>
      </c>
    </row>
    <row r="49" spans="1:3">
      <c r="A49" s="3" t="s">
        <v>147</v>
      </c>
    </row>
    <row r="50" spans="1:3">
      <c r="A50" s="4" t="s">
        <v>148</v>
      </c>
      <c r="B50" s="8" t="n">
        <v>22.2</v>
      </c>
      <c r="C50" s="8" t="n">
        <v>19.2</v>
      </c>
    </row>
    <row r="51" spans="1:3">
      <c r="A51" s="4" t="s">
        <v>149</v>
      </c>
      <c r="B51" s="7" t="n">
        <v>0.7</v>
      </c>
      <c r="C51" s="7"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23"/>
    <col customWidth="1" max="5" min="5" width="58"/>
    <col customWidth="1" max="6" min="6" width="36"/>
    <col customWidth="1" max="7" min="7" width="71"/>
    <col customWidth="1" max="8" min="8" width="49"/>
    <col customWidth="1" max="9" min="9" width="55"/>
    <col customWidth="1" max="10" min="10" width="35"/>
  </cols>
  <sheetData>
    <row r="1" spans="1:10">
      <c r="A1" s="1" t="s">
        <v>150</v>
      </c>
      <c r="B1" s="2" t="s">
        <v>151</v>
      </c>
      <c r="D1" s="2" t="s">
        <v>152</v>
      </c>
      <c r="E1" s="2" t="s">
        <v>153</v>
      </c>
      <c r="F1" s="2" t="s">
        <v>154</v>
      </c>
      <c r="G1" s="2" t="s">
        <v>155</v>
      </c>
      <c r="H1" s="2" t="s">
        <v>156</v>
      </c>
      <c r="I1" s="2" t="s">
        <v>157</v>
      </c>
      <c r="J1" s="2" t="s">
        <v>158</v>
      </c>
    </row>
    <row r="2" spans="1:10">
      <c r="A2" s="4" t="s">
        <v>159</v>
      </c>
      <c r="B2" s="7" t="n">
        <v>645.9</v>
      </c>
      <c r="D2" s="7" t="n">
        <v>534.7</v>
      </c>
      <c r="F2" s="7" t="n">
        <v>51.2</v>
      </c>
      <c r="H2" s="7" t="n">
        <v>129.6</v>
      </c>
      <c r="I2" s="7" t="n">
        <v>-76.2</v>
      </c>
      <c r="J2" s="7" t="n">
        <v>6.6</v>
      </c>
    </row>
    <row r="3" spans="1:10">
      <c r="A3" s="4" t="s">
        <v>160</v>
      </c>
      <c r="D3" s="5" t="n">
        <v>109695000</v>
      </c>
    </row>
    <row r="4" spans="1:10">
      <c r="A4" s="4" t="s">
        <v>136</v>
      </c>
      <c r="B4" s="8" t="n">
        <v>-1.1</v>
      </c>
      <c r="D4" s="7" t="n">
        <v>-1.1</v>
      </c>
    </row>
    <row r="5" spans="1:10">
      <c r="A5" s="4" t="s">
        <v>161</v>
      </c>
      <c r="D5" s="5" t="n">
        <v>-100000</v>
      </c>
    </row>
    <row r="6" spans="1:10">
      <c r="A6" s="4" t="s">
        <v>162</v>
      </c>
      <c r="B6" s="8" t="n">
        <v>145.5</v>
      </c>
      <c r="D6" s="7" t="n">
        <v>145.5</v>
      </c>
      <c r="E6" s="7" t="n">
        <v>2.7</v>
      </c>
      <c r="G6" s="7" t="n">
        <v>-2.7</v>
      </c>
    </row>
    <row r="7" spans="1:10">
      <c r="A7" s="4" t="s">
        <v>163</v>
      </c>
      <c r="D7" s="5" t="n">
        <v>12765000</v>
      </c>
      <c r="E7" s="5" t="n">
        <v>286000</v>
      </c>
    </row>
    <row r="8" spans="1:10">
      <c r="A8" s="4" t="s">
        <v>164</v>
      </c>
      <c r="B8" s="8" t="n">
        <v>0.1</v>
      </c>
      <c r="D8" s="7" t="n">
        <v>0.1</v>
      </c>
    </row>
    <row r="9" spans="1:10">
      <c r="A9" s="4" t="s">
        <v>165</v>
      </c>
      <c r="D9" s="5" t="n">
        <v>5000</v>
      </c>
    </row>
    <row r="10" spans="1:10">
      <c r="A10" s="4" t="s">
        <v>166</v>
      </c>
      <c r="B10" s="8" t="n">
        <v>0.2</v>
      </c>
      <c r="D10" s="7" t="n">
        <v>0.3</v>
      </c>
      <c r="F10" s="8" t="n">
        <v>-0.1</v>
      </c>
    </row>
    <row r="11" spans="1:10">
      <c r="A11" s="4" t="s">
        <v>167</v>
      </c>
      <c r="D11" s="5" t="n">
        <v>26000</v>
      </c>
    </row>
    <row r="12" spans="1:10">
      <c r="A12" s="4" t="s">
        <v>168</v>
      </c>
      <c r="B12" s="8" t="n">
        <v>2.4</v>
      </c>
      <c r="F12" s="8" t="n">
        <v>2.4</v>
      </c>
    </row>
    <row r="13" spans="1:10">
      <c r="A13" s="4" t="s">
        <v>169</v>
      </c>
      <c r="B13" s="8" t="n">
        <v>-7.3</v>
      </c>
      <c r="H13" s="8" t="n">
        <v>-7.3</v>
      </c>
    </row>
    <row r="14" spans="1:10">
      <c r="A14" s="4" t="s">
        <v>134</v>
      </c>
      <c r="B14" s="8" t="n">
        <v>-2.3</v>
      </c>
      <c r="J14" s="8" t="n">
        <v>-2.3</v>
      </c>
    </row>
    <row r="15" spans="1:10">
      <c r="A15" s="3" t="s">
        <v>170</v>
      </c>
    </row>
    <row r="16" spans="1:10">
      <c r="A16" s="4" t="s">
        <v>50</v>
      </c>
      <c r="B16" s="8" t="n">
        <v>-3.2</v>
      </c>
      <c r="I16" s="8" t="n">
        <v>-3.2</v>
      </c>
    </row>
    <row r="17" spans="1:10">
      <c r="A17" s="4" t="s">
        <v>51</v>
      </c>
      <c r="B17" s="8" t="n">
        <v>0.1</v>
      </c>
      <c r="C17" s="4" t="s">
        <v>52</v>
      </c>
      <c r="I17" s="8" t="n">
        <v>0.1</v>
      </c>
    </row>
    <row r="18" spans="1:10">
      <c r="A18" s="4" t="s">
        <v>53</v>
      </c>
      <c r="B18" s="8" t="n">
        <v>0.5</v>
      </c>
      <c r="C18" s="4" t="s">
        <v>54</v>
      </c>
      <c r="I18" s="8" t="n">
        <v>0.5</v>
      </c>
    </row>
    <row r="19" spans="1:10">
      <c r="A19" s="4" t="s">
        <v>38</v>
      </c>
      <c r="B19" s="8" t="n">
        <v>-1.4</v>
      </c>
      <c r="H19" s="8" t="n">
        <v>-2.8</v>
      </c>
      <c r="J19" s="8" t="n">
        <v>1.4</v>
      </c>
    </row>
    <row r="20" spans="1:10">
      <c r="A20" s="4" t="s">
        <v>171</v>
      </c>
      <c r="B20" s="8" t="n">
        <v>782.2</v>
      </c>
      <c r="D20" s="7" t="n">
        <v>682.2</v>
      </c>
      <c r="F20" s="8" t="n">
        <v>50.8</v>
      </c>
      <c r="H20" s="8" t="n">
        <v>122.3</v>
      </c>
      <c r="I20" s="8" t="n">
        <v>-78.8</v>
      </c>
      <c r="J20" s="8" t="n">
        <v>5.7</v>
      </c>
    </row>
    <row r="21" spans="1:10">
      <c r="A21" s="4" t="s">
        <v>172</v>
      </c>
      <c r="D21" s="5" t="n">
        <v>122677000</v>
      </c>
    </row>
    <row r="22" spans="1:10">
      <c r="A22" s="4" t="s">
        <v>173</v>
      </c>
      <c r="B22" s="8" t="n">
        <v>2.8</v>
      </c>
      <c r="H22" s="8" t="n">
        <v>2.8</v>
      </c>
    </row>
    <row r="23" spans="1:10">
      <c r="A23" s="4" t="s">
        <v>174</v>
      </c>
      <c r="B23" s="7" t="n">
        <v>873.8</v>
      </c>
      <c r="D23" s="7" t="n">
        <v>909.3</v>
      </c>
      <c r="F23" s="8" t="n">
        <v>54.2</v>
      </c>
      <c r="H23" s="8" t="n">
        <v>22.9</v>
      </c>
      <c r="I23" s="8" t="n">
        <v>-117.9</v>
      </c>
      <c r="J23" s="8" t="n">
        <v>5.3</v>
      </c>
    </row>
    <row r="24" spans="1:10">
      <c r="A24" s="4" t="s">
        <v>175</v>
      </c>
      <c r="B24" s="5" t="n">
        <v>138591100</v>
      </c>
      <c r="D24" s="5" t="n">
        <v>138591000</v>
      </c>
    </row>
    <row r="25" spans="1:10">
      <c r="A25" s="4" t="s">
        <v>136</v>
      </c>
      <c r="B25" s="7" t="n">
        <v>-1.8</v>
      </c>
      <c r="D25" s="7" t="n">
        <v>-1.8</v>
      </c>
    </row>
    <row r="26" spans="1:10">
      <c r="A26" s="4" t="s">
        <v>161</v>
      </c>
      <c r="D26" s="5" t="n">
        <v>-150000</v>
      </c>
    </row>
    <row r="27" spans="1:10">
      <c r="A27" s="4" t="s">
        <v>162</v>
      </c>
      <c r="B27" s="8" t="n">
        <v>0.1</v>
      </c>
      <c r="D27" s="7" t="n">
        <v>0.1</v>
      </c>
      <c r="E27" s="7" t="n">
        <v>3.6</v>
      </c>
      <c r="G27" s="7" t="n">
        <v>-3.6</v>
      </c>
    </row>
    <row r="28" spans="1:10">
      <c r="A28" s="4" t="s">
        <v>163</v>
      </c>
      <c r="D28" s="5" t="n">
        <v>12000</v>
      </c>
      <c r="E28" s="5" t="n">
        <v>410000</v>
      </c>
    </row>
    <row r="29" spans="1:10">
      <c r="A29" s="4" t="s">
        <v>166</v>
      </c>
      <c r="B29" s="8" t="n">
        <v>0.4</v>
      </c>
      <c r="D29" s="7" t="n">
        <v>0.5</v>
      </c>
      <c r="F29" s="8" t="n">
        <v>-0.1</v>
      </c>
    </row>
    <row r="30" spans="1:10">
      <c r="A30" s="4" t="s">
        <v>167</v>
      </c>
      <c r="D30" s="5" t="n">
        <v>39000</v>
      </c>
    </row>
    <row r="31" spans="1:10">
      <c r="A31" s="4" t="s">
        <v>168</v>
      </c>
      <c r="B31" s="8" t="n">
        <v>4.8</v>
      </c>
      <c r="F31" s="8" t="n">
        <v>4.8</v>
      </c>
    </row>
    <row r="32" spans="1:10">
      <c r="A32" s="4" t="s">
        <v>169</v>
      </c>
      <c r="B32" s="8" t="n">
        <v>-8.4</v>
      </c>
      <c r="H32" s="8" t="n">
        <v>-8.4</v>
      </c>
    </row>
    <row r="33" spans="1:10">
      <c r="A33" s="4" t="s">
        <v>134</v>
      </c>
      <c r="B33" s="8" t="n">
        <v>-0.9</v>
      </c>
      <c r="J33" s="8" t="n">
        <v>-0.9</v>
      </c>
    </row>
    <row r="34" spans="1:10">
      <c r="A34" s="3" t="s">
        <v>170</v>
      </c>
    </row>
    <row r="35" spans="1:10">
      <c r="A35" s="4" t="s">
        <v>50</v>
      </c>
      <c r="B35" s="8" t="n">
        <v>9.699999999999999</v>
      </c>
      <c r="I35" s="8" t="n">
        <v>9.699999999999999</v>
      </c>
    </row>
    <row r="36" spans="1:10">
      <c r="A36" s="4" t="s">
        <v>51</v>
      </c>
      <c r="B36" s="8" t="n">
        <v>0.1</v>
      </c>
      <c r="C36" s="4" t="s">
        <v>52</v>
      </c>
      <c r="I36" s="8" t="n">
        <v>0.1</v>
      </c>
    </row>
    <row r="37" spans="1:10">
      <c r="A37" s="4" t="s">
        <v>53</v>
      </c>
      <c r="B37" s="8" t="n">
        <v>2.4</v>
      </c>
      <c r="C37" s="4" t="s">
        <v>54</v>
      </c>
      <c r="I37" s="8" t="n">
        <v>2.4</v>
      </c>
    </row>
    <row r="38" spans="1:10">
      <c r="A38" s="4" t="s">
        <v>38</v>
      </c>
      <c r="B38" s="8" t="n">
        <v>-34.4</v>
      </c>
      <c r="H38" s="8" t="n">
        <v>-36.4</v>
      </c>
      <c r="J38" s="5" t="n">
        <v>2</v>
      </c>
    </row>
    <row r="39" spans="1:10">
      <c r="A39" s="4" t="s">
        <v>176</v>
      </c>
      <c r="B39" s="7" t="n">
        <v>845.8</v>
      </c>
      <c r="D39" s="7" t="n">
        <v>911.7</v>
      </c>
      <c r="F39" s="7" t="n">
        <v>55.3</v>
      </c>
      <c r="H39" s="7" t="n">
        <v>-21.9</v>
      </c>
      <c r="I39" s="7" t="n">
        <v>-105.7</v>
      </c>
      <c r="J39" s="7" t="n">
        <v>6.4</v>
      </c>
    </row>
    <row r="40" spans="1:10">
      <c r="A40" s="4" t="s">
        <v>177</v>
      </c>
      <c r="B40" s="5" t="n">
        <v>138902294</v>
      </c>
      <c r="D40" s="5" t="n">
        <v>138902000</v>
      </c>
    </row>
    <row r="41" spans="1:10"/>
    <row r="42" spans="1:10">
      <c r="A42" s="4" t="s">
        <v>52</v>
      </c>
      <c r="B42" s="4" t="s">
        <v>59</v>
      </c>
    </row>
    <row r="43" spans="1:10">
      <c r="A43" s="4" t="s">
        <v>54</v>
      </c>
      <c r="B43" s="4" t="s">
        <v>60</v>
      </c>
    </row>
  </sheetData>
  <mergeCells count="4">
    <mergeCell ref="B1:C1"/>
    <mergeCell ref="A41:J41"/>
    <mergeCell ref="B42:J42"/>
    <mergeCell ref="B43:J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43:34Z</dcterms:created>
  <dcterms:modified xmlns:dcterms="http://purl.org/dc/terms/" xmlns:xsi="http://www.w3.org/2001/XMLSchema-instance" xsi:type="dcterms:W3CDTF">2017-05-11T13:43:34Z</dcterms:modified>
</cp:coreProperties>
</file>